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Chang" sheetId="7" r:id="rId7"/>
    <s:sheet name="Nature of the business and orga" sheetId="8" r:id="rId8"/>
    <s:sheet name="Summary of significant accounti" sheetId="9" r:id="rId9"/>
    <s:sheet name="Acquisitions" sheetId="10" r:id="rId10"/>
    <s:sheet name="Fair value measurements" sheetId="11" r:id="rId11"/>
    <s:sheet name="MorphSys collaboration agreemen" sheetId="12" r:id="rId12"/>
    <s:sheet name="Accounts receivable" sheetId="13" r:id="rId13"/>
    <s:sheet name="Inventories" sheetId="14" r:id="rId14"/>
    <s:sheet name="Property, plant and equipment" sheetId="15" r:id="rId15"/>
    <s:sheet name="Intangible assets, in-process r" sheetId="16" r:id="rId16"/>
    <s:sheet name="Long-term debt" sheetId="17" r:id="rId17"/>
    <s:sheet name="Stockholders' equity" sheetId="18" r:id="rId18"/>
    <s:sheet name="Income taxes" sheetId="19" r:id="rId19"/>
    <s:sheet name="Assets held for sale" sheetId="20" r:id="rId20"/>
    <s:sheet name="Purchase commitment" sheetId="21" r:id="rId21"/>
    <s:sheet name="401(k) savings plan" sheetId="22" r:id="rId22"/>
    <s:sheet name="Leases" sheetId="23" r:id="rId23"/>
    <s:sheet name="Related party transactions" sheetId="24" r:id="rId24"/>
    <s:sheet name="Earnings per share" sheetId="25" r:id="rId25"/>
    <s:sheet name="Segment information" sheetId="26" r:id="rId26"/>
    <s:sheet name="Quarterly financial data (unaud" sheetId="27" r:id="rId27"/>
    <s:sheet name="Summary of significant accoun28" sheetId="28" r:id="rId28"/>
    <s:sheet name="Summary of significant accoun29" sheetId="29" r:id="rId29"/>
    <s:sheet name="Acquisitions (Tables)" sheetId="30" r:id="rId30"/>
    <s:sheet name="Fair value measurements (Tables" sheetId="31" r:id="rId31"/>
    <s:sheet name="Accounts receivable (Tables)" sheetId="32" r:id="rId32"/>
    <s:sheet name="Inventories (Tables)" sheetId="33" r:id="rId33"/>
    <s:sheet name="Property, plant and equipment (" sheetId="34" r:id="rId34"/>
    <s:sheet name="Intangible assets, in-process35" sheetId="35" r:id="rId35"/>
    <s:sheet name="Stockholders' equity (Tables)" sheetId="36" r:id="rId36"/>
    <s:sheet name="Income taxes (Tables)" sheetId="37" r:id="rId37"/>
    <s:sheet name="Leases (Tables)" sheetId="38" r:id="rId38"/>
    <s:sheet name="Earnings per share (Tables)" sheetId="39" r:id="rId39"/>
    <s:sheet name="Segment information (Tables)" sheetId="40" r:id="rId40"/>
    <s:sheet name="Quarterly financial data (una41" sheetId="41" r:id="rId41"/>
    <s:sheet name="Nature of the business and or42" sheetId="42" r:id="rId42"/>
    <s:sheet name="Summary of significant accoun43" sheetId="43" r:id="rId43"/>
    <s:sheet name="Acquisitions (Details)" sheetId="44" r:id="rId44"/>
    <s:sheet name="Fair value measurements (Detail" sheetId="45" r:id="rId45"/>
    <s:sheet name="MorphoSys collaboration agreeme" sheetId="46" r:id="rId46"/>
    <s:sheet name="Accounts receivable (Details)" sheetId="47" r:id="rId47"/>
    <s:sheet name="Inventories (Details)" sheetId="48" r:id="rId48"/>
    <s:sheet name="Property, plant and equipment49" sheetId="49" r:id="rId49"/>
    <s:sheet name="Intangible assets, in-process50" sheetId="50" r:id="rId50"/>
    <s:sheet name="Long-term debt (Details)" sheetId="51" r:id="rId51"/>
    <s:sheet name="Stockholders' equity (Details)" sheetId="52" r:id="rId52"/>
    <s:sheet name="Stockholders' equity, share-bas" sheetId="53" r:id="rId53"/>
    <s:sheet name="Income taxes (Details)" sheetId="54" r:id="rId54"/>
    <s:sheet name="Income taxes, income tax contin" sheetId="55" r:id="rId55"/>
    <s:sheet name="Assets held for sale (Details)" sheetId="56" r:id="rId56"/>
    <s:sheet name="Purchase commitment (Details)" sheetId="57" r:id="rId57"/>
    <s:sheet name="401(k) savings plan (Details)" sheetId="58" r:id="rId58"/>
    <s:sheet name="Leases (Details)" sheetId="59" r:id="rId59"/>
    <s:sheet name="Related party transactions (Det" sheetId="60" r:id="rId60"/>
    <s:sheet name="Earnings per share (Details)" sheetId="61" r:id="rId61"/>
    <s:sheet name="Segment information (Details)" sheetId="62" r:id="rId62"/>
    <s:sheet name="Quarterly financial data (una63" sheetId="63" r:id="rId63"/>
  </s:sheets>
  <s:definedNames/>
  <s:calcPr calcId="124519" calcMode="auto" fullCalcOnLoad="1"/>
</s:workbook>
</file>

<file path=xl/sharedStrings.xml><?xml version="1.0" encoding="utf-8"?>
<sst xmlns="http://schemas.openxmlformats.org/spreadsheetml/2006/main" uniqueCount="824">
  <si>
    <t>Document and Entity Information - USD ($)</t>
  </si>
  <si>
    <t>12 Months Ended</t>
  </si>
  <si>
    <t>Dec. 31, 2015</t>
  </si>
  <si>
    <t>Feb. 19, 2016</t>
  </si>
  <si>
    <t>Jun. 30, 2015</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t>
  </si>
  <si>
    <t>Inventories</t>
  </si>
  <si>
    <t>Deferred tax assets, net</t>
  </si>
  <si>
    <t>Income tax receivable, net</t>
  </si>
  <si>
    <t>Prepaid expenses and other current assets</t>
  </si>
  <si>
    <t>Total current assets</t>
  </si>
  <si>
    <t>Property, plant and equipment, net</t>
  </si>
  <si>
    <t>In-process research and development</t>
  </si>
  <si>
    <t>Intangible assets, net</t>
  </si>
  <si>
    <t>Goodwill, net book value</t>
  </si>
  <si>
    <t>Other assets</t>
  </si>
  <si>
    <t>Total assets</t>
  </si>
  <si>
    <t>Current liabilities:</t>
  </si>
  <si>
    <t>Accounts payable</t>
  </si>
  <si>
    <t>Accrued expenses and other current liabilities</t>
  </si>
  <si>
    <t>Accrued compensation</t>
  </si>
  <si>
    <t>Contingent purchase consideration, current portion</t>
  </si>
  <si>
    <t>Provision for chargebacks</t>
  </si>
  <si>
    <t>Short-term deferred revenue</t>
  </si>
  <si>
    <t>Total current liabilities</t>
  </si>
  <si>
    <t>Contingent purchase consideration, net of current portion</t>
  </si>
  <si>
    <t>Long-term indebtedness, net of current portion</t>
  </si>
  <si>
    <t>Deferred revenue, net of current portion</t>
  </si>
  <si>
    <t>Other liabilities</t>
  </si>
  <si>
    <t>Total liabilities</t>
  </si>
  <si>
    <t>Commitments and contingencies</t>
  </si>
  <si>
    <t xml:space="preserve"> </t>
  </si>
  <si>
    <t>Stockholders' equity:</t>
  </si>
  <si>
    <t>Preferred stock, $0.001 par value; 15,000,000 shares authorized, 0 shares issued and outstanding at December 31, 2015 and December 31, 2014, respectively</t>
  </si>
  <si>
    <t>Common stock, $0.001 par value; 100,000,000 shares authorized, 39,829,408 shares issued and 39,406,578, shares outstanding at December 31, 2015; 38,129,872 shares issued and 37,709,683 shares outstanding at December 31, 2014</t>
  </si>
  <si>
    <t>Treasury stock, at cost, 422,830 and 420,189 common shares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3</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expense), net</t>
  </si>
  <si>
    <t>Total other income (expense)</t>
  </si>
  <si>
    <t>Income before provision for income taxes</t>
  </si>
  <si>
    <t>Provision for income taxes</t>
  </si>
  <si>
    <t>Net income</t>
  </si>
  <si>
    <t>Net loss attributable to noncontrolling interest</t>
  </si>
  <si>
    <t>Net income attributable to Emergent BioSolutions Inc.</t>
  </si>
  <si>
    <t>Earnings per share - basic (in dollars per share)</t>
  </si>
  <si>
    <t>Earnings per share - diluted (in dollars per share)</t>
  </si>
  <si>
    <t>Weighted-average number of shares - basic (in shares)</t>
  </si>
  <si>
    <t>Weighted-average number of shares - diluted (in shares)</t>
  </si>
  <si>
    <t>Consolidated Statements of Comprehensive Income - USD ($) $ in Thousands</t>
  </si>
  <si>
    <t>Consolidated Statements of Comprehensive Income [Abstract]</t>
  </si>
  <si>
    <t>Reclassification of cumulative currency translation adjustment to income, net of tax</t>
  </si>
  <si>
    <t>Foreign currency translations, net of tax</t>
  </si>
  <si>
    <t>Comprehensive income</t>
  </si>
  <si>
    <t>Consolidated Statements of Cash Flows - USD ($) $ in Thousands</t>
  </si>
  <si>
    <t>Cash flows from operating activities:</t>
  </si>
  <si>
    <t>Adjustments to reconcile to net cash provided by operating activities:</t>
  </si>
  <si>
    <t>Stock-based compensation expense</t>
  </si>
  <si>
    <t>Other Depreciation and Amortization</t>
  </si>
  <si>
    <t>Deferred income taxes</t>
  </si>
  <si>
    <t>Non-cash development expenses from joint venture</t>
  </si>
  <si>
    <t>Change in fair value of contingent obligations</t>
  </si>
  <si>
    <t>Write off of debt issuance costs</t>
  </si>
  <si>
    <t>Impairment of in-process research and development</t>
  </si>
  <si>
    <t>Impairment of long-lived assets</t>
  </si>
  <si>
    <t>Bad debt expense</t>
  </si>
  <si>
    <t>Excess tax benefits from stock-based compensation</t>
  </si>
  <si>
    <t>Other</t>
  </si>
  <si>
    <t>Changes in operating assets and liabilities:</t>
  </si>
  <si>
    <t>Income taxes</t>
  </si>
  <si>
    <t>Prepaid expenses and other assets</t>
  </si>
  <si>
    <t>Accrued expenses and other liabilities</t>
  </si>
  <si>
    <t>Deferred revenue</t>
  </si>
  <si>
    <t>Net cash provided by operating activities</t>
  </si>
  <si>
    <t>Cash flows from investing activities:</t>
  </si>
  <si>
    <t>Purchases of property, plant and equipment</t>
  </si>
  <si>
    <t>Acquisitions, net of acquired cash</t>
  </si>
  <si>
    <t>Net cash used in investing activities</t>
  </si>
  <si>
    <t>Cash flows from financing activities:</t>
  </si>
  <si>
    <t>Proceeds from convertible debenture, net of debt issuance costs</t>
  </si>
  <si>
    <t>Proceeds from borrowings on long-term indebtedness</t>
  </si>
  <si>
    <t>Issuance of common stock subject to employee equity plans</t>
  </si>
  <si>
    <t>Principal payments on long-term indebtedness and line of credit</t>
  </si>
  <si>
    <t>Contingent obligation payments</t>
  </si>
  <si>
    <t>Purchas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Purchases of property, plant and equipment unpaid at year end</t>
  </si>
  <si>
    <t>Consolidated Statement of Changes in Stockholders' Equity - USD ($) $ in Thousands</t>
  </si>
  <si>
    <t>$0.001 Par Value Common Stock [Member]</t>
  </si>
  <si>
    <t>Additional Paid-in Capital [Member]</t>
  </si>
  <si>
    <t>Treasury Stock [Member]</t>
  </si>
  <si>
    <t>Accumulated Other Comprehensive Loss [Member]</t>
  </si>
  <si>
    <t>Noncontrolling Interest in Subsidiary [Member]</t>
  </si>
  <si>
    <t>Retained Earnings [Member]</t>
  </si>
  <si>
    <t>Total</t>
  </si>
  <si>
    <t>Balance at Dec. 31, 2012</t>
  </si>
  <si>
    <t>Balance (in shares) at Dec. 31, 2012</t>
  </si>
  <si>
    <t>Increase (Decrease) in Stockholders' Equity [Roll Forward]</t>
  </si>
  <si>
    <t>Employee equity award plans activity</t>
  </si>
  <si>
    <t>Employee equity award plans activity (in shares)</t>
  </si>
  <si>
    <t>Treasury stock</t>
  </si>
  <si>
    <t>Balance at Dec. 31, 2013</t>
  </si>
  <si>
    <t>Balance (in shares) at Dec. 31, 2013</t>
  </si>
  <si>
    <t>Balance at Dec. 31, 2014</t>
  </si>
  <si>
    <t>Balance (in shares) at Dec. 31, 2014</t>
  </si>
  <si>
    <t>Balance at Dec. 31, 2015</t>
  </si>
  <si>
    <t>Balance (in shares) at Dec. 31, 2015</t>
  </si>
  <si>
    <t>Nature of the business and organization</t>
  </si>
  <si>
    <t>Nature of the business and organization [Abstract]</t>
  </si>
  <si>
    <t>1. Nature of the business and organization Emergent BioSolutions Inc. (the "Company" or "Emergent") is a global specialty biopharmaceutical company seeking to protect and enhance life by offering specialized products to healthcare providers and governments to address medical needs and emerging public health threats. The Company As a result of the Reorganization, BioPort became a wholly owned subsidiary of the Company. The Company subsequently renamed and converted this subsidiary to Emergent Biodefense Operations Lansing LLC. The Company acquired a portion of its portfolio of vaccine and therapeutic product candidates through an acquisition of Microscience Limited ("Microscience") in a share exchange in June 2005, and acquisitions of substantially all of the assets, for cash, of Antex Biologics Inc. in May 2003 and ViVacs GmbH, Germany in July 2006. The Company renamed Microscience as Emergent Product Development UK Limited. The assets acquired from Antex are held in an entity incorporated as Emergent Product Development Gaithersburg Inc., and the assets acquired from ViVacs are held in an entity incorporated as Emergent Product Development Germany GmbH. On October 28, 2010, the Company acquired Trubion Pharmaceuticals, Inc. ("Trubion") for cash, equity and contingent value rights. Concurrent with the acquisition, the Company converted Trubion to Emergent Product Development Seattle, LLC. In August 2013, the Company acquired substantially all of the assets of the Health Protective Products Division of Bracco Diagnostics Inc. ("Bracco") for cash along with contingent purchase consideration obligations. In February 2014, the Company acquired all the shares of Cangene Corporation ("Cangene") for cash.</t>
  </si>
  <si>
    <t>Summary of significant accounting policies</t>
  </si>
  <si>
    <t>Summary of significant accounting policies [Abstract]</t>
  </si>
  <si>
    <t>2. Summary of significant accounting policies Basis of presentation and consolidation The accompanying consolidated financial statements include the accounts of Emergent and its wholly owned and majority owned subsidiaries. All significant intercompany accounts and transactions have been eliminated in consolidation. For investments in variable interest entities, the Company consolidates when it is determined to be the primary beneficiary.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 Significant customers and accounts receivable For the years ended December 31, 2015, 2014 and 2013, the Company's primary customer was the U.S. Department of Health and Human Services ("HHS"). For the years ended December 31, 2015, 2014 and 2013, revenues from HHS and HHS agencies comprised 81%, 74% and 95%, respectively, of total revenues and are included in the Company's Biodefense segment. As of December 31, 2015 and 2014, the Company's accounts receivable balances were comprised of 78% and 40%, respectively, from this customer. The overall increase in the percentage of accounts receivable attributed to HHS was due primarily to the timing of payments received for BioThrax product sales from the Centers for Disease Control ("CDC"), an operating division of HHS, under the Company's contract with CDC. As of December 31, 2015 and 2014, unbilled accounts receivable, which is included in accounts receivable, were $18.6 million and $18.9 million, respectively. Unbilled accounts receivable relates to various service contracts for which work has been performed, though invoicing has not yet occurred. Accounts receivable are stated at invoice amounts and consist primarily of amounts due from the U.S. government and collaborative partners, as well as amounts due under reimbursement contracts with other government entities and non-government and philanthropic organizations. If necessary, the Company records a provision for doubtful receivables to allow for any amounts which may be unrecoverable. This provision is based upon an analysis of the Company's prior collection experience, customer creditworthiness and current economic trends. Concentrations of credit risk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 primarily of amounts due from the U.S. government for product sales and from government agencies under government grants and development contracts, management deems there to be minimal credit risk. Inventories Inventories are stated at the lower of cost or market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In November 2015, the Financial Accounting Standards Board ("FASB") issued ASU No. 2015-17, Balance Sheet Classification of Deferred Taxes ("ASU No. 2015-17"). The amendments in ASU No. 2015-17 change the presentation requirements for deferred tax assets and liabilities, along with any related valuation allowance, to classify the balances solely as noncurrent on the balance sheet. As a result, each jurisdiction will now only have one net noncurrent deferred tax asset or liability. The amendments in ASU No. 2015-17 are effective for years beginning after December 15, 2017, and early adoption is permitted. The Company has elected to prospectively adopt the accounting standard for the year ended December 31, 2015. Prior periods in the Company's consolidated financial statements were not retrospectively adjusted. 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All revenues from product sales are recorded net of applicable allowances for sales rebates, special promotional programs, and discounts. The Company estimates allowances for revenue reducing obligations using a combination of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Provisions for estimated rebates and right of returns along with other allowances, such as discounts and promotional and other credits, are estimated based on historical payment experience, historical relationship to revenues, estimated customer inventory levels and contract terms, and actual discounts offered. The Company markets and sells its Biosciences products through commercial wholesalers (direct customers) who purchase the products at a price referred to as the wholesale acquisition cost ("WAC"). Additionally, the Company enters into agreements with indirect customers for a contracted price that is less than the WAC. The indirect customers, such as group-purchasing organizations, physician practice-management groups and hospitals, purchase the Company's products from the wholesalers. Under these agreements with wholesalers, the Company guarantees to credit the wholeseller for the difference between the WAC and the indirect customers' contracted price. This credit is referred to as a chargeback. Adjustments to the Company's chargeback provisions are made periodically to reflect new facts and circumstances that may indicate that historical experience may not be indicative of current and/or future results. The Company makes subjective judgments primarily based on its evaluation of current market conditions and trade inventory levels related to the Company's products. This evaluation may result in an increase or decrease in the experience rate that is applied to current and future sales, or as an adjustment to past sales, or both . Under previous contracts with HHS, the Company invoiced HHS and recognized the related revenues upon delivery of the product to the government carrier, at which time title to the product passed to HHS. Effective September 30, 2011, the Company has a contract with the CDC, to supply up to 44.75 million doses of BioThrax over a five year period. Under the Company's contract with the CDC, the Company invoices the CDC and recognizes the related revenue upon acceptance by the government at delivery site, at which time title to the product passes to the CDC. Collaborative research and development agreements can provide for one or more of upfront license fees, research payments, and milestone payments. The Company analyzes its multiple element revenue-generating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relative selling price and is recognized when the appropriate revenue recognition criteria are met. The Company deems services to be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 and grant revenue from cost-plus-fee contracts. Revenues on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5, the costs incurred under the contracts and grants approximated the revenue earned. Revenue associated with non-refundable upfront license fees that can be treated as a single unit of accounting are recognized when all ongoing obligations have been delivered. Revenue associated with non-refundable upfront license fees under arrangements where the license fees and research and development activities cannot be accounted for as separate units of accounting are deferred and recognized as revenue either on a straight-line basis over the Company's continued involvement in the research and development process or based on the proportional performance of the Company's expected future obligations under the contract. In May 2014, the FASB issued ASU No. 2014-09, Summary and Amendments That Create Revenue from Contracts with Customers (Topic 606) and Other Assets and Deferred Costs—Contracts with Customers (Subtopic 340-40). ASU No. 2014-09 superc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ASB has deferred ASU No. 2014-09 for one year, and with that deferral, the standard will be effective for annual reporting periods beginning after December 15, 2017, including interim periods within that reporting period, which for the Company will be its 2018 first quarter. The Company is permitted to use either the retrospective or the modified retrospective method when adopting ASU No. 2014-09. The Company is still assessing the potential impact that ASU No. 2014-09 will have on its financial statements and disclosures, but believe that there could be changes to the revenue recognition for government contracts and its collaboration agreement . 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then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In process research and development and long-lived assets 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 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 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therefore become due and payable for sales based royalties associated with marketed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therefore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Research and development Research and development costs are expensed as incurred. Research and development costs primarily consist of salaries and fees paid to outside service providers and the costs of materials used in clinical trials and research and development. Other research and development expenses include fees paid to consultants, materials and related expenses for personnel and facility expenses. 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 Foreign currencies Except for the Company's Canadian subsidiaries, 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 The Company's Canadian subsidiaries functional currency is U.S. dollars due primarily to a significant amount of the transactions of the subsidiaries being denominated in U.S. dollars. Capitalized interest The Company capitalizes interest based on the cost of major ongoing capital projects which have not yet been placed in service. For the years ended December 31, 2015, 2014 and 2013, the Company incurred interest of $7.8 million, $7.5 million and $2.0 million, respectively. Of these amounts, the Company capitalized $2.9 million, $2.5 million and $2.0 million, respectively. Certain risks and uncertainties The Company has derived a majority of its revenue from sales of BioThrax under contracts with the U.S. government. The Company's current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t>
  </si>
  <si>
    <t>Acquisitions</t>
  </si>
  <si>
    <t>Acquisitions [Abstract]</t>
  </si>
  <si>
    <t xml:space="preserve">3. Acquisitions EV-035 series of molecules On December 17, 2014, the Company acquired the EV-035 series of molecules from Evolva Holding SA ("Evolva") for $1.5 million in cash along with contingent consideration payable to Evolva, triggered upon the future achievement of various milestones. The EV-035 series is a group of novel small molecule broad spectrum antibiotics of the 4-oxoquinolizine class and targets bacterial type IIa topoisomerase. The lead molecule in the series, GC-072, had demonstrated protection in vivo B. pseudomallei B. pseudomallei B. pseudomallei The contingent value rights are based on the novation of the DTRA contract ($4.0 million) along with the achievement of certain development ($15.0 million) and regulatory filing ($50.0 million) milestones. In addition, the Company is required to make sales-based royalty payments of between 5%-10% based on levels of annual net sales. During the first half of 2015, based on facts that existed at the date of acquisition, the Company obtained additional information and analysis and recast the fair value of the total purchase consideration transferred to Evolva via a measurement period adjustment, as follows. The table below summarizes the total purchase price: (in thousands) Purchase Price Measurement Period Adjustment Recast Purchase Price Amount of cash paid to Evolva Holdings SA $ 1,500 $ - $ 1,500 Fair value of contingent consideration 28,200 (6,571 ) 21,629 Total purchase price $ 29,700 $ (6,571 ) $ 23,129 In conjunction with the revision to the total purchase price and based on this same information and analysis, the Company has recast of the fair value of the in-process research and development ("IPR&amp;D") asset attributed to the EV-035 series of molecules, via a measurement period adjustment through June 30, 2015. The table below summarizes the recast allocation of the purchase price based upon fair values of assets acquired. (in thousands) Purchase Price Allocation Measurement Period Adjustment Recast Purchase Price Allocation Acquired intangible assets $ 27,700 $ (17,172 ) $ 10,528 Goodwill 2,000 10,601 12,601 Total purchase price $ 29,700 $ (6,571 ) $ 23,129 The recast fair value was determined using the income approach, which discounts expected future cash flows to present value. The Company estimated the fair value using a discount rate of 12%. The Company believes this rate is comparable to the estimated internal rate of return for the acquisition and represents the rate that market participants would use to value this IPR&amp;D asset. The projected cash flows for EV-035 series of molecules were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The Company recorded approximately $12.6 million in goodwill related to the EV-035 series of molecules, representing the purchase price paid in excess of the fair value of the IPR&amp;D assets acquired. None of the goodwill generated is expected to be deductible for tax purposes. The Company has recast, in this filing, the historical December 31, 2014 balance sheet line items for in-process research and development, goodwill and contingent consideration. (in thousands) Balance as of December 31, 2014 EV-035 Purchase Price Adjustments Adjusted Balance as of December 31, 2014 Assets: In-process research and development $ 77,800 $ (17,172 ) $ 60,628 Goodwill 41,984 10,601 52,585 Total assets $ 119,784 $ (6,571 ) $ 113,213 Liabilities: Contingent consideration, net of current portion $ 41,170 $ (6,571 ) $ 34,599 Total liabilities $ 41,170 $ (6,571 ) $ 34,599 In addition, the Company has reflected the impact of the above adjustments to the disclosures in Notes 4 and 9. In September 2015, the Company received data for the leading molecule in the series, GC-072, that indicated a potential toxicity issue. The Company considered this information an indicator of impairment of the related EV-035 series of molecules IPR&amp;D asset, and completed an impairment assessment of this asset. As a result of the impairment of the EV-035 series of molecules IPR&amp;D asset, the Company also performed an interim goodwill qualitative impairment assessment of the Biodefense Therapeutics and Vaccines reporting unit, a component of the Biodefense segment, which contains $22.0 million of the goodwill reported on the Company's consolidated balance sheets as of September 30, 2015. Based on the assessment, the Company concluded that the goodwill was not impaired. The fair value of contingent consideration obligations are based on management's assessment of certain development and regulatory milestones, along with updates in the assumed achievement of potential future net sales for the EV-035 series of molecules, which are inputs that have no observable market (Level 3). For year ended December 31, 2015, the contingent consideration obligation decreased by $9.4 million. The change was primarily due to the estimated timing and probability of success for certain development and regulatory milestones and the estimated timing and volume of potential future sales of EV-035. For the year ended December 31, 2015, $3.2 million and $6.2 million, respectively, of the adjustment was recorded in the Company's statement of operations as a reduction in selling, general and administrative expense and research and development expense within the Biodefense segment. During the year ended December 31, 2015, the Company received novation of the DTRA contract and paid the $4.0 million milestone to Evolva in the second quarter of 2015. Cangene Corporation On February 21, 2014, the Company acquired 100% of the voting interest of Cangene for $3.24 per share in cash (on a fully-diluted basis), which represents a total purchase price of $221.5 million. This transaction was accounted for by the Company under the acquisition method of accounting, with the Company as the acquirer. Under the acquisition method of accounting, the assets and liabilities of Cangene were recorded as of the acquisition date, at their respective fair values, and combined with those of the Company. This acquisition diversified the product portfolio of the Company's Biodefense and Biosciences divisions and expanded the Company's manufacturing capabilities. The table below summarizes the allocation of the purchase price based upon estimated fair values of assets acquired and liabilities assumed at February 21, 2014. (in thousands) Fair value of tangible assets acquired and liabilities assumed: Cash $ 43,631 Accounts receivable 19,652 Inventory (i) 55,259 Prepaid expenses and other assets 2,375 Property, plant and equipment 40,264 Deferred taxes, net 21,337 Income tax receivable 2,452 Accounts payable and accrued liabilities (22,918 ) Provision for chargebacks (1,946 ) Contingent purchase consideration (1,284 ) Deferred revenue (6,378 ) Total fair value of tangible assets acquired and liabilities assumed 152,444 Acquired in-process research and development 8,300 Acquired intangible assets 36,200 Goodwill 24,566 Total purchase price $ 221,510 (i) Acquired inventory reflects a $8.8 million adjustment to record inventory at fair value, referred to as a step-up adjustment. The $8.8 million step-up is estimated to be amortized through cost of product sales and contract manufacturing over the next five years based on expected inventory turnover, which will increase cost of product sales and contract manufacturing during such period. The table below summarizes the fair value of intangible assets acquired and the estimated amortization periods: Amortization Period ( in thousands) Amount in years Corporate Trade Name $ 2,800 5.0 Marketed Products 8,100 10.0 Licensed Products 3,100 7.0 Biodefense Products 16,700 12.0 Contract Manufacturing 5,500 8.0 Total identified intangible assets $ 36,200 The Company determined the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A portion of the assets acquired from Cangene consisted of intangible assets. The Marketed Products intangible asset consists of WinRho ® o ® ® TM Anthrasil The Company determined the fair value of the Marketed, Licensed and Biodefense Products intangible assets using the income approach with a present value discount rate of 15%, based on the estimated weighted-average cost of capital for companies with profiles substantially similar to that of Cangene. This is comparable to the estimated internal rate of return for the acquisition and represents the rate that market participants would use to value these intangible assets. The projected cash flows from these Marketed, Licensed and Biodefense Products intangible assets were based on key assumptions, including: estimates of revenues and operating profits, the life of the potential commercialized product and associated risks, and risks related to the viability of and potential alternative treatments in any future target markets. The Company determined the fair value of the Contract Manufacturing intangible asset using the income approach with a present value discount rate of 15%,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 The projected cash flows from the Contract Manufacturing intangible asset were based on key assumptions, including: estimates of revenues and operating profits, and viability of attaining/maintaining future third-party manufacturing relationships with the Company's customers. The Company determined the fair value of the Corporate Trade Name intangible asset using the relief of royalty method with a present value discount rate of 15%, based on the estimated weighted-average cost of capital for companies with profiles substantially similar to that of Cangene. This is comparable to the estimated internal rate of return for the acquisition and represents the rate that market participants would use to value this intangible asset. The intangible asset associated with IPR&amp;D acquired from Cangene is the IXINITY product candidate. Management determined that the estimated acquisition-date fair value of intangible assets related to IPR&amp;D was $8.3 million. The estimated fair value was determined using the income approach, which discounts expected future cash flows to present value. The Company estimated the fair value using a present value discount rate of 16%, which is based on the estimated weighted-average cost of capital for companies with that profiles substantially similar to that of Cangene and IPR&amp;D assets at a similar stage of development as IXINITY. This is comparable to the estimated internal rate of return for the acquisition and represents the rate that market participants would use to value the IPR&amp;D. The projected cash flows for IXINITY were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9). The Company recorded approximately $24.6 million in goodwill related to the Cangene acquisition, representing the purchase price paid in the acquisition that was in excess of the fair value of the tangible and intangible assets acquired. None of the goodwill generated from the Cangene acquisition is expected to be deductible for tax purposes. The Company has incurred transaction costs related to the Cangene acquisition of approximately $3.7 million and $3.3 million for the years ended December 31, 2014 and 2013, respectively, which has been recorded in selling, general and administrative expenses within the Company's Biosciences segment. The following pro forma information is presented as if the acquisition had occurred on January 1, 2013, and combines the historical results of operations of the Company and Cangene for the year ended December 31, 2014 and 2013. December 31, (in thousands) 2014 2013 Pro forma revenue $ 462,446 $ 428,194 Pro forma net income $ 34,624 $ 10,994 </t>
  </si>
  <si>
    <t>Fair value measurements</t>
  </si>
  <si>
    <t>Fair value measurements [Abstract]</t>
  </si>
  <si>
    <t>4. Fair value measurements The following table represents the Company's fair value hierarchy for its financial assets and liabilities measured at fair value on a recurring basis: At December 31, 2015 (in thousands) Level 1 Level 2 Level 3 Total Assets: Investment in money market funds (1) $ 3,323 $ - $ - $ 3,323 Total assets $ 3,323 $ - $ - $ 3,323 Liabilities: Contingent consideration $ - $ - $ 25,599 $ 25,599 Total liabilities $ - $ - $ 25,599 $ 25,599 At December 31, 2014 (in thousands) Level 1 Level 2 Level 3 Total Assets: Investment in money market funds (1) $ 8,069 $ - $ - $ 8,069 Total assets $ 8,069 $ - $ - $ 8,069 Liabilities: Contingent price consideration $ - $ - $ 41,086 $ 41,086 Total liabilities $ - $ - $ 41,086 $ 41,086 (1) Included in cash and cash equivalents in accompanying consolidated balance sheets. As of December 31, 2015 and 2014, the Company did not have any transfers between Level 1 and Level 2 assets or liabilities. In addition to the contingent consideration obligations to Evolva, the fair value of contingent consideration obligations changes as a result of management's assessment of adjustments to the discount rates and updates in the assumed and actual achievement of future net sales for RSDL and HepaGam B, which are inputs that have no observable market (Level 3). For the years ended December 31, 2015 and 2014, the contingent purchase consideration obligation decreased by $1.2 million and increased by $3.1 million, respectively. The decrease and increase are primarily due to an adjustment to the actual and expected timing and volume of RSDL and HepaGam B sales. The changes for RSDL and HepaGam b are classified in the Company's statement of operations as cost of product sales and contract manufacturing, within the Biodefense and Biosciences segments, respectively. The following table is a reconciliation of the beginning and ending balance of the liabilities measured at fair value using significant unobservable inputs (Level 3) during the years ended December 31, 2015 and 2014. (in thousands) Balance at December 31, 2013 $ 16,619 Expense (income) included in earnings 3,133 Settlements (1,579 ) Purchases, sales and issuances 22,913 Transfers in/(out) of Level 3 - Balance at December 31, 2014 $ 41,086 Expense (income) included in earnings (10,599 ) Settlements (5,693 ) Purchases, sales and issuances 805 Transfers in/(out) of Level 3 - Balance at December 31, 2015 $ 25,599 Separate disclosure is required for assets and liabilities measured at fair value on a recurring basis from those measured at fair value on a non-recurring basis. As of December 31, 2015, the EV-035 series of molecules IPR&amp;D asset was measured at fair value on a non-recurring basis due to the toxicity issue. As of December 31, 2015, the assets acquired and liabilities assumed as part of the December 2014 acquisition of the EV-035 series of molecules were measured at fair value on a non-recurring basis. During the year ended December 31, 2014, the assets acquired and liabilities assumed as part of the February 2014 acquisition of Cangene Corporation and EV-035 series of molecules acquisitions (Note 3) and the evaluation of the IXINITY IPR&amp;D asset for impairment (Note 9) were measured at fair value on a non-recurring basis.</t>
  </si>
  <si>
    <t>MorphSys collaboration agreement</t>
  </si>
  <si>
    <t>MorphoSys collaboration agreement [Abstract]</t>
  </si>
  <si>
    <t>MorphoSys collaboration agreement</t>
  </si>
  <si>
    <t>5. MorphoSys collaboration agreement In August 2014, the Company entered into a collaboration agreement ("MorphoSys Agreement") with MorphoSys AG ("MorphoSys")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the Company's proprietary ADAPTIR platform technology. In accordance with the initial terms of the MorphoSys Agreement, the Company received a nonrefundable $20.0 million upfront payment and could have received up to $163.0 million in additional contingent payments, of which $80.0 million and $83.0 million, respectively, were due upon the achievement of specified development and regulatory milestones. The Company determined that payments for the achievement of the development and regulatory milestones are substantive milestones and will be accounted for as revenue in the period in which the milestone is achieved. MorphoSys and the Company jointly fund further development of Mor209/ES414, with the Company responsible for 36% of the total development costs and MorphoSys responsible for the remainder, with the funding requirement capped at $186.0 million. The Company retains commercialization rights in the U.S. and Canada, with a tiered royalty obligation to MorphoSys, ranging from mid-single digit up to 20%. MorphoSys has worldwide commercialization rights excluding the U.S. and Canada, with a low single digit royalty obligation to the Company. The Company's current obligations under the collaboration includes the performance of non-clinical, clinical, manufacturing and regulatory activities. In December 2015, after a joint review of data from the ongoing Phase 1 dose escalation study of MOR209/ES414 in prostate cancer patients, the Company and MorphoSys decided to adjust the dosing regimen and administration of MOR209/ES414. The Company plans to continue the current clinical trial under an amended protocol with recruitment to start around mid-2016. As a result of the required dosing regimen and administration change and the impact to overall development timeline and technical risk, the co-development agreement with MorphoSys was re-structured. In December 2015, the Company and MorphoSys amended the collaboration agreement to decrease the additional contingent payments due upon the achievement of specified development and regulatory milestones to $32.5 million and $41.5 million, respectively. In addition, the amended collaboration agreement changed the total expected funding requirement for the Company to $460.0 million and changed the jointly funded development cost allocation to the following: · 2016: Company is responsible for 75%; MorphoSys responsible for 25% · 2017-2018: Company is responsible for 49%; MorphoSys responsible for 51% · 2019 and beyond: Company is responsible for 36%; MorphoSys responsible for 64% The Company evaluated the MorphoSys Agreement and determined that it was a revenue arrangement with multiple deliverables, or performance obligations. The Company determined there were two units of accounting under the collaboration agreement with MorphoSys: (1) the delivered license to further develop and commercialize MOR209/ES414 and (2) undelivered items related to development services. The Company determined that the license had stand-alone value as the drug candidate has been (1) developed and is currently Phase 1 clinical trial ready, (2) MorphoSys possesses the knowledge, technology, skills, experience and infrastructure necessary to complete all further development of the drug through commercialization, and (3) MorphoSys has the right to further sublicense the product. The Company allocated the $20.0 million upfront payment to the two units of accounting using the relative selling price method. The Company determined the estimated selling price for the license using the income approach and a discount rate of 12%.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The Company determined the estimated selling price of the development services unit of accounting based on the estimated number of full-time equivalent personnel at the contractual rate as defined in the MorphoSys Agreement, which represents the approximate terms of other service related contracts both entered by the Company and observed generally through other collaboration negotiations. The allocation resulted in $15.3 million of the upfront payment being allocated to the license and $4.7 million being allocated to the development services. The Company determined the license fee unit of accounting was delivered on the date the MorphoSys agreement was executed and therefore has recognized revenue of $15.3 million, which is included in contracts, grants and collaborations revenues within the Company's Biosciences segment. Revenue related to the undelivered item will be recognized as the services are performed. The current estimated service period for the undelivered item under the MorphoSys Agreement is through 2022. The amount allocable to the units of accounting is limited to the amount that is not contingent upon the delivery of additional items or meeting other specified performance conditions (the noncontingent amount). As such, the Company excluded from the allocable arrangement consideration the milestone payments and royalties regardless of the probability of receipt. For the years ended December 31, 2015 and 2014, respectively, the collaboration provides for sharing of development and clinical costs, with the Company responsible for 36% of such costs and MorphoSys responsible for the remainder. In the event the Company's share of the total cost for a given quarter exceeds 36% of the total costs for the project, the Company records a net receivable in its financial statements equal to the difference between the Company's costs and 36% of the total costs for the period, and reduces research and development expense in this amount. For the years ended December 31, 2015 and 2014, the Company has recorded a net reduction to research and development expense of $4.3 million and $1.5 million, respectively. During the year ended December 31, 2015, the Company received a $5.0 million milestone payment from MorphoSys reflecting the initiation of a Phase I clinical study to evaluate the safety, tolerability, and clinical activity of MOR209/ES414 in patients with metastatic castration-resistant prostate cancer. The Company recorded this payment in contracts, grants and collaborations revenue within the Company's statement of operations. As of December 31, 2015 and 2014, accounts receivable from MorphoSys was $0.5 million and $1.0 million, respectively. As of December 31, 2015 and 2014, deferred revenue related to the MorphoSys Agreement consisted of $0.7 million and $0.9 million and $3.2 million and $3.5 million of current and long-term deferred revenue, respectively.</t>
  </si>
  <si>
    <t>Accounts receivable [Abstract]</t>
  </si>
  <si>
    <t xml:space="preserve">6. Accounts receivable Accounts receivable consist of the following: December 31, (in thousands) 2015 2014 Billed $ 102,155 $ 39,948 Unbilled 18,612 18,886 Total $ 120,767 $ 58,834 For the year ended December 31, 2015, the Company </t>
  </si>
  <si>
    <t>Inventories [Abstract]</t>
  </si>
  <si>
    <t xml:space="preserve">7. Inventories Inventories consist of the following: December 31, (in thousands) 2015 2014 Raw materials and supplies $ 23,099 $ 17,375 Work-in-process 37,209 33,477 Finished goods 16,628 14,822 Total inventories $ 76,936 $ 65,674 </t>
  </si>
  <si>
    <t>Property, plant and equipment</t>
  </si>
  <si>
    <t>Property, plant and equipment [Abstract]</t>
  </si>
  <si>
    <t>8. Property, plant and equipment Property, plant and equipment consist of the following: December 31, (in thousands) 2015 2014 Land and improvements $ 16,520 $ 12,838 Buildings, building improvements and leasehold improvements 111,060 107,202 Furniture and equipment 136,528 130,131 Software 39,784 25,354 Construction-in-progress 127,489 117,884 431,381 393,409 Less: Accumulated depreciation and amortization (99,525 ) (79,430 ) Total property, plant and equipment, net $ 331,856 $ 313,979 For the years ended December 31, 2015 and 2014, construction-in-progress primarily included costs related to Building 55, the Company's large-scale manufacturing facility, for which the Company is in the process of receiving regulatory approval. Depreciation and amortization expense was $24.5 million, $23.0 million and $17.0 million for the years ended December 31, 2015, 2014 and 2013, respectively. The increase in depreciation expense for December 31, 2014 as compared to December 31, 2013 was primarily due to the Company's Baltimore facility being placed-in-service in December 2013. For the years ended December 31, 2015 and 2014, the Company had $10.7 million and $2.4 million, respectively, of capitalized software development costs. For the year ended December 31, 2015, the Company recorded amortization of capitalized software of $0.4 million. There was no amortization of capitalized software costs for the year ended December 31, 2014 and 2013.</t>
  </si>
  <si>
    <t>Intangible assets, in-process research and development and goodwill</t>
  </si>
  <si>
    <t>Intangible assets, in-process research and development and goodwill [Abstract]</t>
  </si>
  <si>
    <t xml:space="preserve">9. Intangible assets, in-process research and development and goodwill For the year ended December 31, 2015, the Company had $41.8 million of IPR&amp;D assets included in the Biosciences business segment related to the Company's otlertuzumab product candidate. For the year ended December 31, 2014, the Company had $50.1 million of IPR&amp;D assets included in the Biosciences business segment. This included $41.8 million related to the Company's otlertuzumab product candidate and $8.3 million related to the Company's IXINITY product candidate. On April 29, 2015, the FDA approved IXINITY for the treatment of Hemophilia B. As a result of the approval, the $8.3 million IXINITY IPR&amp;D asset The Company completed its annual impairment assessments for its IPR&amp;D assets and goodwill as of October 1, 2015 and 2014, respectively, and determined that the fair value of the Company's IPR&amp;D assets and reporting units was significantly in excess of carrying value. As of October 1, 2015, the Company performed a As of October 1, 2014, t Intangible assets consisted of the following: Biodefense Biosciences (in thousands) Segment Segment Total Cost basis Balance at December 31, 2014 $ 48,799 $ 19,500 $ 68,299 Additions - 8,300 8,300 Balance at December 31, 2015 $ 48,799 $ 27,800 $ 76,599 Accumulated amortization Balance at December 31, 2014 $ (7,820 ) $ (2,135 ) $ (9,955 ) Amortization (6,209 ) (3,060 ) (9,269 ) Balance at December 31, 2015 $ (14,029 ) $ (5,195 ) $ (19,224 ) Net book value at December 31, 2015 $ 34,770 $ 22,605 $ 57,375 Amortization expense consisted of the following: December 31, (in thousands) 2015 2014 2013 Biodefense segment $ 6,209 $ 5,869 $ 1,951 Biosciences segment 3,060 2,135 - Total amortization expense $ 9,269 $ 8,004 $ 1,951 As of December 31, 2015, the weighted average amortization period remaining for intangible assets in the Biodefense and Biosciences segments was 88 and 90 months, respectively. Future amortization expense as of December 31, 2015 is as follows: (in thousands) 2016 $ 8,976 2017 8,300 2018 8,300 2019 7,821 2020 and beyond 23,978 Total remaining amortization $ 57,375 The following table is a summary of changes in goodwill by reporting unit: (in thousands) Biosciences therapeutics Biosciences contracts manufacturing Biodefense therapeutics and vaccines Biodefense medical device(s) Total Cost Basis Balance at December 31, 2014 $ 13,902 $ 6,736 $ 22,031 $ 9,916 $ 52,585 Additions - - 2,317 - 2,317 Balance at December 31, 2015 $ 13,902 $ 6,736 $ 24,348 $ 9,916 $ 54,902 </t>
  </si>
  <si>
    <t>Long-term debt</t>
  </si>
  <si>
    <t>Long-term debt [Abstract]</t>
  </si>
  <si>
    <t xml:space="preserve">10. Long-term debt On January 29, 2014, the Company issued $250.0 million aggregate principal amount of 2.875% Convertible Senior Notes due 2021 (the "Notes"). The Notes bear interest at a rate of 2.875% per year, payable semi-annually in arrears on January 15 and July 15 of each year. The Notes mature on January 15, 2021, unless earlier purchased by the Company or converted. The conversion rate i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 On December 11, 2013, the Company entered into a senior secured credit agreement (the "Credit Agreement") with three lending financial institutions. The Credit Agreement originally provided for a revolving credit facility of up to $100.0 million through December 11, 2018 (or such earlier date required by the terms of the Credit Agreement) and a term loan facility of up to $125.0 million to be drawn in full, if at all, on or prior to March 31, 2014. In connection with the Credit Agreement, the Company borrowed $62.0 million under the revolving credit facility primarily to repay obligations under existing loan agreements. On January 29, 2014, in connection with the Company's issuance of the Notes, the unused $125.0 million term loan portion of the Credit Agreement terminated automatically in accordance with the terms of the Credit Agreement. In addition, following the closing of the Notes offering, the Company repaid the $62.0 million outstanding indebtedness under the revolving credit facility, which restored the full $100.0 million revolving credit capacity under this facility. Under the revolving credit facility, the Company is required to pay an unused fee of approximately 0.5% annually, on a quarterly basis. In addition, during the year ended December 31, 2014, the Company expensed $1.8 million of debt issuance cost associated with the term loan facility. As of December 31, 2015, no amounts were drawn under the revolving credit facility. The Company's payment obligations under the Credit Agreement are secured by a lien on substantially all of the Company's assets, including the stock of all of the Company's subsidiaries, and the assets of the subsidiary guarantors, including mortgages over certain of their real properties, including the Company's large-scale vaccine manufacturing facility in Lansing, Michigan and the Company's product development and manufacturing facility in Baltimore, Maryland. The Credit Agreement, as amended, contains affirmative and negative covenants customary for financings of this type. Negative covenants in the Credit Agreement limit the Company's ability to, among other things: incur indebtedness (other than the issuance of the Notes) and liens; dispose of assets; make investments including loans, advances or guarantees; and enter into certain mergers or similar transactions. The Credit Agreement also contains financial covenants, tested quarterly and in connection with any triggering events under the Credit Agreement that include the maintenance of: (1) a minimum consolidated debt service coverage ratio of 2.50 to 1.00, (2) a maximum consolidated leverage ratio for the period ending on or prior to September 30, 2014 of 4.00 to 1.00, for the measurement period ending December 31, 2014 of 3.75 to 1.00, and thereafter of 3.50 to 1.00, and (3) a minimum liquidity requirement of $50.0 million. Upon the occurrence and continuance of an event of default under the Credit Agreement, the commitments of the lenders to make loans under the Credit Agreement may be terminated and the Company's payment obligations under the Credit Agreement may be accelerated. The events of default under the Credit Agreement include, among others, subject in some cases to specified cure periods: payment defaults; inaccuracy of representations and warranties in any material respect; defaults in the observance or performance of covenants; bankruptcy and insolvency related defaults; the entry of a final judgment in excess of a threshold amount; change of control; and the invalidity of loan documents relating to the Credit Agreement. The Company was in compliance with these covenants as of December 31, 2015 and 2014. In April 2015, the FASB issued ASU No. 2015-03, Interest - Imputation of Interest (Subtopic 835-30), which simplifies the presentation of debt issuance costs. ASU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ASU 2015-03 is effective for interim and annual periods beginning after December 15, 2015 and early adoption is permitted. As of December 31, 2015, the Company had debt issuance costs of $1.5 million and $5.6 million, respectively, classified in the consolidated balance sheet as prepaid expenses and other current assets and other assets, of which $1.2 million and $4.9 million, respectively, would have been reclassified in the consolidated balance sheet as a reduction </t>
  </si>
  <si>
    <t>Stockholders' equity</t>
  </si>
  <si>
    <t>Stockholders' equity [Abstract]</t>
  </si>
  <si>
    <t xml:space="preserve">11. 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100.0 million shares of Common Stock. Holders of Common Stock are entitled to one vote for each share of Common Stock held on all matters, except as may be provided by law. Stock options and restricted stock units The following is a summary of option award activity under the Emergent Plans: 2006 Plan 2004 Plan Number of Shares Weighted-Average Exercise Price Number of Shares Weighted-Average Exercise Price Aggregate Intrinsic Value Outstanding at December 31, 2014 3,837,993 $ 20.04 43,156 $ 10.28 $ 29,181,534 Granted 690,221 29.03 - - Exercised (1,360,955 ) 18.09 (13,457 ) 10.28 Forfeited (189,439 ) 24.29 - - Outstanding at December 31, 2015 2,977,820 $ 22.74 29,699 $ 10.28 $ 52,324,284 Exercisable at December 31, 2015 1,442,178 $ 19.12 29,699 $ 10.28 $ 31,006,178 Options expected to vest at December 31, 2015 1,195,677 $ 25.76 - $ - $ 17,043,405 The following is a summary of restricted stock unit award activity under the 2006 Plan: Number of Shares Weighted-Average Grant Price Aggregate Intrinsic Value Outstanding at December 31, 2014 927,356 $ 22.44 $ 25,251,904 Granted 473,111 29.61 Vested (422,515 ) 20.60 Forfeited (82,156 ) 25.10 Outstanding at December 31, 2015 895,796 $ 26.85 $ 35,840,796 The weighted average remaining contractual term of options outstanding as of December 31, 2015 and 2014 was 4.4 years and 4.0 years, respectively. The weighted average remaining contractual term of options exercisable as of December 31, 2015 and 2014 was 3.4 years and 3.2 years, respectively. The weighted average grant date fair value of options granted during the years ended December 31, 2015, 2014 and 2013 was $8.66, $8.84 and $5.38, respectively. The total intrinsic value of options exercised during the years ended December 31, 2015, 2014 and 2013 was $20.2 million, $7.5 million and $6.9 million, respectively. The total fair value of awards vested during 2015, 2014 and 2013 was $14.4 million, $12.3 million and $9.1 million, respectively. Stock-based compensation expense was recorded in the following financial statement line items: Years ended December 31, (in thousands) 2015 2014 2013 Cost of product sales $ 1,183 $ 1,145 $ 575 Research and development 3,112 3,606 3,283 General and administrative 11,553 8,078 7,380 Total stock-based compensation expense $ 15,848 $ 12,829 $ 11,238 </t>
  </si>
  <si>
    <t>Income taxes [Abstract]</t>
  </si>
  <si>
    <t>12. Income taxes Significant components of the provisions for income taxes attributable to operations consist of the following: Year ended December 31, (in thousands) 2015 2014 2013 Current Federal $ 20,664 $ 10,412 $ (878 ) State 1,401 479 (173 ) International 1,370 112 300 Total current 23,435 11,003 (751 ) Deferred Federal 7,802 7,693 12,679 State 185 128 1,028 International (4,523 ) (2,503 ) 152 Total deferred 3,464 5,318 13,859 Total provision for income taxes $ 26,899 $ 16,321 $ 13,108 The Company's net deferred tax asset (liability) consists of the following: December 31, (in thousands) 2015 2014 Federal losses carryforward $ 5,394 $ 8,487 State losses carryforward 12,751 12,043 Research and development carryforward 3,545 8,049 Scientific research and experimental development credit carryforward 25,771 29,556 Intangible assets 5,792 5,689 Stock compensation 9,391 8,196 Foreign deferrals 80,920 75,511 Inventory reserves 3,754 4,122 Other 8,484 7,463 Deferred tax asset 155,802 159,116 Fixed assets (31,925 ) (34,839 ) Intangible assets (4,760 ) (6,538 ) Other (17,192 ) (10,891 ) Deferred tax liability (53,877 ) (52,268 ) Valuation allowance (90,639 ) (92,374 ) Net deferred tax (liabilities)/ asset $ 11,286 $ 14,474 As of December 31, 2015, the Company currently has approximately $15.4 million ($5.4 million tax effected) in net operating loss carryforwards along with $3.5 million in research and development tax credit carryforwards for U.S. federal tax purposes that will begin to expire in 2026 and 2023, respectively. The U.S. federal tax carryforwards are recorded with no valuation allowance. The Company has $237.8 million ($12.8 million tax effected) in state net operating loss carryforwards, primarily in Maryland, that will begin to expire in 2018. The U.S. state tax loss carryforwards are recorded with a valuation allowance of $190.0 million ($10.2 million tax effected). The Company has approximately $231.1 million ($59.8 million tax effected) in net operating losses from foreign jurisdictions (excluding Canada) that will have an indefinite life unless the foreign entities have a change in the nature or conduct of the business in the three years following a change in ownership. A valuation allowance in respect to these foreign losses has been recorded in the amount of $59.8 million. The Company has approximately $66.9 million ($17.4 million tax effected) in Canadian loss carryforwards which are recorded with no valuation allowance. The Company currently has approximately $5.1 million of Canadian federal scientific research and experimental development credit carryforwards that will begin to expire in 2029. In addition, the Company has approximately $20.6 million in Manitoba scientific research and experimental development credit carryforwards that will begin to expire in 2026. Due to the timing of the expiry of the Manitoba credits, the Company has recorded a valuation allowance with respect to the Manitoba credits in the amount of $20.6 million, as it is uncertain whether sufficient future taxable income will be generated in Manitoba during the carryforward period. The use of any of these net operating losses and research and development tax credit carryforwards may be restricted due to changes in the Company's ownership. The provision for income taxes differs from the amount of taxes determined by applying the U.S. federal statutory rate to loss before provision for income taxes as a result of the following: Year ended December 31, (in thousands) 2015 2014 2013 US $ 88,525 $ 59,764 $ 52,749 International 1,244 (6,702 ) (8,506 ) Earnings before taxes on income 89,769 53,062 44,243 Federal tax at statutory rates $ 31,394 $ 18,572 $ 15,485 State taxes, net of federal benefit 613 257 538 Impact of foreign operations (144 ) 186 (1,116 ) Change in valuation allowance (1,735 ) 1,808 1,434 Tax credits (4,849 ) (7,137 ) (5,918 ) Other differences 748 124 (227 ) Permanent differences 872 2,511 2,912 Provision for income taxes $ 26,899 $ 16,321 $ 13,108 The effective annual tax rate for the years ended December 31, 2015, 2014 and 2013 was 30%, 31% and 30%, respectively. The Company recognizes interest in interest expense and recognizes potential penalties related to unrecognized tax benefits in selling, general and administrative expense. Of the total unrecognized tax benefits recorded at December 31, 2015 and 2014, $0.3 million and $0.2 million, respectively, is classified as a current liability and $1.1 million for both periods, respectively, is classified as a non-current liability on the balance sheet. The table below presents the gross unrecognized tax benefits activity for 2015, 2014 and 2013: (in thousands) Gross unrecognized tax benefits at December 31, 2012 $ 1,016 Increases for tax positions for prior years 165 Decreases for tax positions for prior years - Increases for tax positions for current year 15 Settlements - Lapse of statute of limitations (75 ) Gross unrecognized tax benefits at December 31, 2013 1,121 Increases for tax positions for prior years 150 Decreases for tax positions for prior years - Increases for tax positions for current year 102 Settlements - Lapse of statute of limitations (125 ) Gross unrecognized tax benefits at December 31, 2014 1,248 Increases for tax positions for prior years 150 Decreases for tax positions for prior years - Increases for tax positions for current year 59 Settlements - Lapse of statute of limitations - Gross unrecognized tax benefits at December 31, 2015 $ 1,457 When resolved, substantially all of these reserves would impact the effective tax rate. The Company's federal and state income tax returns for the tax years 2011 to 2014 remain open to examination. The Company's tax returns in the United Kingdom remain open to examination for the tax years 2007 to 2014, and tax returns in Germany remain open indefinitely. The Company's tax returns for Canada remains open to examination for the tax years 2009 to 2013. As of December 31, 2015, the Company's 2009 and 2010 federal income tax returns are in appeals with the Internal Revenue service. The Company believes appropriate provisions have been made for any outstanding issues. As of December 31, 2015, the Company's 2011 and 2012 federal income tax returns are under audit.</t>
  </si>
  <si>
    <t>Assets held for sale</t>
  </si>
  <si>
    <t>Assets held for sale [Abstract]</t>
  </si>
  <si>
    <t>13. Assets held for sale The Company currently owns a manufacturing and development facility in Winnipeg, Manitoba, Canada, within the Company's Biosciences segment, that it is actively seeking to sell. In October 2014, the Company determined that this facility, along with associated equipment, would not be placed into service and committed to a plan to sell the facility. As a result, this facility and related equipment are classified on the Company's balance sheet as an asset held for sale within the prepaid and other current assets line item. The Company recorded the assets held for sale at fair market value of $2.4 million, based on factors that include recent purchase offers less estimated selling costs.</t>
  </si>
  <si>
    <t>Purchase commitment</t>
  </si>
  <si>
    <t>Purchase commitment [Abstract]</t>
  </si>
  <si>
    <t>14. Purchase commitment During 2014 the Company entered into a contract with Norwood Laboratories Inc. ("Norwood") to purchase $15.2 million of raw materials related to the Company's RSDL product. For the years ended December 31, 2015 and 2014, the Company purchased $6.2 million and $1.5 million, respectively, of materials under this commitment.</t>
  </si>
  <si>
    <t>401(k) savings plan</t>
  </si>
  <si>
    <t>401(k) savings plan [Abstract]</t>
  </si>
  <si>
    <t>15. 401(k) savings plan The Company has established a defined contribution savings plan under Section 401(k) of the Internal Revenue Code. The 401(k) Plan covers substantially all U.S. employees. Under the 401(k) Plan, employees may make elective salary deferrals. The Company currently provides for matching of qualified deferrals up to 50% of the first 6% of the employee's salary. During the years ended December 31, 2015, 2014, and 2013, the Company made matching contributions of approximately $2.5 million, $2.4 million and $2.0 million, respectively.</t>
  </si>
  <si>
    <t>Leases</t>
  </si>
  <si>
    <t>Leases [Abstract]</t>
  </si>
  <si>
    <t xml:space="preserve"> 16. Leases The Company leases laboratory and office facilities, office equipment and vehicles under various operating lease agreements. The Company leases office space in Washington, D.C. under an operating lease that contains a 2.5% escalation clause, which expires in May 2027. Future minimum lease payments under operating lease obligations as of December 31, 2015 were as follows: (in thousands) 2016 $ 2,577 2017 2,324 2018 2,044 2019 1,988 2020 924 2021 and beyond 2,137 Total minimum lease payments 11,994 Minimum lease receipts (1,105 ) Total minimum lease payments $ 10,889 </t>
  </si>
  <si>
    <t>Related party transactions</t>
  </si>
  <si>
    <t>Related party transactions [Abstract]</t>
  </si>
  <si>
    <t>17. Related party transactions In November 2015, the Company entered into a consulting arrangement with a member of the Company's Board of Directors to provide assistance in connection with the planned spin-off of the biosciences business into a separate company, to be named Aptevo Therapeutics Inc. ("Aptevo"). The maximum compensation under the agreement is $0.1 million per year. The consulting agreement will terminate with the completion of the spin-off, at which time the member of the Board of Directors is expected to become the CEO of Aptevo. The Company entered into an agreement in February 2009 with an entity controlled by family members of the Company's Executive Chairman to market and sell BioThrax. The agreement was effective as of November 2008 and requires payment based on a percentage of net sales of biodefense products of 17.5% in Saudi Arabia and 15% in Qatar and United Arab Emirates, and reimbursement of certain expenses. No expenses were incurred under this agreement during 2015, 2014 and 2013.</t>
  </si>
  <si>
    <t>Earnings per share</t>
  </si>
  <si>
    <t>Earnings per share [Abstract]</t>
  </si>
  <si>
    <t>18. Earnings per share The following table presents the calculation of basic and diluted net income per share: Years ended December 31, (in thousands, except share and per share data) 2015 2014 2013 Numerator: Net income $ 62,870 $ 36,741 $ 31,135 Interest expense applicable to convertible debt, net of tax 3,019 2,879 - Amortization of debt issuance costs, net of tax 868 735 - Adjusted net income $ 66,757 $ 40,355 $ 31,135 Denominator: Weighted-average number of shares—basic 38,595,435 37,344,891 36,201,283 Dilutive securities—equity awards 939,882 737,391 546,273 Dilutive securities—convertible debt 7,720,525 7,720,525 - Weighted-average number of shares—diluted 47,255,842 45,802,807 36,747,556 Earnings per share-basic $ 1.63 $ 0.98 $ 0.86 Earnings per share-diluted $ 1.41 $ 0.88 $ 0.85 For the year ending December 31, 2015, substantially all of the outstanding stock options to purchase shares of common stock were included in the calculation of diluted earnings per share. For the years ending December 31, 2014 and 2013, outstanding stock options to purchase approximately 1.4 million and 1.5 million shares of common stock, respectively, are not considered in the diluted earnings per share calculation because the exercise price of these options is greater than the average per share closing price during the year.</t>
  </si>
  <si>
    <t>Segment information</t>
  </si>
  <si>
    <t>Segment information [Abstract]</t>
  </si>
  <si>
    <t xml:space="preserve">19. Segment information For financial reporting purposes, the Company reports financial information for two business segments: Biodefense and Biosciences. The Company's two business segments, or divisions, engage in business activities for which discrete financial information is provided to and resources are allocated by the chief operating decision maker. The accounting policies of the reportable segments are the same as those described in the summary of significant accounting policies. The Company's reportable segments offer different products, product candidates, manufacturing processes and services, development processes, sales and marketing processes, and are managed separately. The Biodefense division is a specialty biopharmaceutical business focused on countermeasures that address public health threats, specifically Chemical, Biological, Radiological, Nuclear and Explosive threats, as well as emerging infectious diseases and consists of two business units: vaccines and therapeutics, and medical devices. Revenues in this segment are primarily from sales of the Company's FDA-licensed product, BioThrax® (Anthrax Vaccine Adsorbed), to the U.S. government. The Biosciences division is a specialty biopharmaceutical business focused on therapeutics primarily in hematology/oncology with secondary areas of focus in transplantation, infectious disease and autoimmunity. The Biosciences division consists of three business units: therapeutics, vaccines and contract manufacturing. The "All Other" segment relates to the general operating costs of the Company and includes costs of the centralized services departments, which are not allocated to the other segments, as well as spending on activities that are not classified as Biodefense or Biosciences. The assets in this segment consist primarily of cash. For the years ended December 31, 2015, 2014 and 2013, the Company had total assets of $270.0 million, $242.5 million and $56.7 million, respectively, located in foreign jurisdictions. Reportable Segments (in thousands) Biodefense Biosciences All Other Total Year Ended December 31, 2015 External revenue $ 450,088 $ 72,701 $ - $ 522,789 Intersegment revenue (expense) (1,877 ) 1,877 - - Research and development 111,663 37,816 4,518 153,997 Interest income 149 - 423 572 Interest expense - (41 ) (6,482 ) (6,523 ) Depreciation and amortization 18,677 5,597 227 24,501 Net income (loss) 125,609 (55,644 ) (7,095 ) 62,870 Intangible assets 34,770 22,605 - 57,375 In-process research and development assets 701 41,800 - 42,501 Goodwill 34,264 20,638 - 54,902 Total assets 511,875 345,995 185,722 1,043,592 Expenditures for long-lived assets 37,735 6,689 388 44,812 Year Ended December 31, 2014 External revenue $ 370,547 $ 79,591 $ - $ 450,138 Intersegment revenue (expense) - - - - Research and development 81,975 60,821 8,033 150,829 Interest income 62 - 258 320 Interest expense - - (8,240 ) (8,240 ) Depreciation and amortization 17,669 5,070 267 23,006 Net income (loss) 96,966 (51,300 ) (8,925 ) 36,741 Intangible assets 40,979 17,365 - 58,344 In-process research and development assets 10,528 50,100 - 60,628 Goodwill 31,239 21,346 - 52,585 Total assets 433,226 344,420 161,045 938,691 Expenditures for long-lived assets 26,736 2,444 1,493 30,673 Year Ended December 31, 2013 External revenue $ 311,564 $ 1,181 $ - $ 312,745 Intersegment revenue (expense) - - - - Research and development 62,663 50,652 6,618 119,933 Interest income - - 139 139 Interest expense - - - - Depreciation and amortization 15,584 1,238 186 17,008 Net income (loss) 87,289 (50,925 ) (5,229 ) 31,135 Intangible assets 30,148 0 0 30,148 In-process research and development assets - 41,800 - 41,800 Goodwill 8,452 5,502 - 13,954 Total assets 331,827 98,510 196,293 626,630 Expenditures for long-lived assets 30,700 1,343 9,978 42,021 </t>
  </si>
  <si>
    <t>Quarterly financial data (unaudited)</t>
  </si>
  <si>
    <t>Quarterly financial data (unaudited) [Abstract]</t>
  </si>
  <si>
    <t xml:space="preserve">20. Quarterly financial data (unaudited) Quarterly financial information for the years ended December 31, 2015 and 2014 is presented in the following tables: Quarter Ended (in thousands, except per share data) March 31, June 30, September 30, December 31, 2015: Revenue $ 63,633 $ 126,112 $ 164,940 $ 168,104 Income (loss) from operations (28,310 ) 21,452 53,005 49,892 Net income (loss) (21,519 ) 14,100 36,942 33,347 Net income (loss) per share, basic (0.57 ) 0.37 0.95 0.85 Net income (loss) per share, diluted (0.57 ) 0.32 0.79 0.71 2014: Revenue $ 53,884 $ 110,325 $ 137,954 $ 147,975 Income (loss) from operations (25,458 ) 7,862 31,032 44,620 Net income (loss) (20,236 ) 5,029 21,832 30,116 Net income (loss) per share, basic (0.55 ) 0.13 0.58 0.80 Net income (loss) per share, diluted (0.55 ) 0.13 0.49 0.66 </t>
  </si>
  <si>
    <t>Summary of significant accounting policies (Policies)</t>
  </si>
  <si>
    <t>Basis of presentation and consolidation</t>
  </si>
  <si>
    <t>Basis of presentation and consolidation The accompanying consolidated financial statements include the accounts of Emergent and its wholly owned and majority owned subsidiaries. All significant intercompany accounts and transactions have been eliminated in consolidation. For investments in variable interest entities, the Company consolidates when it is determined to be the primary beneficiar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t>
  </si>
  <si>
    <t>Fair value of measurements</t>
  </si>
  <si>
    <t>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t>
  </si>
  <si>
    <t>Significant customers and accounts receivable</t>
  </si>
  <si>
    <t>Significant customers and accounts receivable For the years ended December 31, 2015, 2014 and 2013, the Company's primary customer was the U.S. Department of Health and Human Services ("HHS"). For the years ended December 31, 2015, 2014 and 2013, revenues from HHS and HHS agencies comprised 81%, 74% and 95%, respectively, of total revenues and are included in the Company's Biodefense segment. As of December 31, 2015 and 2014, the Company's accounts receivable balances were comprised of 78% and 40%, respectively, from this customer. The overall increase in the percentage of accounts receivable attributed to HHS was due primarily to the timing of payments received for BioThrax product sales from the Centers for Disease Control ("CDC"), an operating division of HHS, under the Company's contract with CDC. As of December 31, 2015 and 2014, unbilled accounts receivable, which is included in accounts receivable, were $18.6 million and $18.9 million, respectively. Unbilled accounts receivable relates to various service contracts for which work has been performed, though invoicing has not yet occurred. Accounts receivable are stated at invoice amounts and consist primarily of amounts due from the U.S. government and collaborative partners, as well as amounts due under reimbursement contracts with other government entities and non-government and philanthropic organizations. If necessary, the Company records a provision for doubtful receivables to allow for any amounts which may be unrecoverable. This provision is based upon an analysis of the Company's prior collection experience, customer creditworthiness and current economic trends.</t>
  </si>
  <si>
    <t>Concentrations of credit risk</t>
  </si>
  <si>
    <t>Concentrations of credit risk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 primarily of amounts due from the U.S. government for product sales and from government agencies under government grants and development contracts, management deems there to be minimal credit risk.</t>
  </si>
  <si>
    <t>Inventories Inventories are stated at the lower of cost or market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t>
  </si>
  <si>
    <t>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In November 2015, the Financial Accounting Standards Board ("FASB") issued ASU No. 2015-17, Balance Sheet Classification of Deferred Taxes ("ASU No. 2015-17"). The amendments in ASU No. 2015-17 change the presentation requirements for deferred tax assets and liabilities, along with any related valuation allowance, to classify the balances solely as noncurrent on the balance sheet. As a result, each jurisdiction will now only have one net noncurrent deferred tax asset or liability. The amendments in ASU No. 2015-17 are effective for years beginning after December 15, 2017, and early adoption is permitted. The Company has elected to prospectively adopt the accounting standard for the year ended December 31, 2015. Prior periods in the Company's consolidated financial statements were not retrospectively adjusted.</t>
  </si>
  <si>
    <t>Revenue recognition</t>
  </si>
  <si>
    <t>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All revenues from product sales are recorded net of applicable allowances for sales rebates, special promotional programs, and discounts. The Company estimates allowances for revenue reducing obligations using a combination of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Provisions for estimated rebates and right of returns along with other allowances, such as discounts and promotional and other credits, are estimated based on historical payment experience, historical relationship to revenues, estimated customer inventory levels and contract terms, and actual discounts offered. The Company markets and sells its Biosciences products through commercial wholesalers (direct customers) who purchase the products at a price referred to as the wholesale acquisition cost ("WAC"). Additionally, the Company enters into agreements with indirect customers for a contracted price that is less than the WAC. The indirect customers, such as group-purchasing organizations, physician practice-management groups and hospitals, purchase the Company's products from the wholesalers. Under these agreements with wholesalers, the Company guarantees to credit the wholeseller for the difference between the WAC and the indirect customers' contracted price. This credit is referred to as a chargeback. Adjustments to the Company's chargeback provisions are made periodically to reflect new facts and circumstances that may indicate that historical experience may not be indicative of current and/or future results. The Company makes subjective judgments primarily based on its evaluation of current market conditions and trade inventory levels related to the Company's products. This evaluation may result in an increase or decrease in the experience rate that is applied to current and future sales, or as an adjustment to past sales, or both . Under previous contracts with HHS, the Company invoiced HHS and recognized the related revenues upon delivery of the product to the government carrier, at which time title to the product passed to HHS. Effective September 30, 2011, the Company has a contract with the CDC, to supply up to 44.75 million doses of BioThrax over a five year period. Under the Company's contract with the CDC, the Company invoices the CDC and recognizes the related revenue upon acceptance by the government at delivery site, at which time title to the product passes to the CDC. Collaborative research and development agreements can provide for one or more of upfront license fees, research payments, and milestone payments. The Company analyzes its multiple element revenue-generating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relative selling price and is recognized when the appropriate revenue recognition criteria are met. The Company deems services to be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 and grant revenue from cost-plus-fee contracts. Revenues on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5, the costs incurred under the contracts and grants approximated the revenue earned. Revenue associated with non-refundable upfront license fees that can be treated as a single unit of accounting are recognized when all ongoing obligations have been delivered. Revenue associated with non-refundable upfront license fees under arrangements where the license fees and research and development activities cannot be accounted for as separate units of accounting are deferred and recognized as revenue either on a straight-line basis over the Company's continued involvement in the research and development process or based on the proportional performance of the Company's expected future obligations under the contract. In May 2014, the FASB issued ASU No. 2014-09, Summary and Amendments That Create Revenue from Contracts with Customers (Topic 606) and Other Assets and Deferred Costs—Contracts with Customers (Subtopic 340-40). ASU No. 2014-09 superc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ASB has deferred ASU No. 2014-09 for one year, and with that deferral, the standard will be effective for annual reporting periods beginning after December 15, 2017, including interim periods within that reporting period, which for the Company will be its 2018 first quarter. The Company is permitted to use either the retrospective or the modified retrospective method when adopting ASU No. 2014-09. The Company is still assessing the potential impact that ASU No. 2014-09 will have on its financial statements and disclosures, but believe that there could be changes to the revenue recognition for government contracts and its collaboration agreement .</t>
  </si>
  <si>
    <t>Mergers and Acquisitions</t>
  </si>
  <si>
    <t>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then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t>
  </si>
  <si>
    <t>Goodwill</t>
  </si>
  <si>
    <t>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t>
  </si>
  <si>
    <t>Contingent purchase consideration obligations</t>
  </si>
  <si>
    <t>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therefore become due and payable for sales based royalties associated with marketed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therefore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t>
  </si>
  <si>
    <t>In process research and development and long-lived assets 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t>
  </si>
  <si>
    <t>Research and development Research and development costs are expensed as incurred. Research and development costs primarily consist of salaries and fees paid to outside service providers and the costs of materials used in clinical trials and research and development. Other research and development expenses include fees paid to consultants, materials and related expenses for personnel and facility expenses.</t>
  </si>
  <si>
    <t>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t>
  </si>
  <si>
    <t>Foreign currencies</t>
  </si>
  <si>
    <t>Foreign currencies Except for the Company's Canadian subsidiaries, 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 The Company's Canadian subsidiaries functional currency is U.S. dollars due primarily to a significant amount of the transactions of the subsidiaries being denominated in U.S. dollars.</t>
  </si>
  <si>
    <t>Capitalized interest</t>
  </si>
  <si>
    <t>Capitalized interest The Company capitalizes interest based on the cost of major ongoing capital projects which have not yet been placed in service. For the years ended December 31, 2015, 2014 and 2013, the Company incurred interest of $7.8 million, $7.5 million and $2.0 million, respectively. Of these amounts, the Company capitalized $2.9 million, $2.5 million and $2.0 million, respectively.</t>
  </si>
  <si>
    <t>Certain risks and uncertainties</t>
  </si>
  <si>
    <t>Certain risks and uncertainties The Company has derived a majority of its revenue from sales of BioThrax under contracts with the U.S. government. The Company's current CDC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t>
  </si>
  <si>
    <t>Earnings Per Share</t>
  </si>
  <si>
    <t>Earnings per share The Company calculates basic earnings per share by dividing net income by the weighted average number of shares of common stock outstanding during the period. For the years ended December 31, 2015 and 2014, the Company calculated diluted earnings per share using the if-converted method by dividing the adjusted net income by the adjusted weighted average number of shares of common stock outstanding during the period. The adjusted net income is adjusted for interest expense and amortization of debt issuance cost, both net of tax, associated with the Company's 2.875% Convertible Senior Notes due 2021 (the "Notes"). The weighted average number of diluted shares is adjusted for the potential dilutive effect of the exercise of stock options and the vesting of restricted stock units along with the assumption of the conversion of the Notes, each at the beginning of the period. For the year ended December 31, 2013, diluted earnings per share is computed using the treasury method by dividing net income by the weighted average number of shares of common stock outstanding during the period, adjusted for the potential dilutive effect of other securities if such securities were converted or exercised.</t>
  </si>
  <si>
    <t>Accounting for stock-based compensation</t>
  </si>
  <si>
    <t>Accounting for stock-based compensation The Company has two stock-based employee compensation plans, the Third Amended and Restated Emergent BioSolutions Inc. 2006 Stock Incentive Plan (the "2006 Plan") and the Emergent BioSolutions Employee Stock Option Plan (the "2004 Plan" and together with the 2006 Plan, the "Emergent Plans"). The Company has granted options to purchase shares of common stock under the Emergent Plans and has granted restricted stock units under the 2006 Plan. The Emergent Plans have both incentive and non-qualified stock option features. The Company no longer grants equity awards under the 2004 Plan. On May 22, 2014, the Company's shareholders approved an amendment to the 2006 Plan, which increased the number of shares of common stock available for issuance under plan awards by 4.0 million. As part of this amendment, awards of restricted stock units granted after May 22, 2014 are counted against the maximum aggregate number of shares of common stock available for issuance under the 2006 Plan as 2.3 shares of common stock for every one restricted stock unit granted. The maximum number of shares subject to awards that may be granted per year under the 2006 Plan to a single participant is 1.0 million. As of December 31, 2015, an aggregate of 15.2 million shares of common stock were authorized for issuance under the 2006 Plan, of which a total of 3.4 million shares of common stock remain available for future awards to be made to plan participants. The exercise price of each option must be not less than 100% of the fair market value of the shares underlying such option on the date of grant. Awards granted under the 2006 Plan have a contractual life of no more than 10 years. The terms and conditions of equity awards (such as price, vesting schedule, term and number of shares) under the Emergent Plans are determined by the compensation committee of the Company's board of directors, which administers the Emergent Plans. Each equity award granted under the Emergent Plans vests as specified in the relevant agreement with the award recipient and no option can be exercised after ten years from the date of grant. On May 17, 2012, the Company's shareholders approved the 2012 Employee Stock Purchase Plan ("ESPP"). All employees of the Company are eligible to participate in the ESPP, except those owning 5% or more of the Company's stock. One million shares of common stock have been authorized for issuance under the ESPP. The ESPP has two plan periods each year: December 1 to May 31 and June 1 to November 30. Employees are permitted to contribute between 1% and 10% of compensation during a plan period. The ESPP allows for employees to purchase shares of the Company's stock at a 15% discount at the end of each plan period based on the share price at that time. The maximum number of shares an employee may purchase during any plan period is 800 shares. The Company utilizes the Black-Scholes valuation model for estimating the fair value of all shares under its ESPP. 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5 2014 2013 Expected dividend yield 0% 0% 0% Expected volatility 34-35% 35-38% 39-49% Risk-free interest rate 1.27-1.61% 1.14-1.65% 0.32-0.70% Expected average life of options 4.3 years 4.5 years 4.4 years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ee exercise behavior subsequent to vesting of options.</t>
  </si>
  <si>
    <t>Summary of significant accounting policies (Tables)</t>
  </si>
  <si>
    <t>Estimated useful lives of property, plant and equipment</t>
  </si>
  <si>
    <t>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t>
  </si>
  <si>
    <t>Assumptions used in valuing stock options granted</t>
  </si>
  <si>
    <t>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5 2014 2013 Expected dividend yield 0% 0% 0% Expected volatility 34-35% 35-38% 39-49% Risk-free interest rate 1.27-1.61% 1.14-1.65% 0.32-0.70% Expected average life of options 4.3 years 4.5 years 4.4 years</t>
  </si>
  <si>
    <t>Acquisitions (Tables)</t>
  </si>
  <si>
    <t>Cangene Corporation [Member]</t>
  </si>
  <si>
    <t>Business Acquisition [Line Items]</t>
  </si>
  <si>
    <t>Purchase Price Allocation</t>
  </si>
  <si>
    <t>The table below summarizes the allocation of the purchase price based upon estimated fair values of assets acquired and liabilities assumed at February 21, 2014. (in thousands) Fair value of tangible assets acquired and liabilities assumed: Cash $ 43,631 Accounts receivable 19,652 Inventory (i) 55,259 Prepaid expenses and other assets 2,375 Property, plant and equipment 40,264 Deferred taxes, net 21,337 Income tax receivable 2,452 Accounts payable and accrued liabilities (22,918 ) Provision for chargebacks (1,946 ) Contingent purchase consideration (1,284 ) Deferred revenue (6,378 ) Total fair value of tangible assets acquired and liabilities assumed 152,444 Acquired in-process research and development 8,300 Acquired intangible assets 36,200 Goodwill 24,566 Total purchase price $ 221,510 (i) Acquired inventory reflects a $8.8 million adjustment to record inventory at fair value, referred to as a step-up adjustment. The $8.8 million step-up is estimated to be amortized through cost of product sales and contract manufacturing over the next five years based on expected inventory turnover, which will increase cost of product sales and contract manufacturing during such period.</t>
  </si>
  <si>
    <t>Fair Value of Intangible Assets</t>
  </si>
  <si>
    <t xml:space="preserve">The table below summarizes the fair value of intangible assets acquired and the estimated amortization periods: Amortization Period ( in thousands) Amount in years Corporate Trade Name $ 2,800 5.0 Marketed Products 8,100 10.0 Licensed Products 3,100 7.0 Biodefense Products 16,700 12.0 Contract Manufacturing 5,500 8.0 Total identified intangible assets $ 36,200 </t>
  </si>
  <si>
    <t>Cangene pro forma</t>
  </si>
  <si>
    <t xml:space="preserve">The following pro forma information is presented as if the acquisition had occurred on January 1, 2013, and combines the historical results of operations of the Company and Cangene for the year ended December 31, 2014 and 2013. December 31, (in thousands) 2014 2013 Pro forma revenue $ 462,446 $ 428,194 Pro forma net income $ 34,624 $ 10,994 </t>
  </si>
  <si>
    <t>EV 035 [Member]</t>
  </si>
  <si>
    <t xml:space="preserve">In conjunction with the revision to the total purchase price and based on this same information and analysis, the Company has recast of the fair value of the in-process research and development ("IPR&amp;D") asset attributed to the EV-035 series of molecules, via a measurement period adjustment through June 30, 2015. The table below summarizes the recast allocation of the purchase price based upon fair values of assets acquired. (in thousands) Purchase Price Allocation Measurement Period Adjustment Recast Purchase Price Allocation Acquired intangible assets $ 27,700 $ (17,172 ) $ 10,528 Goodwill 2,000 10,601 12,601 Total purchase price $ 29,700 $ (6,571 ) $ 23,129 </t>
  </si>
  <si>
    <t>Preliminary Purchase Price</t>
  </si>
  <si>
    <t xml:space="preserve">The table below summarizes the total purchase price: (in thousands) Purchase Price Measurement Period Adjustment Recast Purchase Price Amount of cash paid to Evolva Holdings SA $ 1,500 $ - $ 1,500 Fair value of contingent consideration 28,200 (6,571 ) 21,629 Total purchase price $ 29,700 $ (6,571 ) $ 23,129 </t>
  </si>
  <si>
    <t>Adjusted Balance Sheet</t>
  </si>
  <si>
    <t>The Company has recast, in this filing, the historical December 31, 2014 balance sheet line items for in-process research and development, goodwill and contingent consideration. (in thousands) Balance as of December 31, 2014 EV-035 Purchase Price Adjustments Adjusted Balance as of December 31, 2014 Assets: In-process research and development $ 77,800 $ (17,172 ) $ 60,628 Goodwill 41,984 10,601 52,585 Total assets $ 119,784 $ (6,571 ) $ 113,213 Liabilities: Contingent consideration, net of current portion $ 41,170 $ (6,571 ) $ 34,599 Total liabilities $ 41,170 $ (6,571 ) $ 34,599 In addition, the Company has reflected the impact of the above adjustments to the disclosures in Notes 4 and 9.</t>
  </si>
  <si>
    <t>Fair value measurements (Tables)</t>
  </si>
  <si>
    <t>Fair Value Hierarchy for Financial Assets and Liabilities Measured at Fair Value on a Recurring Basis</t>
  </si>
  <si>
    <t xml:space="preserve"> The following table represents the Company's fair value hierarchy for its financial assets and liabilities measured at fair value on a recurring basis: At December 31, 2015 (in thousands) Level 1 Level 2 Level 3 Total Assets: Investment in money market funds (1) $ 3,323 $ - $ - $ 3,323 Total assets $ 3,323 $ - $ - $ 3,323 Liabilities: Contingent consideration $ - $ - $ 25,599 $ 25,599 Total liabilities $ - $ - $ 25,599 $ 25,599 At December 31, 2014 (in thousands) Level 1 Level 2 Level 3 Total Assets: Investment in money market funds (1) $ 8,069 $ - $ - $ 8,069 Total assets $ 8,069 $ - $ - $ 8,069 Liabilities: Contingent price consideration $ - $ - $ 41,086 $ 41,086 Total liabilities $ - $ - $ 41,086 $ 41,086 (1) Included in cash and cash equivalents in accompanying consolidated balance sheets.</t>
  </si>
  <si>
    <t>Reconciliation of Liabilities Measured at Fair Value Using Significant Unobservable Inputs (Level 3)</t>
  </si>
  <si>
    <t xml:space="preserve">The following table is a reconciliation of the beginning and ending balance of the liabilities measured at fair value using significant unobservable inputs (Level 3) during the years ended December 31, 2015 and 2014. (in thousands) Balance at December 31, 2013 $ 16,619 Expense (income) included in earnings 3,133 Settlements (1,579 ) Purchases, sales and issuances 22,913 Transfers in/(out) of Level 3 - Balance at December 31, 2014 $ 41,086 Expense (income) included in earnings (10,599 ) Settlements (5,693 ) Purchases, sales and issuances 805 Transfers in/(out) of Level 3 - Balance at December 31, 2015 $ 25,599 </t>
  </si>
  <si>
    <t>Accounts receivable (Tables)</t>
  </si>
  <si>
    <t xml:space="preserve">Accounts receivable consist of the following: December 31, (in thousands) 2015 2014 Billed $ 102,155 $ 39,948 Unbilled 18,612 18,886 Total $ 120,767 $ 58,834 For the year ended December 31, 2015, the Company </t>
  </si>
  <si>
    <t>Inventories (Tables)</t>
  </si>
  <si>
    <t xml:space="preserve">Inventories consist of the following: December 31, (in thousands) 2015 2014 Raw materials and supplies $ 23,099 $ 17,375 Work-in-process 37,209 33,477 Finished goods 16,628 14,822 Total inventories $ 76,936 $ 65,674 </t>
  </si>
  <si>
    <t>Property, plant and equipment (Tables)</t>
  </si>
  <si>
    <t xml:space="preserve">Property, plant and equipment consist of the following: December 31, (in thousands) 2015 2014 Land and improvements $ 16,520 $ 12,838 Buildings, building improvements and leasehold improvements 111,060 107,202 Furniture and equipment 136,528 130,131 Software 39,784 25,354 Construction-in-progress 127,489 117,884 431,381 393,409 Less: Accumulated depreciation and amortization (99,525 ) (79,430 ) Total property, plant and equipment, net $ 331,856 $ 313,979 </t>
  </si>
  <si>
    <t>Intangible assets, in-process research and development and goodwill (Tables)</t>
  </si>
  <si>
    <t>Intangible Assets</t>
  </si>
  <si>
    <t xml:space="preserve">Intangible assets consisted of the following: Biodefense Biosciences (in thousands) Segment Segment Total Cost basis Balance at December 31, 2014 $ 48,799 $ 19,500 $ 68,299 Additions - 8,300 8,300 Balance at December 31, 2015 $ 48,799 $ 27,800 $ 76,599 Accumulated amortization Balance at December 31, 2014 $ (7,820 ) $ (2,135 ) $ (9,955 ) Amortization (6,209 ) (3,060 ) (9,269 ) Balance at December 31, 2015 $ (14,029 ) $ (5,195 ) $ (19,224 ) Net book value at December 31, 2015 $ 34,770 $ 22,605 $ 57,375 </t>
  </si>
  <si>
    <t>Finite-lived Intangible Assets Amortization Expense</t>
  </si>
  <si>
    <t>Amortization expense consisted of the following: December 31, (in thousands) 2015 2014 2013 Biodefense segment $ 6,209 $ 5,869 $ 1,951 Biosciences segment 3,060 2,135 - Total amortization expense $ 9,269 $ 8,004 $ 1,951 As of December 31, 2015, the weighted average amortization period remaining for intangible assets in the Biodefense and Biosciences segments was 88 and 90 months, respectively.</t>
  </si>
  <si>
    <t>Future Amortization Expense</t>
  </si>
  <si>
    <t xml:space="preserve">Future amortization expense as of December 31, 2015 is as follows: (in thousands) 2016 $ 8,976 2017 8,300 2018 8,300 2019 7,821 2020 and beyond 23,978 Total remaining amortization $ 57,375 </t>
  </si>
  <si>
    <t xml:space="preserve">The following table is a summary of changes in goodwill by reporting unit: (in thousands) Biosciences therapeutics Biosciences contracts manufacturing Biodefense therapeutics and vaccines Biodefense medical device(s) Total Cost Basis Balance at December 31, 2014 $ 13,902 $ 6,736 $ 22,031 $ 9,916 $ 52,585 Additions - - 2,317 - 2,317 Balance at December 31, 2015 $ 13,902 $ 6,736 $ 24,348 $ 9,916 $ 54,902 </t>
  </si>
  <si>
    <t>Stockholders' equity (Tables)</t>
  </si>
  <si>
    <t>Option award activity</t>
  </si>
  <si>
    <t xml:space="preserve">The following is a summary of option award activity under the Emergent Plans: 2006 Plan 2004 Plan Number of Shares Weighted-Average Exercise Price Number of Shares Weighted-Average Exercise Price Aggregate Intrinsic Value Outstanding at December 31, 2014 3,837,993 $ 20.04 43,156 $ 10.28 $ 29,181,534 Granted 690,221 29.03 - - Exercised (1,360,955 ) 18.09 (13,457 ) 10.28 Forfeited (189,439 ) 24.29 - - Outstanding at December 31, 2015 2,977,820 $ 22.74 29,699 $ 10.28 $ 52,324,284 Exercisable at December 31, 2015 1,442,178 $ 19.12 29,699 $ 10.28 $ 31,006,178 Options expected to vest at December 31, 2015 1,195,677 $ 25.76 - $ - $ 17,043,405 </t>
  </si>
  <si>
    <t>Restricted stock units activity</t>
  </si>
  <si>
    <t xml:space="preserve">The following is a summary of restricted stock unit award activity under the 2006 Plan: Number of Shares Weighted-Average Grant Price Aggregate Intrinsic Value Outstanding at December 31, 2014 927,356 $ 22.44 $ 25,251,904 Granted 473,111 29.61 Vested (422,515 ) 20.60 Forfeited (82,156 ) 25.10 Outstanding at December 31, 2015 895,796 $ 26.85 $ 35,840,796 </t>
  </si>
  <si>
    <t>Allocated stock-based compensation expense</t>
  </si>
  <si>
    <t xml:space="preserve">Stock-based compensation expense was recorded in the following financial statement line items: Years ended December 31, (in thousands) 2015 2014 2013 Cost of product sales $ 1,183 $ 1,145 $ 575 Research and development 3,112 3,606 3,283 General and administrative 11,553 8,078 7,380 Total stock-based compensation expense $ 15,848 $ 12,829 $ 11,238 </t>
  </si>
  <si>
    <t>Income taxes (Tables)</t>
  </si>
  <si>
    <t>Components of the provision for income taxes attributable to operations</t>
  </si>
  <si>
    <t xml:space="preserve">Significant components of the provisions for income taxes attributable to operations consist of the following: Year ended December 31, (in thousands) 2015 2014 2013 Current Federal $ 20,664 $ 10,412 $ (878 ) State 1,401 479 (173 ) International 1,370 112 300 Total current 23,435 11,003 (751 ) Deferred Federal 7,802 7,693 12,679 State 185 128 1,028 International (4,523 ) (2,503 ) 152 Total deferred 3,464 5,318 13,859 Total provision for income taxes $ 26,899 $ 16,321 $ 13,108 </t>
  </si>
  <si>
    <t>Net deferred tax asset</t>
  </si>
  <si>
    <t xml:space="preserve">The Company's net deferred tax asset (liability) consists of the following: December 31, (in thousands) 2015 2014 Federal losses carryforward $ 5,394 $ 8,487 State losses carryforward 12,751 12,043 Research and development carryforward 3,545 8,049 Scientific research and experimental development credit carryforward 25,771 29,556 Intangible assets 5,792 5,689 Stock compensation 9,391 8,196 Foreign deferrals 80,920 75,511 Inventory reserves 3,754 4,122 Other 8,484 7,463 Deferred tax asset 155,802 159,116 Fixed assets (31,925 ) (34,839 ) Intangible assets (4,760 ) (6,538 ) Other (17,192 ) (10,891 ) Deferred tax liability (53,877 ) (52,268 ) Valuation allowance (90,639 ) (92,374 ) Net deferred tax (liabilities)/ asset $ 11,286 $ 14,474 </t>
  </si>
  <si>
    <t>Reconciliation of taxes determined by applying U.S. federal statutory rate to loss before provision for income taxes</t>
  </si>
  <si>
    <t xml:space="preserve">The provision for income taxes differs from the amount of taxes determined by applying the U.S. federal statutory rate to loss before provision for income taxes as a result of the following: Year ended December 31, (in thousands) 2015 2014 2013 US $ 88,525 $ 59,764 $ 52,749 International 1,244 (6,702 ) (8,506 ) Earnings before taxes on income 89,769 53,062 44,243 Federal tax at statutory rates $ 31,394 $ 18,572 $ 15,485 State taxes, net of federal benefit 613 257 538 Impact of foreign operations (144 ) 186 (1,116 ) Change in valuation allowance (1,735 ) 1,808 1,434 Tax credits (4,849 ) (7,137 ) (5,918 ) Other differences 748 124 (227 ) Permanent differences 872 2,511 2,912 Provision for income taxes $ 26,899 $ 16,321 $ 13,108 </t>
  </si>
  <si>
    <t>Gross unrecognized tax benefits activity</t>
  </si>
  <si>
    <t xml:space="preserve">The table below presents the gross unrecognized tax benefits activity for 2015, 2014 and 2013: (in thousands) Gross unrecognized tax benefits at December 31, 2012 $ 1,016 Increases for tax positions for prior years 165 Decreases for tax positions for prior years - Increases for tax positions for current year 15 Settlements - Lapse of statute of limitations (75 ) Gross unrecognized tax benefits at December 31, 2013 1,121 Increases for tax positions for prior years 150 Decreases for tax positions for prior years - Increases for tax positions for current year 102 Settlements - Lapse of statute of limitations (125 ) Gross unrecognized tax benefits at December 31, 2014 1,248 Increases for tax positions for prior years 150 Decreases for tax positions for prior years - Increases for tax positions for current year 59 Settlements - Lapse of statute of limitations - Gross unrecognized tax benefits at December 31, 2015 $ 1,457 </t>
  </si>
  <si>
    <t>Leases (Tables)</t>
  </si>
  <si>
    <t>Future Minimum Lease Payments under Operating Lease Obligations</t>
  </si>
  <si>
    <t xml:space="preserve">Future minimum lease payments under operating lease obligations as of December 31, 2015 were as follows: (in thousands) 2016 $ 2,577 2017 2,324 2018 2,044 2019 1,988 2020 924 2021 and beyond 2,137 Total minimum lease payments 11,994 Minimum lease receipts (1,105 ) Total minimum lease payments $ 10,889 </t>
  </si>
  <si>
    <t>Earnings per share (Tables)</t>
  </si>
  <si>
    <t>Summary of basic and diluted net income per share</t>
  </si>
  <si>
    <t xml:space="preserve">The following table presents the calculation of basic and diluted net income per share: Years ended December 31, (in thousands, except share and per share data) 2015 2014 2013 Numerator: Net income $ 62,870 $ 36,741 $ 31,135 Interest expense applicable to convertible debt, net of tax 3,019 2,879 - Amortization of debt issuance costs, net of tax 868 735 - Adjusted net income $ 66,757 $ 40,355 $ 31,135 Denominator: Weighted-average number of shares—basic 38,595,435 37,344,891 36,201,283 Dilutive securities—equity awards 939,882 737,391 546,273 Dilutive securities—convertible debt 7,720,525 7,720,525 - Weighted-average number of shares—diluted 47,255,842 45,802,807 36,747,556 Earnings per share-basic $ 1.63 $ 0.98 $ 0.86 Earnings per share-diluted $ 1.41 $ 0.88 $ 0.85 </t>
  </si>
  <si>
    <t>Segment information (Tables)</t>
  </si>
  <si>
    <t xml:space="preserve"> Reportable Segments (in thousands) Biodefense Biosciences All Other Total Year Ended December 31, 2015 External revenue $ 450,088 $ 72,701 $ - $ 522,789 Intersegment revenue (expense) (1,877 ) 1,877 - - Research and development 111,663 37,816 4,518 153,997 Interest income 149 - 423 572 Interest expense - (41 ) (6,482 ) (6,523 ) Depreciation and amortization 18,677 5,597 227 24,501 Net income (loss) 125,609 (55,644 ) (7,095 ) 62,870 Intangible assets 34,770 22,605 - 57,375 In-process research and development assets 701 41,800 - 42,501 Goodwill 34,264 20,638 - 54,902 Total assets 511,875 345,995 185,722 1,043,592 Expenditures for long-lived assets 37,735 6,689 388 44,812 Year Ended December 31, 2014 External revenue $ 370,547 $ 79,591 $ - $ 450,138 Intersegment revenue (expense) - - - - Research and development 81,975 60,821 8,033 150,829 Interest income 62 - 258 320 Interest expense - - (8,240 ) (8,240 ) Depreciation and amortization 17,669 5,070 267 23,006 Net income (loss) 96,966 (51,300 ) (8,925 ) 36,741 Intangible assets 40,979 17,365 - 58,344 In-process research and development assets 10,528 50,100 - 60,628 Goodwill 31,239 21,346 - 52,585 Total assets 433,226 344,420 161,045 938,691 Expenditures for long-lived assets 26,736 2,444 1,493 30,673 Year Ended December 31, 2013 External revenue $ 311,564 $ 1,181 $ - $ 312,745 Intersegment revenue (expense) - - - - Research and development 62,663 50,652 6,618 119,933 Interest income - - 139 139 Interest expense - - - - Depreciation and amortization 15,584 1,238 186 17,008 Net income (loss) 87,289 (50,925 ) (5,229 ) 31,135 Intangible assets 30,148 0 0 30,148 In-process research and development assets - 41,800 - 41,800 Goodwill 8,452 5,502 - 13,954 Total assets 331,827 98,510 196,293 626,630 Expenditures for long-lived assets 30,700 1,343 9,978 42,021 </t>
  </si>
  <si>
    <t>Quarterly financial data (unaudited) (Tables)</t>
  </si>
  <si>
    <t>Quarterly financial information</t>
  </si>
  <si>
    <t xml:space="preserve">Quarterly financial information for the years ended December 31, 2015 and 2014 is presented in the following tables: Quarter Ended (in thousands, except per share data) March 31, June 30, September 30, December 31, 2015: Revenue $ 63,633 $ 126,112 $ 164,940 $ 168,104 Income (loss) from operations (28,310 ) 21,452 53,005 49,892 Net income (loss) (21,519 ) 14,100 36,942 33,347 Net income (loss) per share, basic (0.57 ) 0.37 0.95 0.85 Net income (loss) per share, diluted (0.57 ) 0.32 0.79 0.71 2014: Revenue $ 53,884 $ 110,325 $ 137,954 $ 147,975 Income (loss) from operations (25,458 ) 7,862 31,032 44,620 Net income (loss) (20,236 ) 5,029 21,832 30,116 Net income (loss) per share, basic (0.55 ) 0.13 0.58 0.80 Net income (loss) per share, diluted (0.55 ) 0.13 0.49 0.66 </t>
  </si>
  <si>
    <t>Nature of the business and organization (Details)</t>
  </si>
  <si>
    <t>Dec. 31, 2015a</t>
  </si>
  <si>
    <t>Area of land in Lansing, Michigan</t>
  </si>
  <si>
    <t>Summary of significant accounting policies (Details) Dose in Thousands, $ in Thousands</t>
  </si>
  <si>
    <t>Dec. 31, 2015USD ($)DosePlanshares</t>
  </si>
  <si>
    <t>Dec. 31, 2014USD ($)shares</t>
  </si>
  <si>
    <t>Dec. 31, 2013USD ($)</t>
  </si>
  <si>
    <t>Accounts, Notes, Loans and Financing Receivable [Line Items]</t>
  </si>
  <si>
    <t>Unbilled accounts receivable | $</t>
  </si>
  <si>
    <t>Revenue recognition [Abstract]</t>
  </si>
  <si>
    <t>Number of doses of BioThrax to be supplied under contract | Dose</t>
  </si>
  <si>
    <t>Period of contractual agreement</t>
  </si>
  <si>
    <t>5 years</t>
  </si>
  <si>
    <t>Capitalized interest [Abstract]</t>
  </si>
  <si>
    <t>Interest costs incurred | $</t>
  </si>
  <si>
    <t>Interest costs capitalized | $</t>
  </si>
  <si>
    <t>Buildings [Member] | Minimum [Member]</t>
  </si>
  <si>
    <t>Property, Plant and Equipment [Line Items]</t>
  </si>
  <si>
    <t>Estimated useful lives</t>
  </si>
  <si>
    <t>31 years</t>
  </si>
  <si>
    <t>Buildings [Member] | Maximum [Member]</t>
  </si>
  <si>
    <t>39 years</t>
  </si>
  <si>
    <t>Building Improvements [Member] | Minimum [Member]</t>
  </si>
  <si>
    <t>10 years</t>
  </si>
  <si>
    <t>Building Improvements [Member] | Maximum [Member]</t>
  </si>
  <si>
    <t>Furniture and Equipment [Member] | Minimum [Member]</t>
  </si>
  <si>
    <t>3 years</t>
  </si>
  <si>
    <t>Furniture and Equipment [Member] | Maximum [Member]</t>
  </si>
  <si>
    <t>15 years</t>
  </si>
  <si>
    <t>Software [Member]</t>
  </si>
  <si>
    <t>3-7 years or product life</t>
  </si>
  <si>
    <t>Leasehold Improvements [Member]</t>
  </si>
  <si>
    <t>Lesser of the asset life or lease term</t>
  </si>
  <si>
    <t>2006 Plan [Member]</t>
  </si>
  <si>
    <t>Share-based Compensation Arrangement by Share-based Payment Award [Line Items]</t>
  </si>
  <si>
    <t>Increase in number of shares of common stock available for issuance (in shares) | shares</t>
  </si>
  <si>
    <t>2006 Plan [Member] | Stock Options [Member]</t>
  </si>
  <si>
    <t>Common stock authorized for issuance under the plan (in shares) | shares</t>
  </si>
  <si>
    <t>Common stock available for future awards (in shares) | shares</t>
  </si>
  <si>
    <t>Contractual life of awards</t>
  </si>
  <si>
    <t>Exercise period of options, maximum</t>
  </si>
  <si>
    <t>Assumptions used in valuing the stock options granted [Abstract]</t>
  </si>
  <si>
    <t>Expected dividend yield</t>
  </si>
  <si>
    <t>0.00%</t>
  </si>
  <si>
    <t>Expected average life of options</t>
  </si>
  <si>
    <t>4 years 3 months 18 days</t>
  </si>
  <si>
    <t>4 years 6 months</t>
  </si>
  <si>
    <t>4 years 4 months 24 days</t>
  </si>
  <si>
    <t>2006 Plan [Member] | Stock Options [Member] | Minimum [Member]</t>
  </si>
  <si>
    <t>Exercise price of option as percentage of fair market value at grant date, minimum</t>
  </si>
  <si>
    <t>100.00%</t>
  </si>
  <si>
    <t>Expected volatility</t>
  </si>
  <si>
    <t>34.00%</t>
  </si>
  <si>
    <t>35.00%</t>
  </si>
  <si>
    <t>39.00%</t>
  </si>
  <si>
    <t>Risk-free interest rate, minimum</t>
  </si>
  <si>
    <t>1.27%</t>
  </si>
  <si>
    <t>1.14%</t>
  </si>
  <si>
    <t>0.32%</t>
  </si>
  <si>
    <t>2006 Plan [Member] | Stock Options [Member] | Maximum [Member]</t>
  </si>
  <si>
    <t>Maximum number of shares that may be granted per year to a single participant (in shares) | shares</t>
  </si>
  <si>
    <t>38.00%</t>
  </si>
  <si>
    <t>49.00%</t>
  </si>
  <si>
    <t>Risk-free interest rate, maximum</t>
  </si>
  <si>
    <t>1.61%</t>
  </si>
  <si>
    <t>1.65%</t>
  </si>
  <si>
    <t>0.70%</t>
  </si>
  <si>
    <t>2006 Plan [Member] | Restricted Stock Units (RSUs) [Member]</t>
  </si>
  <si>
    <t>Restricted stock unit conversion ratio</t>
  </si>
  <si>
    <t>Emergent Plans [Member]</t>
  </si>
  <si>
    <t>Number of stock based employee compensation plans | Plan</t>
  </si>
  <si>
    <t>Revenues [Member] | Customer Concentration Risk [Member]</t>
  </si>
  <si>
    <t>Concentration Risk [Line Items]</t>
  </si>
  <si>
    <t>Concentration risk percentage</t>
  </si>
  <si>
    <t>81.00%</t>
  </si>
  <si>
    <t>74.00%</t>
  </si>
  <si>
    <t>95.00%</t>
  </si>
  <si>
    <t>Accounts Receivable [Member] | Customer Concentration Risk [Member]</t>
  </si>
  <si>
    <t>78.00%</t>
  </si>
  <si>
    <t>40.00%</t>
  </si>
  <si>
    <t>Unbilled [Member]</t>
  </si>
  <si>
    <t>Acquisitions (Details) - USD ($) $ / shares in Units, $ in Thousands</t>
  </si>
  <si>
    <t>Dec. 17, 2014</t>
  </si>
  <si>
    <t>Feb. 21, 2014</t>
  </si>
  <si>
    <t>Fair value of tangible assets acquired and liabilities assumed [Abstract]</t>
  </si>
  <si>
    <t>Summary of the preliminary estimated fair value of intangible assets acquired and the estimated amortization periods [Abstract]</t>
  </si>
  <si>
    <t>Impairment of Intangible Assets, Indefinite-lived (Excluding Goodwill)</t>
  </si>
  <si>
    <t>Net book value of intangible assets</t>
  </si>
  <si>
    <t>Purchase Price Allocation [Abstract]</t>
  </si>
  <si>
    <t>Business Acquisition, Pro Forma Information [Abstract]</t>
  </si>
  <si>
    <t>Pro forma revenue</t>
  </si>
  <si>
    <t>Pro forma net income</t>
  </si>
  <si>
    <t>Assets:</t>
  </si>
  <si>
    <t>In process research and development</t>
  </si>
  <si>
    <t>Liabilities:</t>
  </si>
  <si>
    <t>Contingent consideration, net of current portion</t>
  </si>
  <si>
    <t>Percentage of voting interest acquired</t>
  </si>
  <si>
    <t>Step up adjustment to inventory</t>
  </si>
  <si>
    <t>Price paid per share of acquisition (in dollars per share)</t>
  </si>
  <si>
    <t>Amortization period of step up adjustment</t>
  </si>
  <si>
    <t>Cash</t>
  </si>
  <si>
    <t>Inventory</t>
  </si>
  <si>
    <t>[1]</t>
  </si>
  <si>
    <t>Deferred taxes, net</t>
  </si>
  <si>
    <t>Income tax receivable</t>
  </si>
  <si>
    <t>Accounts payable and accrued liabilities</t>
  </si>
  <si>
    <t>Contingent consideration</t>
  </si>
  <si>
    <t>Total fair value of tangible assets acquired and liabilities assumed</t>
  </si>
  <si>
    <t>Acquired in-process research and development</t>
  </si>
  <si>
    <t>Acquired intangible assets</t>
  </si>
  <si>
    <t>Total purchase price</t>
  </si>
  <si>
    <t>Amortization period</t>
  </si>
  <si>
    <t>110 months</t>
  </si>
  <si>
    <t>Present value discount rate</t>
  </si>
  <si>
    <t>16.00%</t>
  </si>
  <si>
    <t>Transaction costs</t>
  </si>
  <si>
    <t>Purchase Price [Abstract]</t>
  </si>
  <si>
    <t>Cangene Corporation [Member] | Corporate Trade Name [Member]</t>
  </si>
  <si>
    <t>15.00%</t>
  </si>
  <si>
    <t>Cangene Corporation [Member] | Marketed Products [Member]</t>
  </si>
  <si>
    <t>Cangene Corporation [Member] | Licensed Products [Member]</t>
  </si>
  <si>
    <t>7 years</t>
  </si>
  <si>
    <t>Cangene Corporation [Member] | Biodefense Products [Member]</t>
  </si>
  <si>
    <t>12 years</t>
  </si>
  <si>
    <t>Cangene Corporation [Member] | Contract Manufacturing [Member]</t>
  </si>
  <si>
    <t>8 years</t>
  </si>
  <si>
    <t>12.00%</t>
  </si>
  <si>
    <t>Research and development contract costs</t>
  </si>
  <si>
    <t>Contingent value rights based on the novation of the contract</t>
  </si>
  <si>
    <t>Contingent value rights based on the achievement of certain development</t>
  </si>
  <si>
    <t>Contingent value rights based on the regulatory filing milestones</t>
  </si>
  <si>
    <t>Change In Fair Value Of Contingent Obligations</t>
  </si>
  <si>
    <t>Amount of cash paid</t>
  </si>
  <si>
    <t>Fair value of contingent purchase consideration</t>
  </si>
  <si>
    <t>EV 035 [Member] | Previously Reported [Member]</t>
  </si>
  <si>
    <t>EV 035 [Member] | EV-035 Purchase Price Adjustments [Member]</t>
  </si>
  <si>
    <t>EV 035 [Member] | Preliminary Purchase Price [Member]</t>
  </si>
  <si>
    <t>EV 035 [Member] | Preliminary Allocation [Member]</t>
  </si>
  <si>
    <t>EV 035 [Member] | Measurement Period Adjustment [Member]</t>
  </si>
  <si>
    <t>EV 035 [Member] | Minimum [Member]</t>
  </si>
  <si>
    <t>Sales-based royalty payments</t>
  </si>
  <si>
    <t>5.00%</t>
  </si>
  <si>
    <t>EV 035 [Member] | Maximum [Member]</t>
  </si>
  <si>
    <t>10.00%</t>
  </si>
  <si>
    <t>EV-035 Research and Development [Member]</t>
  </si>
  <si>
    <t>EV-035 Selling, General and Administrative Member [Member]</t>
  </si>
  <si>
    <t>Acquired inventory reflects a $6.2 million adjustment to record inventory at fair value, referred to as a step-up adjustment. The $6.2 million step-up is estimated to be amortized through cost of product sales and contract manufacturing over the next five years based on expected inventory turnover, which will increase cost of product sales and contract manufacturing during such period.</t>
  </si>
  <si>
    <t>Fair value measurements (Details) - USD ($) $ in Thousands</t>
  </si>
  <si>
    <t>Liabilities [Abstract]</t>
  </si>
  <si>
    <t>Payment of contingent obligations</t>
  </si>
  <si>
    <t>Unobservable Input Reconciliation [Roll Forward]</t>
  </si>
  <si>
    <t>Balance, beginning of period</t>
  </si>
  <si>
    <t>Expense (income) included in earnings</t>
  </si>
  <si>
    <t>Settlements</t>
  </si>
  <si>
    <t>Purchases, sales and issuances</t>
  </si>
  <si>
    <t>Transfers in/(out) of Level 3</t>
  </si>
  <si>
    <t>Balance, end of period</t>
  </si>
  <si>
    <t>RSDL and HepaGam [Member]</t>
  </si>
  <si>
    <t>Fair value adjustment for contingent obligations</t>
  </si>
  <si>
    <t>Fair Value, Measurements, Recurring [Member]</t>
  </si>
  <si>
    <t>Assets [Abstract]</t>
  </si>
  <si>
    <t>Investment in money market funds</t>
  </si>
  <si>
    <t>Contingent price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MorphoSys collaboration agreement (Details)</t>
  </si>
  <si>
    <t>Dec. 31, 2015USD ($)Unit</t>
  </si>
  <si>
    <t>Dec. 31, 2014USD ($)</t>
  </si>
  <si>
    <t>Collaborative Arrangements and Non-collaborative Arrangement Transactions [Line Items]</t>
  </si>
  <si>
    <t>Long-term deferred revenue</t>
  </si>
  <si>
    <t>Morphosys [Member]</t>
  </si>
  <si>
    <t>Non refundable receipt</t>
  </si>
  <si>
    <t>First contingent payment received based upon development and regulatory milestones</t>
  </si>
  <si>
    <t>Tiered royalty obligation</t>
  </si>
  <si>
    <t>20.00%</t>
  </si>
  <si>
    <t>Number of units of accounting | Unit</t>
  </si>
  <si>
    <t>Proceeds allocated to two units of accounting</t>
  </si>
  <si>
    <t>Proceeds allocated to license</t>
  </si>
  <si>
    <t>Proceeds allocated to development services</t>
  </si>
  <si>
    <t>Present value factor for estimating selling price of license</t>
  </si>
  <si>
    <t>Revenue from license fee</t>
  </si>
  <si>
    <t>Reduction to research and development expense</t>
  </si>
  <si>
    <t>Morphosys Amended Agreement [Member]</t>
  </si>
  <si>
    <t>Second contingent payment received based upon development and regulatory milestones</t>
  </si>
  <si>
    <t>Funding requirement cap</t>
  </si>
  <si>
    <t>Morphosys Original Agreement [Member]</t>
  </si>
  <si>
    <t>Additional contingent payment that may be received</t>
  </si>
  <si>
    <t>Collaborative agreement, rights and obligations</t>
  </si>
  <si>
    <t>Morphosys Amended-2016 [Member]</t>
  </si>
  <si>
    <t>Morphosys Amended 2017-2018 [Member]</t>
  </si>
  <si>
    <t>Morphosys Amended 2019 and Beyond [Member]</t>
  </si>
  <si>
    <t>Accounts receivable (Details) - USD ($) $ in Thousands</t>
  </si>
  <si>
    <t>Provision for Doubtful Accounts</t>
  </si>
  <si>
    <t>Billed [Member]</t>
  </si>
  <si>
    <t>Accounts Receivable [Member]</t>
  </si>
  <si>
    <t>Inventories (Details) - USD ($) $ in Thousands</t>
  </si>
  <si>
    <t>Raw materials and supplies</t>
  </si>
  <si>
    <t>Work-in-process</t>
  </si>
  <si>
    <t>Finished goods</t>
  </si>
  <si>
    <t>Total inventories</t>
  </si>
  <si>
    <t>Property, plant and equipment (Details) - USD ($) $ in Thousands</t>
  </si>
  <si>
    <t>Less: Accumulated depreciation and amortization</t>
  </si>
  <si>
    <t>Total Property, plant and equipment, net</t>
  </si>
  <si>
    <t>Depreciation and amortization</t>
  </si>
  <si>
    <t>Capitalized Software Development Costs</t>
  </si>
  <si>
    <t>Amortization of capitalized software</t>
  </si>
  <si>
    <t>Land and Improvements [Member]</t>
  </si>
  <si>
    <t>Buildings, Building Improvements and Leasehold Improvements [Member]</t>
  </si>
  <si>
    <t>Furniture and Equipment [Member]</t>
  </si>
  <si>
    <t>Construction-in-progress [Member]</t>
  </si>
  <si>
    <t>Intangible assets, in-process research and development and goodwill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Finite-Lived Intangible Assets, Amortization Expense, Maturity Schedule [Abstract]</t>
  </si>
  <si>
    <t>2019 and beyond</t>
  </si>
  <si>
    <t>Finite-Lived Intangible Assets, Net</t>
  </si>
  <si>
    <t>Goodwill, Cost Basis [Abstract]</t>
  </si>
  <si>
    <t>Goodwill, Beginning Balance</t>
  </si>
  <si>
    <t>Goodwill, Additions</t>
  </si>
  <si>
    <t>Goodwill, Ending Balance</t>
  </si>
  <si>
    <t>In-process research and development assets</t>
  </si>
  <si>
    <t>Biosciences [Member]</t>
  </si>
  <si>
    <t>Acquired Finite-lived Intangible Assets, Weighted Average Useful Life</t>
  </si>
  <si>
    <t>90 months</t>
  </si>
  <si>
    <t>Biosciences [Member] | Biosciences Therapeutics [Member]</t>
  </si>
  <si>
    <t>Biosciences [Member] | Biosciences Contracts Manufacturing [Member]</t>
  </si>
  <si>
    <t>Biodefense [Member]</t>
  </si>
  <si>
    <t>88 months</t>
  </si>
  <si>
    <t>Biodefense [Member] | Biodefense Therapeutics [Member]</t>
  </si>
  <si>
    <t>Biodefense [Member] | Biodefense Medical Devices [Member]</t>
  </si>
  <si>
    <t>Long-term debt (Details) $ / shares in Units, $ in Thousands</t>
  </si>
  <si>
    <t>1 Months Ended</t>
  </si>
  <si>
    <t>9 Months Ended</t>
  </si>
  <si>
    <t>Jan. 29, 2014USD ($)shares$ / shares</t>
  </si>
  <si>
    <t>Sep. 30, 2014</t>
  </si>
  <si>
    <t>Dec. 31, 2015USD ($)</t>
  </si>
  <si>
    <t>Dec. 31, 2014USD ($)Unit</t>
  </si>
  <si>
    <t>Mar. 31, 2014USD ($)</t>
  </si>
  <si>
    <t>Long-Term Debt [Line Items]</t>
  </si>
  <si>
    <t>Payments on borrowings on long-term indebtedness</t>
  </si>
  <si>
    <t>BAML Revolving Credit Facility [Memeber]</t>
  </si>
  <si>
    <t>Maturity date</t>
  </si>
  <si>
    <t>Dec. 11,
		2018</t>
  </si>
  <si>
    <t>Maximum borrowing capacity</t>
  </si>
  <si>
    <t>Credit Agreement [Member]</t>
  </si>
  <si>
    <t>Number of lending institutions | Unit</t>
  </si>
  <si>
    <t>Debt covenant, consolidated debt service coverage ratio, minimum</t>
  </si>
  <si>
    <t>Debt covenant, leverage ratio, maximum</t>
  </si>
  <si>
    <t>Debt covenant, minimum cash and liquid investments balance</t>
  </si>
  <si>
    <t>2.875% Convertible Senior Notes Due 2021 [Member]</t>
  </si>
  <si>
    <t>Face amount of debt instrument</t>
  </si>
  <si>
    <t>Interest rate, stated percentage</t>
  </si>
  <si>
    <t>2.875%</t>
  </si>
  <si>
    <t>Jan. 15,
		2021</t>
  </si>
  <si>
    <t>Conversion rate of notes per $1,000 principal amount (in shares) | shares</t>
  </si>
  <si>
    <t>Conversion price per share (in dollars per share) | $ / shares</t>
  </si>
  <si>
    <t>Debt issuance costs</t>
  </si>
  <si>
    <t>BAML Term Loan [Member]</t>
  </si>
  <si>
    <t>Other assets -debt issuance costs [Member]</t>
  </si>
  <si>
    <t>Prepaid expense and other current assets [Member]</t>
  </si>
  <si>
    <t>Long term debt, net of debt issuance costs [Member]</t>
  </si>
  <si>
    <t>Amount of debt issuance costs in other assets, netted against long term debt [Member]</t>
  </si>
  <si>
    <t>Amount of debt issuance costs in prepaid and other current assets, netted against long term debt [Member]</t>
  </si>
  <si>
    <t>Stockholders' equity (Details) - $ / shares</t>
  </si>
  <si>
    <t>Preferred stock</t>
  </si>
  <si>
    <t>Common stock</t>
  </si>
  <si>
    <t>Common stock, voting rights</t>
  </si>
  <si>
    <t>Senior Managment [Member]</t>
  </si>
  <si>
    <t>Treasury Stock [Abstract]</t>
  </si>
  <si>
    <t>Stock repurchased as part of stock swap (in shares)</t>
  </si>
  <si>
    <t>Stockholders' equity, share-based compensation arrangements by share-based payment award (Details)</t>
  </si>
  <si>
    <t>Dec. 31, 2015USD ($)Plan$ / sharesshares</t>
  </si>
  <si>
    <t>Dec. 31, 2014USD ($)$ / sharesshares</t>
  </si>
  <si>
    <t>Dec. 31, 2013USD ($)$ / shares</t>
  </si>
  <si>
    <t>Stock-based compensation expense | $</t>
  </si>
  <si>
    <t>Aggregate intrinsic value [Abstract]</t>
  </si>
  <si>
    <t>Employee Service Share-based Compensation, Nonvested Awards, Compensation Cost Not yet Recognized, Period for Recognition</t>
  </si>
  <si>
    <t>1 year 10 months 24 days</t>
  </si>
  <si>
    <t>Employee Service Share-based Compensation, Nonvested Awards, Compensation Not yet Recognized, Stock Options | $</t>
  </si>
  <si>
    <t>Employee Service Share-based Compensation, Allocation of Recognized Period Costs [Line Items]</t>
  </si>
  <si>
    <t>Total stock-based compensation expense | $</t>
  </si>
  <si>
    <t>Stock Options [Member]</t>
  </si>
  <si>
    <t>Aggregate Intrinsic Value [Abstract]</t>
  </si>
  <si>
    <t>Outstanding, beginning of period | $</t>
  </si>
  <si>
    <t>Outstanding, end of period | $</t>
  </si>
  <si>
    <t>Exercisable, end of period | $</t>
  </si>
  <si>
    <t>Options expected to vest, end of period | $</t>
  </si>
  <si>
    <t>Weighted average remaining contractual term of options outstanding</t>
  </si>
  <si>
    <t>4 years</t>
  </si>
  <si>
    <t>Weighted average remaining contractual term of options exercisable</t>
  </si>
  <si>
    <t>3 years 4 months 24 days</t>
  </si>
  <si>
    <t>3 years 2 months 12 days</t>
  </si>
  <si>
    <t>Weighted average grant date fair value of options granted (in dollars per share) | $ / shares</t>
  </si>
  <si>
    <t>Total intrinsic value of options exercised | $</t>
  </si>
  <si>
    <t>Total fair value of awards vested | $</t>
  </si>
  <si>
    <t>Common stock authorized for issuance under the plan (in shares)</t>
  </si>
  <si>
    <t>Options outstanding [Roll Forward]</t>
  </si>
  <si>
    <t>Outstanding, beginning of period (in shares)</t>
  </si>
  <si>
    <t>Granted (in shares)</t>
  </si>
  <si>
    <t>Exercised (in shares)</t>
  </si>
  <si>
    <t>Forfeited (in shares)</t>
  </si>
  <si>
    <t>Outstanding, end of period (in shares)</t>
  </si>
  <si>
    <t>Exercisable, end of period (in shares)</t>
  </si>
  <si>
    <t>Options expected to vest, end of period (in shares)</t>
  </si>
  <si>
    <t>Weighted-Average Exercise Price [Roll Forward]</t>
  </si>
  <si>
    <t>Outstanding, beginning of period (in dollars per share) | $ / shares</t>
  </si>
  <si>
    <t>Granted (in dollars per share) | $ / shares</t>
  </si>
  <si>
    <t>Exercised (in dollars per share) | $ / shares</t>
  </si>
  <si>
    <t>Forfeited (in dollars per share) | $ / shares</t>
  </si>
  <si>
    <t>Outstanding, end of period (in dollars per share) | $ / shares</t>
  </si>
  <si>
    <t>Exercisable, end of period (in dollars per share) | $ / shares</t>
  </si>
  <si>
    <t>Options expected to vest, end of period (in dollars per share) | $ / shares</t>
  </si>
  <si>
    <t>Maximum number of shares that may be granted per year to a single participant (in shares)</t>
  </si>
  <si>
    <t>Restricted stock unit award activity [Roll Forward]</t>
  </si>
  <si>
    <t>Vested (in shares)</t>
  </si>
  <si>
    <t>Weighted-Average Grant Price [Roll Forward]</t>
  </si>
  <si>
    <t>Vested (in dollars per share) | $ / shares</t>
  </si>
  <si>
    <t>2004 Plan [Member] | Stock Options [Member]</t>
  </si>
  <si>
    <t>Employee Stock Purchase Plan [Member]</t>
  </si>
  <si>
    <t>Threshold limit for common stock ownership to be ineligible to participate in ESPP</t>
  </si>
  <si>
    <t>Number of plan periods | Plan</t>
  </si>
  <si>
    <t>Discount from market price</t>
  </si>
  <si>
    <t>Employee Stock Purchase Plan [Member] | Minimum [Member]</t>
  </si>
  <si>
    <t>Employee subscription rate</t>
  </si>
  <si>
    <t>1.00%</t>
  </si>
  <si>
    <t>Employee Stock Purchase Plan [Member] | Maximum [Member]</t>
  </si>
  <si>
    <t>Cost of Product Sales [Member]</t>
  </si>
  <si>
    <t>Research and Development [Member]</t>
  </si>
  <si>
    <t>Selling, General and Administrative [Member]</t>
  </si>
  <si>
    <t>Income taxes (Details) - USD ($) $ in Thousands</t>
  </si>
  <si>
    <t>Current</t>
  </si>
  <si>
    <t>Federal</t>
  </si>
  <si>
    <t>State</t>
  </si>
  <si>
    <t>International</t>
  </si>
  <si>
    <t>Total current</t>
  </si>
  <si>
    <t>Deferred</t>
  </si>
  <si>
    <t>Total deferred</t>
  </si>
  <si>
    <t>Total provision for income taxes</t>
  </si>
  <si>
    <t>Net deferred tax asset [Abstract]</t>
  </si>
  <si>
    <t>Net operating loss carryforward (federal)</t>
  </si>
  <si>
    <t>Net Operating Loss Carryforward (state)</t>
  </si>
  <si>
    <t>Research and development carryforward</t>
  </si>
  <si>
    <t>Scientific research and experimental development credit carryforward</t>
  </si>
  <si>
    <t>Intangible assets</t>
  </si>
  <si>
    <t>Stock compensation</t>
  </si>
  <si>
    <t>Foreign deferrals</t>
  </si>
  <si>
    <t>Inventory reserves</t>
  </si>
  <si>
    <t>Deferred tax asset</t>
  </si>
  <si>
    <t>Fixed assets</t>
  </si>
  <si>
    <t>Deferred tax liability</t>
  </si>
  <si>
    <t>Valuation allowance</t>
  </si>
  <si>
    <t>Operating Loss Carryforwards [Line Items]</t>
  </si>
  <si>
    <t>Deferred Tax Assets, Valuation Allowance</t>
  </si>
  <si>
    <t>Income tax reconciliation [Abstract]</t>
  </si>
  <si>
    <t>US</t>
  </si>
  <si>
    <t>Earnings before taxes on income</t>
  </si>
  <si>
    <t>Federal tax at statutory rates</t>
  </si>
  <si>
    <t>State taxes, net of federal benefit</t>
  </si>
  <si>
    <t>Impact of foreign operations</t>
  </si>
  <si>
    <t>Change in valuation allowance</t>
  </si>
  <si>
    <t>Tax credits</t>
  </si>
  <si>
    <t>Other differences</t>
  </si>
  <si>
    <t>Permanent differences</t>
  </si>
  <si>
    <t>Effective annual tax rate</t>
  </si>
  <si>
    <t>30.00%</t>
  </si>
  <si>
    <t>31.00%</t>
  </si>
  <si>
    <t>Research and Development Tax Credit [Member]</t>
  </si>
  <si>
    <t>Tax Credit Carryforward [Line Items]</t>
  </si>
  <si>
    <t>Tax credit carryforward, amount</t>
  </si>
  <si>
    <t>Tax credit carryforwards, expiration date</t>
  </si>
  <si>
    <t>Dec. 31,
		2023</t>
  </si>
  <si>
    <t>Canadian Federal Scientific Research And Experimental Development [Member]</t>
  </si>
  <si>
    <t>Dec. 31,
		2029</t>
  </si>
  <si>
    <t>Manitoba Scientific Research And Experimental Development [Member]</t>
  </si>
  <si>
    <t>Dec. 31,
		2026</t>
  </si>
  <si>
    <t>U.S. Federal Tax Authority [Member]</t>
  </si>
  <si>
    <t>Net operating loss carryforwards</t>
  </si>
  <si>
    <t>Operating loss carryforwards, expiration year</t>
  </si>
  <si>
    <t>State and Local Jurisdiction [Member]</t>
  </si>
  <si>
    <t>Dec. 31,
		2018</t>
  </si>
  <si>
    <t>Foreign Tax Authority [Member]</t>
  </si>
  <si>
    <t>Period of change in the nature or conduct of business following change in ownership</t>
  </si>
  <si>
    <t>U.S. Federal Tax Authority-Tax Effected [Member]</t>
  </si>
  <si>
    <t>State and Local Jurisdiction -tax effected [Member]</t>
  </si>
  <si>
    <t>Canadian Federal Gross [Member]</t>
  </si>
  <si>
    <t>Canadian Federal Tax effected [Member]</t>
  </si>
  <si>
    <t>Foreign Tax Authority Tax Effected [Member]</t>
  </si>
  <si>
    <t>Income taxes, income tax contingency (Details) - USD ($)</t>
  </si>
  <si>
    <t>Income Tax Contingency [Line Items]</t>
  </si>
  <si>
    <t>Unrecognized tax benefits, current</t>
  </si>
  <si>
    <t>Unrecognized tax benefits, noncurrent</t>
  </si>
  <si>
    <t>Gross unrecognized tax benefits activity [Roll Forward]</t>
  </si>
  <si>
    <t>Gross unrecognized tax benefits, beginning balance</t>
  </si>
  <si>
    <t>Increases for tax positions for prior years</t>
  </si>
  <si>
    <t>Decreases for tax positions for prior years</t>
  </si>
  <si>
    <t>Increases for tax positions for current year</t>
  </si>
  <si>
    <t>Lapse of statute of limitations</t>
  </si>
  <si>
    <t>Gross unrecognized tax benefits, ending balance</t>
  </si>
  <si>
    <t>U.S. Federal Tax Authority [Member] | Minimum [Member]</t>
  </si>
  <si>
    <t>Open tax year</t>
  </si>
  <si>
    <t>Federal income tax year selected for audit</t>
  </si>
  <si>
    <t>U.S. Federal Tax Authority [Member] | Maximum [Member]</t>
  </si>
  <si>
    <t>United Kingdom Tax Authority [Member] | Minimum [Member]</t>
  </si>
  <si>
    <t>United Kingdom Tax Authority [Member] | Maximum [Member]</t>
  </si>
  <si>
    <t>Assets held for sale (Details) $ in Millions</t>
  </si>
  <si>
    <t>Facility and equipment held for sale in Winnipeg, Manitoba, Canada</t>
  </si>
  <si>
    <t>Purchase commitment (Details) - USD ($)</t>
  </si>
  <si>
    <t>Total purchase commitment to Norwood Laboratories Inc.</t>
  </si>
  <si>
    <t>Materials purchased from Norwood Laboratories Inc as of December 31, 2014</t>
  </si>
  <si>
    <t>401(k) savings plan (Details) - USD ($) $ in Millions</t>
  </si>
  <si>
    <t>Matching of qualified deferrals by employer, maximum</t>
  </si>
  <si>
    <t>50.00%</t>
  </si>
  <si>
    <t>Percentage of employee's gross salary subject to employer's matching contribution</t>
  </si>
  <si>
    <t>6.00%</t>
  </si>
  <si>
    <t>Matching contributions made by employer</t>
  </si>
  <si>
    <t>Leases (Details) - USD ($)</t>
  </si>
  <si>
    <t>Operating Leased Assets [Line Items]</t>
  </si>
  <si>
    <t>Total lease expense</t>
  </si>
  <si>
    <t>Rental income</t>
  </si>
  <si>
    <t>Future minimum lease payments under operating lease</t>
  </si>
  <si>
    <t>2020 and beyond</t>
  </si>
  <si>
    <t>Total minimum lease payments</t>
  </si>
  <si>
    <t>Minimum lease receipts</t>
  </si>
  <si>
    <t>Total net minimum lease payments</t>
  </si>
  <si>
    <t>Office and Laboratory Space - Washington [Member]</t>
  </si>
  <si>
    <t>Operating lease expiration date</t>
  </si>
  <si>
    <t>Apr. 30,
		2020</t>
  </si>
  <si>
    <t>Annual escalation percentage</t>
  </si>
  <si>
    <t>2.00%</t>
  </si>
  <si>
    <t>Office and laboratory space - Washington, DC [Member]</t>
  </si>
  <si>
    <t>May 31,
		2027</t>
  </si>
  <si>
    <t>2.50%</t>
  </si>
  <si>
    <t>Related party transactions (Details)</t>
  </si>
  <si>
    <t>Saudi Arabia [Member]</t>
  </si>
  <si>
    <t>Related Party Transaction [Line Items]</t>
  </si>
  <si>
    <t>Percentage of net sales of biodefense products subject to payment to related party</t>
  </si>
  <si>
    <t>17.50%</t>
  </si>
  <si>
    <t>Qatar [Member]</t>
  </si>
  <si>
    <t>United Arab Emirates [Member]</t>
  </si>
  <si>
    <t>Earnings per share (Details) - USD ($) $ / shares in Units, $ in Thousands</t>
  </si>
  <si>
    <t>3 Months Ended</t>
  </si>
  <si>
    <t>Sep. 30, 2015</t>
  </si>
  <si>
    <t>Mar. 31, 2015</t>
  </si>
  <si>
    <t>Jun. 30, 2014</t>
  </si>
  <si>
    <t>Mar. 31, 2014</t>
  </si>
  <si>
    <t>Numerator [Abstract]</t>
  </si>
  <si>
    <t>Interest on Convertible Debt, Net of Tax</t>
  </si>
  <si>
    <t>Amortization of Financing Costs</t>
  </si>
  <si>
    <t>Adjusted net loss</t>
  </si>
  <si>
    <t>Denominator [Abstract]</t>
  </si>
  <si>
    <t>Weighted-average number of shares-basic (in shares)</t>
  </si>
  <si>
    <t>Dilutive securities-equity awards (in shares)</t>
  </si>
  <si>
    <t>Dilutive securities-convertible debt (in shares)</t>
  </si>
  <si>
    <t>Weighted-average number of shares-diluted (in shares)</t>
  </si>
  <si>
    <t>Earnings per share-basic (in dollars per share)</t>
  </si>
  <si>
    <t>Earnings per share-diluted (in dollars per share)</t>
  </si>
  <si>
    <t>Antidilutive Securities Excluded from Computation of Earnings Per Share [Line Items]</t>
  </si>
  <si>
    <t>Antidilutive shares excluded from calculation (in shares)</t>
  </si>
  <si>
    <t>Segment information (Details)</t>
  </si>
  <si>
    <t>Sep. 30, 2015USD ($)</t>
  </si>
  <si>
    <t>Jun. 30, 2015USD ($)</t>
  </si>
  <si>
    <t>Mar. 31, 2015USD ($)</t>
  </si>
  <si>
    <t>Sep. 30, 2014USD ($)</t>
  </si>
  <si>
    <t>Jun. 30, 2014USD ($)</t>
  </si>
  <si>
    <t>Dec. 31, 2015USD ($)SegmentBusinessUnit</t>
  </si>
  <si>
    <t>Segment Reporting Information [Line Items]</t>
  </si>
  <si>
    <t>Number of business segments | Segment</t>
  </si>
  <si>
    <t>Assets</t>
  </si>
  <si>
    <t>Revenue</t>
  </si>
  <si>
    <t>Interest revenue</t>
  </si>
  <si>
    <t>Net income (loss)</t>
  </si>
  <si>
    <t>Expenditures for long-lived assets</t>
  </si>
  <si>
    <t>Foreign Jurisdictions [Member]</t>
  </si>
  <si>
    <t>Intersegment Eliminations [Member]</t>
  </si>
  <si>
    <t>Number of business units | BusinessUnit</t>
  </si>
  <si>
    <t>Biodefense [Member] | Intersegment Eliminations [Member]</t>
  </si>
  <si>
    <t>Biodefense [Member] | Operating Segments [Member]</t>
  </si>
  <si>
    <t>Biosciences [Member] | Intersegment Eliminations [Member]</t>
  </si>
  <si>
    <t>Biosciences [Member] | Operating Segments [Member]</t>
  </si>
  <si>
    <t>All Other [Member]</t>
  </si>
  <si>
    <t>All Other [Member] | Intersegment Eliminations [Member]</t>
  </si>
  <si>
    <t>Quarterly financial data (unaudited) (Details) - USD ($) $ / shares in Units, $ in Thousands</t>
  </si>
  <si>
    <t>Income (loss) from operations</t>
  </si>
  <si>
    <t>Net income (loss) per share, basic (in dollars per share)</t>
  </si>
  <si>
    <t>Net income (loss) per share, diluted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6764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1000000000</v>
      </c>
    </row>
    <row r="12" spans="1:4">
      <c r="A12" s="4" t="s">
        <v>19</v>
      </c>
      <c r="C12" s="6" t="n">
        <v>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3</v>
      </c>
      <c r="B1" s="2" t="s">
        <v>1</v>
      </c>
    </row>
    <row r="2" spans="1:2">
      <c r="B2" s="2" t="s">
        <v>2</v>
      </c>
    </row>
    <row r="3" spans="1:2">
      <c r="A3" s="3" t="s">
        <v>187</v>
      </c>
    </row>
    <row r="4" spans="1:2">
      <c r="A4" s="4" t="s">
        <v>33</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89</v>
      </c>
    </row>
    <row r="4" spans="1:2">
      <c r="A4" s="4" t="s">
        <v>34</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5</v>
      </c>
      <c r="B1" s="2" t="s">
        <v>1</v>
      </c>
    </row>
    <row r="2" spans="1:2">
      <c r="B2" s="2" t="s">
        <v>2</v>
      </c>
    </row>
    <row r="3" spans="1:2">
      <c r="A3" s="3" t="s">
        <v>203</v>
      </c>
    </row>
    <row r="4" spans="1:2">
      <c r="A4" s="4" t="s">
        <v>125</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795</v>
      </c>
      <c r="C3" s="7" t="n">
        <v>280499</v>
      </c>
    </row>
    <row r="4" spans="1:3">
      <c r="A4" s="4" t="s">
        <v>33</v>
      </c>
      <c r="B4" s="6" t="n">
        <v>120767</v>
      </c>
      <c r="C4" s="6" t="n">
        <v>58834</v>
      </c>
    </row>
    <row r="5" spans="1:3">
      <c r="A5" s="4" t="s">
        <v>34</v>
      </c>
      <c r="B5" s="6" t="n">
        <v>76936</v>
      </c>
      <c r="C5" s="6" t="n">
        <v>65674</v>
      </c>
    </row>
    <row r="6" spans="1:3">
      <c r="A6" s="4" t="s">
        <v>35</v>
      </c>
      <c r="B6" s="6" t="n">
        <v>0</v>
      </c>
      <c r="C6" s="6" t="n">
        <v>1710</v>
      </c>
    </row>
    <row r="7" spans="1:3">
      <c r="A7" s="4" t="s">
        <v>36</v>
      </c>
      <c r="B7" s="6" t="n">
        <v>6573</v>
      </c>
      <c r="C7" s="6" t="n">
        <v>1357</v>
      </c>
    </row>
    <row r="8" spans="1:3">
      <c r="A8" s="4" t="s">
        <v>37</v>
      </c>
      <c r="B8" s="6" t="n">
        <v>21541</v>
      </c>
      <c r="C8" s="6" t="n">
        <v>24101</v>
      </c>
    </row>
    <row r="9" spans="1:3">
      <c r="A9" s="4" t="s">
        <v>38</v>
      </c>
      <c r="B9" s="6" t="n">
        <v>538612</v>
      </c>
      <c r="C9" s="6" t="n">
        <v>432175</v>
      </c>
    </row>
    <row r="10" spans="1:3">
      <c r="A10" s="4" t="s">
        <v>39</v>
      </c>
      <c r="B10" s="6" t="n">
        <v>331856</v>
      </c>
      <c r="C10" s="6" t="n">
        <v>313979</v>
      </c>
    </row>
    <row r="11" spans="1:3">
      <c r="A11" s="4" t="s">
        <v>40</v>
      </c>
      <c r="B11" s="6" t="n">
        <v>42501</v>
      </c>
      <c r="C11" s="6" t="n">
        <v>60628</v>
      </c>
    </row>
    <row r="12" spans="1:3">
      <c r="A12" s="4" t="s">
        <v>41</v>
      </c>
      <c r="B12" s="6" t="n">
        <v>57375</v>
      </c>
      <c r="C12" s="6" t="n">
        <v>58344</v>
      </c>
    </row>
    <row r="13" spans="1:3">
      <c r="A13" s="4" t="s">
        <v>42</v>
      </c>
      <c r="B13" s="6" t="n">
        <v>54902</v>
      </c>
      <c r="C13" s="6" t="n">
        <v>52585</v>
      </c>
    </row>
    <row r="14" spans="1:3">
      <c r="A14" s="4" t="s">
        <v>35</v>
      </c>
      <c r="B14" s="6" t="n">
        <v>11286</v>
      </c>
      <c r="C14" s="6" t="n">
        <v>12764</v>
      </c>
    </row>
    <row r="15" spans="1:3">
      <c r="A15" s="4" t="s">
        <v>43</v>
      </c>
      <c r="B15" s="6" t="n">
        <v>7060</v>
      </c>
      <c r="C15" s="6" t="n">
        <v>8216</v>
      </c>
    </row>
    <row r="16" spans="1:3">
      <c r="A16" s="4" t="s">
        <v>44</v>
      </c>
      <c r="B16" s="6" t="n">
        <v>1043592</v>
      </c>
      <c r="C16" s="6" t="n">
        <v>938691</v>
      </c>
    </row>
    <row r="17" spans="1:3">
      <c r="A17" s="3" t="s">
        <v>45</v>
      </c>
    </row>
    <row r="18" spans="1:3">
      <c r="A18" s="4" t="s">
        <v>46</v>
      </c>
      <c r="B18" s="6" t="n">
        <v>45966</v>
      </c>
      <c r="C18" s="6" t="n">
        <v>40930</v>
      </c>
    </row>
    <row r="19" spans="1:3">
      <c r="A19" s="4" t="s">
        <v>47</v>
      </c>
      <c r="B19" s="6" t="n">
        <v>6229</v>
      </c>
      <c r="C19" s="6" t="n">
        <v>6274</v>
      </c>
    </row>
    <row r="20" spans="1:3">
      <c r="A20" s="4" t="s">
        <v>48</v>
      </c>
      <c r="B20" s="6" t="n">
        <v>34683</v>
      </c>
      <c r="C20" s="6" t="n">
        <v>31654</v>
      </c>
    </row>
    <row r="21" spans="1:3">
      <c r="A21" s="4" t="s">
        <v>49</v>
      </c>
      <c r="B21" s="6" t="n">
        <v>2553</v>
      </c>
      <c r="C21" s="6" t="n">
        <v>6487</v>
      </c>
    </row>
    <row r="22" spans="1:3">
      <c r="A22" s="4" t="s">
        <v>50</v>
      </c>
      <c r="B22" s="6" t="n">
        <v>2238</v>
      </c>
      <c r="C22" s="6" t="n">
        <v>2246</v>
      </c>
    </row>
    <row r="23" spans="1:3">
      <c r="A23" s="4" t="s">
        <v>51</v>
      </c>
      <c r="B23" s="6" t="n">
        <v>7942</v>
      </c>
      <c r="C23" s="6" t="n">
        <v>5345</v>
      </c>
    </row>
    <row r="24" spans="1:3">
      <c r="A24" s="4" t="s">
        <v>52</v>
      </c>
      <c r="B24" s="6" t="n">
        <v>99611</v>
      </c>
      <c r="C24" s="6" t="n">
        <v>92936</v>
      </c>
    </row>
    <row r="25" spans="1:3">
      <c r="A25" s="4" t="s">
        <v>53</v>
      </c>
      <c r="B25" s="6" t="n">
        <v>23046</v>
      </c>
      <c r="C25" s="6" t="n">
        <v>34599</v>
      </c>
    </row>
    <row r="26" spans="1:3">
      <c r="A26" s="4" t="s">
        <v>54</v>
      </c>
      <c r="B26" s="6" t="n">
        <v>253000</v>
      </c>
      <c r="C26" s="6" t="n">
        <v>251000</v>
      </c>
    </row>
    <row r="27" spans="1:3">
      <c r="A27" s="4" t="s">
        <v>55</v>
      </c>
      <c r="B27" s="6" t="n">
        <v>6590</v>
      </c>
      <c r="C27" s="6" t="n">
        <v>5713</v>
      </c>
    </row>
    <row r="28" spans="1:3">
      <c r="A28" s="4" t="s">
        <v>56</v>
      </c>
      <c r="B28" s="6" t="n">
        <v>1328</v>
      </c>
      <c r="C28" s="6" t="n">
        <v>1242</v>
      </c>
    </row>
    <row r="29" spans="1:3">
      <c r="A29" s="4" t="s">
        <v>57</v>
      </c>
      <c r="B29" s="7" t="n">
        <v>383575</v>
      </c>
      <c r="C29" s="7" t="n">
        <v>385490</v>
      </c>
    </row>
    <row r="30" spans="1:3">
      <c r="A30" s="4" t="s">
        <v>58</v>
      </c>
      <c r="B30" s="4" t="s">
        <v>59</v>
      </c>
      <c r="C30" s="4" t="s">
        <v>59</v>
      </c>
    </row>
    <row r="31" spans="1:3">
      <c r="A31" s="3" t="s">
        <v>60</v>
      </c>
    </row>
    <row r="32" spans="1:3">
      <c r="A32" s="4" t="s">
        <v>61</v>
      </c>
      <c r="B32" s="7" t="n">
        <v>0</v>
      </c>
      <c r="C32" s="7" t="n">
        <v>0</v>
      </c>
    </row>
    <row r="33" spans="1:3">
      <c r="A33" s="4" t="s">
        <v>62</v>
      </c>
      <c r="B33" s="6" t="n">
        <v>40</v>
      </c>
      <c r="C33" s="6" t="n">
        <v>38</v>
      </c>
    </row>
    <row r="34" spans="1:3">
      <c r="A34" s="4" t="s">
        <v>63</v>
      </c>
      <c r="B34" s="6" t="n">
        <v>-6420</v>
      </c>
      <c r="C34" s="6" t="n">
        <v>-6320</v>
      </c>
    </row>
    <row r="35" spans="1:3">
      <c r="A35" s="4" t="s">
        <v>64</v>
      </c>
      <c r="B35" s="6" t="n">
        <v>317971</v>
      </c>
      <c r="C35" s="6" t="n">
        <v>274222</v>
      </c>
    </row>
    <row r="36" spans="1:3">
      <c r="A36" s="4" t="s">
        <v>65</v>
      </c>
      <c r="B36" s="6" t="n">
        <v>-2713</v>
      </c>
      <c r="C36" s="6" t="n">
        <v>-3008</v>
      </c>
    </row>
    <row r="37" spans="1:3">
      <c r="A37" s="4" t="s">
        <v>66</v>
      </c>
      <c r="B37" s="6" t="n">
        <v>351139</v>
      </c>
      <c r="C37" s="6" t="n">
        <v>288269</v>
      </c>
    </row>
    <row r="38" spans="1:3">
      <c r="A38" s="4" t="s">
        <v>67</v>
      </c>
      <c r="B38" s="6" t="n">
        <v>660017</v>
      </c>
      <c r="C38" s="6" t="n">
        <v>553201</v>
      </c>
    </row>
    <row r="39" spans="1:3">
      <c r="A39" s="4" t="s">
        <v>68</v>
      </c>
      <c r="B39" s="7" t="n">
        <v>1043592</v>
      </c>
      <c r="C39" s="7" t="n">
        <v>938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32</v>
      </c>
      <c r="B6" s="4" t="s">
        <v>234</v>
      </c>
    </row>
    <row r="7" spans="1:2">
      <c r="A7" s="4" t="s">
        <v>235</v>
      </c>
      <c r="B7" s="4" t="s">
        <v>236</v>
      </c>
    </row>
    <row r="8" spans="1:2">
      <c r="A8" s="4" t="s">
        <v>237</v>
      </c>
      <c r="B8" s="4" t="s">
        <v>238</v>
      </c>
    </row>
    <row r="9" spans="1:2">
      <c r="A9" s="4" t="s">
        <v>239</v>
      </c>
      <c r="B9" s="4" t="s">
        <v>240</v>
      </c>
    </row>
    <row r="10" spans="1:2">
      <c r="A10" s="4" t="s">
        <v>34</v>
      </c>
      <c r="B10" s="4" t="s">
        <v>241</v>
      </c>
    </row>
    <row r="11" spans="1:2">
      <c r="A11" s="4" t="s">
        <v>191</v>
      </c>
      <c r="B11" s="4" t="s">
        <v>242</v>
      </c>
    </row>
    <row r="12" spans="1:2">
      <c r="A12" s="4" t="s">
        <v>125</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20</v>
      </c>
      <c r="B17" s="4" t="s">
        <v>252</v>
      </c>
    </row>
    <row r="18" spans="1:2">
      <c r="A18" s="4" t="s">
        <v>88</v>
      </c>
      <c r="B18" s="4" t="s">
        <v>253</v>
      </c>
    </row>
    <row r="19" spans="1:2">
      <c r="A19" s="4" t="s">
        <v>109</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0</v>
      </c>
    </row>
    <row r="2" spans="1:3">
      <c r="A2" s="3" t="s">
        <v>60</v>
      </c>
    </row>
    <row r="3" spans="1:3">
      <c r="A3" s="4" t="s">
        <v>70</v>
      </c>
      <c r="B3" s="8" t="n">
        <v>0.001</v>
      </c>
      <c r="C3" s="8" t="n">
        <v>0.001</v>
      </c>
    </row>
    <row r="4" spans="1:3">
      <c r="A4" s="4" t="s">
        <v>71</v>
      </c>
      <c r="B4" s="6" t="n">
        <v>15000000</v>
      </c>
      <c r="C4" s="6" t="n">
        <v>15000000</v>
      </c>
    </row>
    <row r="5" spans="1:3">
      <c r="A5" s="4" t="s">
        <v>72</v>
      </c>
      <c r="B5" s="6" t="n">
        <v>0</v>
      </c>
      <c r="C5" s="6" t="n">
        <v>0</v>
      </c>
    </row>
    <row r="6" spans="1:3">
      <c r="A6" s="4" t="s">
        <v>73</v>
      </c>
      <c r="B6" s="6" t="n">
        <v>0</v>
      </c>
      <c r="C6" s="6" t="n">
        <v>0</v>
      </c>
    </row>
    <row r="7" spans="1:3">
      <c r="A7" s="4" t="s">
        <v>74</v>
      </c>
      <c r="B7" s="8" t="n">
        <v>0.001</v>
      </c>
      <c r="C7" s="8" t="n">
        <v>0.001</v>
      </c>
    </row>
    <row r="8" spans="1:3">
      <c r="A8" s="4" t="s">
        <v>75</v>
      </c>
      <c r="B8" s="6" t="n">
        <v>100000000</v>
      </c>
      <c r="C8" s="6" t="n">
        <v>100000000</v>
      </c>
    </row>
    <row r="9" spans="1:3">
      <c r="A9" s="4" t="s">
        <v>76</v>
      </c>
      <c r="B9" s="6" t="n">
        <v>39829408</v>
      </c>
      <c r="C9" s="6" t="n">
        <v>38129872</v>
      </c>
    </row>
    <row r="10" spans="1:3">
      <c r="A10" s="4" t="s">
        <v>77</v>
      </c>
      <c r="B10" s="6" t="n">
        <v>39406578</v>
      </c>
      <c r="C10" s="6" t="n">
        <v>37709683</v>
      </c>
    </row>
    <row r="11" spans="1:3">
      <c r="A11" s="4" t="s">
        <v>78</v>
      </c>
      <c r="B11" s="6" t="n">
        <v>422830</v>
      </c>
      <c r="C11" s="6" t="n">
        <v>420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c r="B6" s="4" t="s">
        <v>276</v>
      </c>
    </row>
    <row r="7" spans="1:2">
      <c r="A7" s="4" t="s">
        <v>277</v>
      </c>
      <c r="B7" s="4" t="s">
        <v>278</v>
      </c>
    </row>
    <row r="8" spans="1:2">
      <c r="A8" s="4" t="s">
        <v>279</v>
      </c>
    </row>
    <row r="9" spans="1:2">
      <c r="A9" s="3" t="s">
        <v>272</v>
      </c>
    </row>
    <row r="10" spans="1:2">
      <c r="A10" s="4" t="s">
        <v>273</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0</v>
      </c>
      <c r="B1" s="2" t="s">
        <v>1</v>
      </c>
    </row>
    <row r="2" spans="1:2">
      <c r="B2" s="2" t="s">
        <v>2</v>
      </c>
    </row>
    <row r="3" spans="1:2">
      <c r="A3" s="3" t="s">
        <v>187</v>
      </c>
    </row>
    <row r="4" spans="1:2">
      <c r="A4" s="4" t="s">
        <v>33</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2</v>
      </c>
      <c r="B1" s="2" t="s">
        <v>1</v>
      </c>
    </row>
    <row r="2" spans="1:2">
      <c r="B2" s="2" t="s">
        <v>2</v>
      </c>
    </row>
    <row r="3" spans="1:2">
      <c r="A3" s="3" t="s">
        <v>189</v>
      </c>
    </row>
    <row r="4" spans="1:2">
      <c r="A4" s="4" t="s">
        <v>34</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4</v>
      </c>
      <c r="B1" s="2" t="s">
        <v>1</v>
      </c>
    </row>
    <row r="2" spans="1:2">
      <c r="B2" s="2" t="s">
        <v>2</v>
      </c>
    </row>
    <row r="3" spans="1:2">
      <c r="A3" s="3" t="s">
        <v>192</v>
      </c>
    </row>
    <row r="4" spans="1:2">
      <c r="A4" s="4" t="s">
        <v>191</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248</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356916</v>
      </c>
      <c r="C4" s="7" t="n">
        <v>311881</v>
      </c>
      <c r="D4" s="7" t="n">
        <v>257922</v>
      </c>
    </row>
    <row r="5" spans="1:4">
      <c r="A5" s="4" t="s">
        <v>83</v>
      </c>
      <c r="B5" s="6" t="n">
        <v>42968</v>
      </c>
      <c r="C5" s="6" t="n">
        <v>30944</v>
      </c>
      <c r="D5" s="6" t="n">
        <v>0</v>
      </c>
    </row>
    <row r="6" spans="1:4">
      <c r="A6" s="4" t="s">
        <v>84</v>
      </c>
      <c r="B6" s="6" t="n">
        <v>122905</v>
      </c>
      <c r="C6" s="6" t="n">
        <v>107313</v>
      </c>
      <c r="D6" s="6" t="n">
        <v>54823</v>
      </c>
    </row>
    <row r="7" spans="1:4">
      <c r="A7" s="4" t="s">
        <v>85</v>
      </c>
      <c r="B7" s="6" t="n">
        <v>522789</v>
      </c>
      <c r="C7" s="6" t="n">
        <v>450138</v>
      </c>
      <c r="D7" s="6" t="n">
        <v>312745</v>
      </c>
    </row>
    <row r="8" spans="1:4">
      <c r="A8" s="3" t="s">
        <v>86</v>
      </c>
    </row>
    <row r="9" spans="1:4">
      <c r="A9" s="4" t="s">
        <v>87</v>
      </c>
      <c r="B9" s="6" t="n">
        <v>124295</v>
      </c>
      <c r="C9" s="6" t="n">
        <v>118412</v>
      </c>
      <c r="D9" s="6" t="n">
        <v>62127</v>
      </c>
    </row>
    <row r="10" spans="1:4">
      <c r="A10" s="4" t="s">
        <v>88</v>
      </c>
      <c r="B10" s="6" t="n">
        <v>153997</v>
      </c>
      <c r="C10" s="6" t="n">
        <v>150829</v>
      </c>
      <c r="D10" s="6" t="n">
        <v>119933</v>
      </c>
    </row>
    <row r="11" spans="1:4">
      <c r="A11" s="4" t="s">
        <v>89</v>
      </c>
      <c r="B11" s="6" t="n">
        <v>148458</v>
      </c>
      <c r="C11" s="6" t="n">
        <v>122841</v>
      </c>
      <c r="D11" s="6" t="n">
        <v>87883</v>
      </c>
    </row>
    <row r="12" spans="1:4">
      <c r="A12" s="4" t="s">
        <v>90</v>
      </c>
      <c r="B12" s="6" t="n">
        <v>96039</v>
      </c>
      <c r="C12" s="6" t="n">
        <v>58056</v>
      </c>
      <c r="D12" s="6" t="n">
        <v>42802</v>
      </c>
    </row>
    <row r="13" spans="1:4">
      <c r="A13" s="3" t="s">
        <v>91</v>
      </c>
    </row>
    <row r="14" spans="1:4">
      <c r="A14" s="4" t="s">
        <v>92</v>
      </c>
      <c r="B14" s="6" t="n">
        <v>572</v>
      </c>
      <c r="C14" s="6" t="n">
        <v>320</v>
      </c>
      <c r="D14" s="6" t="n">
        <v>139</v>
      </c>
    </row>
    <row r="15" spans="1:4">
      <c r="A15" s="4" t="s">
        <v>93</v>
      </c>
      <c r="B15" s="6" t="n">
        <v>-6523</v>
      </c>
      <c r="C15" s="6" t="n">
        <v>-8240</v>
      </c>
      <c r="D15" s="6" t="n">
        <v>0</v>
      </c>
    </row>
    <row r="16" spans="1:4">
      <c r="A16" s="4" t="s">
        <v>94</v>
      </c>
      <c r="B16" s="6" t="n">
        <v>-319</v>
      </c>
      <c r="C16" s="6" t="n">
        <v>2926</v>
      </c>
      <c r="D16" s="6" t="n">
        <v>426</v>
      </c>
    </row>
    <row r="17" spans="1:4">
      <c r="A17" s="4" t="s">
        <v>95</v>
      </c>
      <c r="B17" s="6" t="n">
        <v>-6270</v>
      </c>
      <c r="C17" s="6" t="n">
        <v>-4994</v>
      </c>
      <c r="D17" s="6" t="n">
        <v>565</v>
      </c>
    </row>
    <row r="18" spans="1:4">
      <c r="A18" s="4" t="s">
        <v>96</v>
      </c>
      <c r="B18" s="6" t="n">
        <v>89769</v>
      </c>
      <c r="C18" s="6" t="n">
        <v>53062</v>
      </c>
      <c r="D18" s="6" t="n">
        <v>43367</v>
      </c>
    </row>
    <row r="19" spans="1:4">
      <c r="A19" s="4" t="s">
        <v>97</v>
      </c>
      <c r="B19" s="6" t="n">
        <v>26899</v>
      </c>
      <c r="C19" s="6" t="n">
        <v>16321</v>
      </c>
      <c r="D19" s="6" t="n">
        <v>13108</v>
      </c>
    </row>
    <row r="20" spans="1:4">
      <c r="A20" s="4" t="s">
        <v>98</v>
      </c>
      <c r="B20" s="6" t="n">
        <v>62870</v>
      </c>
      <c r="C20" s="6" t="n">
        <v>36741</v>
      </c>
      <c r="D20" s="6" t="n">
        <v>30259</v>
      </c>
    </row>
    <row r="21" spans="1:4">
      <c r="A21" s="4" t="s">
        <v>99</v>
      </c>
      <c r="B21" s="6" t="n">
        <v>0</v>
      </c>
      <c r="C21" s="6" t="n">
        <v>0</v>
      </c>
      <c r="D21" s="6" t="n">
        <v>876</v>
      </c>
    </row>
    <row r="22" spans="1:4">
      <c r="A22" s="4" t="s">
        <v>100</v>
      </c>
      <c r="B22" s="7" t="n">
        <v>62870</v>
      </c>
      <c r="C22" s="7" t="n">
        <v>36741</v>
      </c>
      <c r="D22" s="7" t="n">
        <v>31135</v>
      </c>
    </row>
    <row r="23" spans="1:4">
      <c r="A23" s="4" t="s">
        <v>101</v>
      </c>
      <c r="B23" s="9" t="n">
        <v>1.63</v>
      </c>
      <c r="C23" s="9" t="n">
        <v>0.98</v>
      </c>
      <c r="D23" s="9" t="n">
        <v>0.86</v>
      </c>
    </row>
    <row r="24" spans="1:4">
      <c r="A24" s="4" t="s">
        <v>102</v>
      </c>
      <c r="B24" s="9" t="n">
        <v>1.41</v>
      </c>
      <c r="C24" s="9" t="n">
        <v>0.88</v>
      </c>
      <c r="D24" s="9" t="n">
        <v>0.85</v>
      </c>
    </row>
    <row r="25" spans="1:4">
      <c r="A25" s="4" t="s">
        <v>103</v>
      </c>
      <c r="B25" s="6" t="n">
        <v>38595435</v>
      </c>
      <c r="C25" s="6" t="n">
        <v>37344891</v>
      </c>
      <c r="D25" s="6" t="n">
        <v>36201283</v>
      </c>
    </row>
    <row r="26" spans="1:4">
      <c r="A26" s="4" t="s">
        <v>104</v>
      </c>
      <c r="B26" s="6" t="n">
        <v>47255842</v>
      </c>
      <c r="C26" s="6" t="n">
        <v>45802807</v>
      </c>
      <c r="D26" s="6" t="n">
        <v>36747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6</v>
      </c>
      <c r="B1" s="2" t="s">
        <v>1</v>
      </c>
    </row>
    <row r="2" spans="1:2">
      <c r="B2" s="2" t="s">
        <v>2</v>
      </c>
    </row>
    <row r="3" spans="1:2">
      <c r="A3" s="3" t="s">
        <v>224</v>
      </c>
    </row>
    <row r="4" spans="1:2">
      <c r="A4" s="4" t="s">
        <v>223</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5"/>
  </cols>
  <sheetData>
    <row r="1" spans="1:2">
      <c r="A1" s="1" t="s">
        <v>331</v>
      </c>
      <c r="B1" s="2" t="s">
        <v>332</v>
      </c>
    </row>
    <row r="2" spans="1:2">
      <c r="A2" s="3" t="s">
        <v>172</v>
      </c>
    </row>
    <row r="3" spans="1:2">
      <c r="A3" s="4" t="s">
        <v>333</v>
      </c>
      <c r="B3" s="10" t="n">
        <v>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5"/>
  </cols>
  <sheetData>
    <row r="1" spans="1:4">
      <c r="A1" s="1" t="s">
        <v>334</v>
      </c>
      <c r="B1" s="2" t="s">
        <v>1</v>
      </c>
    </row>
    <row r="2" spans="1:4">
      <c r="B2" s="2" t="s">
        <v>335</v>
      </c>
      <c r="C2" s="2" t="s">
        <v>336</v>
      </c>
      <c r="D2" s="2" t="s">
        <v>337</v>
      </c>
    </row>
    <row r="3" spans="1:4">
      <c r="A3" s="3" t="s">
        <v>338</v>
      </c>
    </row>
    <row r="4" spans="1:4">
      <c r="A4" s="4" t="s">
        <v>339</v>
      </c>
      <c r="B4" s="7" t="n">
        <v>120767</v>
      </c>
      <c r="C4" s="7" t="n">
        <v>58834</v>
      </c>
    </row>
    <row r="5" spans="1:4">
      <c r="A5" s="3" t="s">
        <v>340</v>
      </c>
    </row>
    <row r="6" spans="1:4">
      <c r="A6" s="4" t="s">
        <v>341</v>
      </c>
      <c r="B6" s="6" t="n">
        <v>44750</v>
      </c>
    </row>
    <row r="7" spans="1:4">
      <c r="A7" s="4" t="s">
        <v>342</v>
      </c>
      <c r="B7" s="4" t="s">
        <v>343</v>
      </c>
    </row>
    <row r="8" spans="1:4">
      <c r="A8" s="3" t="s">
        <v>344</v>
      </c>
    </row>
    <row r="9" spans="1:4">
      <c r="A9" s="4" t="s">
        <v>345</v>
      </c>
      <c r="B9" s="7" t="n">
        <v>7800</v>
      </c>
      <c r="C9" s="6" t="n">
        <v>7500</v>
      </c>
      <c r="D9" s="7" t="n">
        <v>2000</v>
      </c>
    </row>
    <row r="10" spans="1:4">
      <c r="A10" s="4" t="s">
        <v>346</v>
      </c>
      <c r="B10" s="7" t="n">
        <v>2900</v>
      </c>
      <c r="C10" s="7" t="n">
        <v>2500</v>
      </c>
      <c r="D10" s="7" t="n">
        <v>2000</v>
      </c>
    </row>
    <row r="11" spans="1:4">
      <c r="A11" s="4" t="s">
        <v>347</v>
      </c>
    </row>
    <row r="12" spans="1:4">
      <c r="A12" s="3" t="s">
        <v>348</v>
      </c>
    </row>
    <row r="13" spans="1:4">
      <c r="A13" s="4" t="s">
        <v>349</v>
      </c>
      <c r="B13" s="4" t="s">
        <v>350</v>
      </c>
    </row>
    <row r="14" spans="1:4">
      <c r="A14" s="4" t="s">
        <v>351</v>
      </c>
    </row>
    <row r="15" spans="1:4">
      <c r="A15" s="3" t="s">
        <v>348</v>
      </c>
    </row>
    <row r="16" spans="1:4">
      <c r="A16" s="4" t="s">
        <v>349</v>
      </c>
      <c r="B16" s="4" t="s">
        <v>352</v>
      </c>
    </row>
    <row r="17" spans="1:4">
      <c r="A17" s="4" t="s">
        <v>353</v>
      </c>
    </row>
    <row r="18" spans="1:4">
      <c r="A18" s="3" t="s">
        <v>348</v>
      </c>
    </row>
    <row r="19" spans="1:4">
      <c r="A19" s="4" t="s">
        <v>349</v>
      </c>
      <c r="B19" s="4" t="s">
        <v>354</v>
      </c>
    </row>
    <row r="20" spans="1:4">
      <c r="A20" s="4" t="s">
        <v>355</v>
      </c>
    </row>
    <row r="21" spans="1:4">
      <c r="A21" s="3" t="s">
        <v>348</v>
      </c>
    </row>
    <row r="22" spans="1:4">
      <c r="A22" s="4" t="s">
        <v>349</v>
      </c>
      <c r="B22" s="4" t="s">
        <v>352</v>
      </c>
    </row>
    <row r="23" spans="1:4">
      <c r="A23" s="4" t="s">
        <v>356</v>
      </c>
    </row>
    <row r="24" spans="1:4">
      <c r="A24" s="3" t="s">
        <v>348</v>
      </c>
    </row>
    <row r="25" spans="1:4">
      <c r="A25" s="4" t="s">
        <v>349</v>
      </c>
      <c r="B25" s="4" t="s">
        <v>357</v>
      </c>
    </row>
    <row r="26" spans="1:4">
      <c r="A26" s="4" t="s">
        <v>358</v>
      </c>
    </row>
    <row r="27" spans="1:4">
      <c r="A27" s="3" t="s">
        <v>348</v>
      </c>
    </row>
    <row r="28" spans="1:4">
      <c r="A28" s="4" t="s">
        <v>349</v>
      </c>
      <c r="B28" s="4" t="s">
        <v>359</v>
      </c>
    </row>
    <row r="29" spans="1:4">
      <c r="A29" s="4" t="s">
        <v>360</v>
      </c>
    </row>
    <row r="30" spans="1:4">
      <c r="A30" s="3" t="s">
        <v>348</v>
      </c>
    </row>
    <row r="31" spans="1:4">
      <c r="A31" s="4" t="s">
        <v>349</v>
      </c>
      <c r="B31" s="4" t="s">
        <v>361</v>
      </c>
    </row>
    <row r="32" spans="1:4">
      <c r="A32" s="4" t="s">
        <v>362</v>
      </c>
    </row>
    <row r="33" spans="1:4">
      <c r="A33" s="3" t="s">
        <v>348</v>
      </c>
    </row>
    <row r="34" spans="1:4">
      <c r="A34" s="4" t="s">
        <v>349</v>
      </c>
      <c r="B34" s="4" t="s">
        <v>363</v>
      </c>
    </row>
    <row r="35" spans="1:4">
      <c r="A35" s="4" t="s">
        <v>364</v>
      </c>
    </row>
    <row r="36" spans="1:4">
      <c r="A36" s="3" t="s">
        <v>365</v>
      </c>
    </row>
    <row r="37" spans="1:4">
      <c r="A37" s="4" t="s">
        <v>366</v>
      </c>
      <c r="C37" s="6" t="n">
        <v>4000000</v>
      </c>
    </row>
    <row r="38" spans="1:4">
      <c r="A38" s="4" t="s">
        <v>367</v>
      </c>
    </row>
    <row r="39" spans="1:4">
      <c r="A39" s="3" t="s">
        <v>365</v>
      </c>
    </row>
    <row r="40" spans="1:4">
      <c r="A40" s="4" t="s">
        <v>368</v>
      </c>
      <c r="B40" s="6" t="n">
        <v>15200000</v>
      </c>
    </row>
    <row r="41" spans="1:4">
      <c r="A41" s="4" t="s">
        <v>369</v>
      </c>
      <c r="B41" s="6" t="n">
        <v>3400000</v>
      </c>
    </row>
    <row r="42" spans="1:4">
      <c r="A42" s="4" t="s">
        <v>370</v>
      </c>
      <c r="B42" s="4" t="s">
        <v>354</v>
      </c>
    </row>
    <row r="43" spans="1:4">
      <c r="A43" s="4" t="s">
        <v>371</v>
      </c>
      <c r="B43" s="4" t="s">
        <v>354</v>
      </c>
    </row>
    <row r="44" spans="1:4">
      <c r="A44" s="3" t="s">
        <v>372</v>
      </c>
    </row>
    <row r="45" spans="1:4">
      <c r="A45" s="4" t="s">
        <v>373</v>
      </c>
      <c r="B45" s="4" t="s">
        <v>374</v>
      </c>
      <c r="C45" s="4" t="s">
        <v>374</v>
      </c>
      <c r="D45" s="4" t="s">
        <v>374</v>
      </c>
    </row>
    <row r="46" spans="1:4">
      <c r="A46" s="4" t="s">
        <v>375</v>
      </c>
      <c r="B46" s="4" t="s">
        <v>376</v>
      </c>
      <c r="C46" s="4" t="s">
        <v>377</v>
      </c>
      <c r="D46" s="4" t="s">
        <v>378</v>
      </c>
    </row>
    <row r="47" spans="1:4">
      <c r="A47" s="4" t="s">
        <v>379</v>
      </c>
    </row>
    <row r="48" spans="1:4">
      <c r="A48" s="3" t="s">
        <v>365</v>
      </c>
    </row>
    <row r="49" spans="1:4">
      <c r="A49" s="4" t="s">
        <v>380</v>
      </c>
      <c r="B49" s="4" t="s">
        <v>381</v>
      </c>
    </row>
    <row r="50" spans="1:4">
      <c r="A50" s="3" t="s">
        <v>372</v>
      </c>
    </row>
    <row r="51" spans="1:4">
      <c r="A51" s="4" t="s">
        <v>382</v>
      </c>
      <c r="B51" s="4" t="s">
        <v>383</v>
      </c>
      <c r="C51" s="4" t="s">
        <v>384</v>
      </c>
      <c r="D51" s="4" t="s">
        <v>385</v>
      </c>
    </row>
    <row r="52" spans="1:4">
      <c r="A52" s="4" t="s">
        <v>386</v>
      </c>
      <c r="B52" s="4" t="s">
        <v>387</v>
      </c>
      <c r="C52" s="4" t="s">
        <v>388</v>
      </c>
      <c r="D52" s="4" t="s">
        <v>389</v>
      </c>
    </row>
    <row r="53" spans="1:4">
      <c r="A53" s="4" t="s">
        <v>390</v>
      </c>
    </row>
    <row r="54" spans="1:4">
      <c r="A54" s="3" t="s">
        <v>365</v>
      </c>
    </row>
    <row r="55" spans="1:4">
      <c r="A55" s="4" t="s">
        <v>391</v>
      </c>
      <c r="C55" s="6" t="n">
        <v>1</v>
      </c>
    </row>
    <row r="56" spans="1:4">
      <c r="A56" s="3" t="s">
        <v>372</v>
      </c>
    </row>
    <row r="57" spans="1:4">
      <c r="A57" s="4" t="s">
        <v>382</v>
      </c>
      <c r="B57" s="4" t="s">
        <v>384</v>
      </c>
      <c r="C57" s="4" t="s">
        <v>392</v>
      </c>
      <c r="D57" s="4" t="s">
        <v>393</v>
      </c>
    </row>
    <row r="58" spans="1:4">
      <c r="A58" s="4" t="s">
        <v>394</v>
      </c>
      <c r="B58" s="4" t="s">
        <v>395</v>
      </c>
      <c r="C58" s="4" t="s">
        <v>396</v>
      </c>
      <c r="D58" s="4" t="s">
        <v>397</v>
      </c>
    </row>
    <row r="59" spans="1:4">
      <c r="A59" s="4" t="s">
        <v>398</v>
      </c>
    </row>
    <row r="60" spans="1:4">
      <c r="A60" s="3" t="s">
        <v>365</v>
      </c>
    </row>
    <row r="61" spans="1:4">
      <c r="A61" s="4" t="s">
        <v>399</v>
      </c>
      <c r="C61" s="10" t="n">
        <v>2.3</v>
      </c>
    </row>
    <row r="62" spans="1:4">
      <c r="A62" s="4" t="s">
        <v>400</v>
      </c>
    </row>
    <row r="63" spans="1:4">
      <c r="A63" s="3" t="s">
        <v>365</v>
      </c>
    </row>
    <row r="64" spans="1:4">
      <c r="A64" s="4" t="s">
        <v>401</v>
      </c>
      <c r="B64" s="6" t="n">
        <v>2</v>
      </c>
    </row>
    <row r="65" spans="1:4">
      <c r="A65" s="4" t="s">
        <v>402</v>
      </c>
    </row>
    <row r="66" spans="1:4">
      <c r="A66" s="3" t="s">
        <v>403</v>
      </c>
    </row>
    <row r="67" spans="1:4">
      <c r="A67" s="4" t="s">
        <v>404</v>
      </c>
      <c r="B67" s="4" t="s">
        <v>405</v>
      </c>
      <c r="C67" s="4" t="s">
        <v>406</v>
      </c>
      <c r="D67" s="4" t="s">
        <v>407</v>
      </c>
    </row>
    <row r="68" spans="1:4">
      <c r="A68" s="4" t="s">
        <v>408</v>
      </c>
    </row>
    <row r="69" spans="1:4">
      <c r="A69" s="3" t="s">
        <v>403</v>
      </c>
    </row>
    <row r="70" spans="1:4">
      <c r="A70" s="4" t="s">
        <v>404</v>
      </c>
      <c r="B70" s="4" t="s">
        <v>409</v>
      </c>
      <c r="C70" s="4" t="s">
        <v>410</v>
      </c>
    </row>
    <row r="71" spans="1:4">
      <c r="A71" s="4" t="s">
        <v>411</v>
      </c>
    </row>
    <row r="72" spans="1:4">
      <c r="A72" s="3" t="s">
        <v>338</v>
      </c>
    </row>
    <row r="73" spans="1:4">
      <c r="A73" s="4" t="s">
        <v>339</v>
      </c>
      <c r="B73" s="7" t="n">
        <v>18612</v>
      </c>
      <c r="C73" s="7" t="n">
        <v>188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12</v>
      </c>
      <c r="C1" s="2" t="s">
        <v>413</v>
      </c>
      <c r="D1" s="2" t="s">
        <v>414</v>
      </c>
      <c r="E1" s="2" t="s">
        <v>2</v>
      </c>
      <c r="F1" s="2" t="s">
        <v>30</v>
      </c>
      <c r="G1" s="2" t="s">
        <v>80</v>
      </c>
    </row>
    <row r="2" spans="1:7">
      <c r="A2" s="3" t="s">
        <v>415</v>
      </c>
    </row>
    <row r="3" spans="1:7">
      <c r="A3" s="4" t="s">
        <v>42</v>
      </c>
      <c r="E3" s="7" t="n">
        <v>54902</v>
      </c>
      <c r="F3" s="7" t="n">
        <v>52585</v>
      </c>
      <c r="G3" s="7" t="n">
        <v>13954</v>
      </c>
    </row>
    <row r="4" spans="1:7">
      <c r="A4" s="3" t="s">
        <v>416</v>
      </c>
    </row>
    <row r="5" spans="1:7">
      <c r="A5" s="4" t="s">
        <v>417</v>
      </c>
      <c r="E5" s="6" t="n">
        <v>9827</v>
      </c>
      <c r="F5" s="6" t="n">
        <v>0</v>
      </c>
      <c r="G5" s="6" t="n">
        <v>0</v>
      </c>
    </row>
    <row r="6" spans="1:7">
      <c r="A6" s="4" t="s">
        <v>418</v>
      </c>
      <c r="E6" s="6" t="n">
        <v>57375</v>
      </c>
      <c r="F6" s="6" t="n">
        <v>57375</v>
      </c>
    </row>
    <row r="7" spans="1:7">
      <c r="A7" s="3" t="s">
        <v>419</v>
      </c>
    </row>
    <row r="8" spans="1:7">
      <c r="A8" s="4" t="s">
        <v>248</v>
      </c>
      <c r="E8" s="6" t="n">
        <v>54902</v>
      </c>
      <c r="F8" s="6" t="n">
        <v>52585</v>
      </c>
      <c r="G8" s="6" t="n">
        <v>13954</v>
      </c>
    </row>
    <row r="9" spans="1:7">
      <c r="A9" s="3" t="s">
        <v>420</v>
      </c>
    </row>
    <row r="10" spans="1:7">
      <c r="A10" s="4" t="s">
        <v>421</v>
      </c>
      <c r="F10" s="6" t="n">
        <v>462446</v>
      </c>
      <c r="G10" s="6" t="n">
        <v>428194</v>
      </c>
    </row>
    <row r="11" spans="1:7">
      <c r="A11" s="4" t="s">
        <v>422</v>
      </c>
      <c r="F11" s="6" t="n">
        <v>34624</v>
      </c>
      <c r="G11" s="6" t="n">
        <v>10994</v>
      </c>
    </row>
    <row r="12" spans="1:7">
      <c r="A12" s="3" t="s">
        <v>423</v>
      </c>
    </row>
    <row r="13" spans="1:7">
      <c r="A13" s="4" t="s">
        <v>424</v>
      </c>
      <c r="E13" s="6" t="n">
        <v>42501</v>
      </c>
      <c r="F13" s="6" t="n">
        <v>60628</v>
      </c>
      <c r="G13" s="6" t="n">
        <v>41800</v>
      </c>
    </row>
    <row r="14" spans="1:7">
      <c r="A14" s="4" t="s">
        <v>248</v>
      </c>
      <c r="E14" s="6" t="n">
        <v>54902</v>
      </c>
      <c r="F14" s="6" t="n">
        <v>52585</v>
      </c>
      <c r="G14" s="6" t="n">
        <v>13954</v>
      </c>
    </row>
    <row r="15" spans="1:7">
      <c r="A15" s="4" t="s">
        <v>44</v>
      </c>
      <c r="E15" s="6" t="n">
        <v>1043592</v>
      </c>
      <c r="F15" s="6" t="n">
        <v>938691</v>
      </c>
      <c r="G15" s="6" t="n">
        <v>626630</v>
      </c>
    </row>
    <row r="16" spans="1:7">
      <c r="A16" s="3" t="s">
        <v>425</v>
      </c>
    </row>
    <row r="17" spans="1:7">
      <c r="A17" s="4" t="s">
        <v>426</v>
      </c>
      <c r="E17" s="6" t="n">
        <v>23046</v>
      </c>
      <c r="F17" s="6" t="n">
        <v>34599</v>
      </c>
    </row>
    <row r="18" spans="1:7">
      <c r="A18" s="4" t="s">
        <v>57</v>
      </c>
      <c r="E18" s="6" t="n">
        <v>383575</v>
      </c>
      <c r="F18" s="6" t="n">
        <v>385490</v>
      </c>
    </row>
    <row r="19" spans="1:7">
      <c r="A19" s="4" t="s">
        <v>271</v>
      </c>
    </row>
    <row r="20" spans="1:7">
      <c r="A20" s="3" t="s">
        <v>272</v>
      </c>
    </row>
    <row r="21" spans="1:7">
      <c r="A21" s="4" t="s">
        <v>427</v>
      </c>
      <c r="D21" s="4" t="s">
        <v>381</v>
      </c>
    </row>
    <row r="22" spans="1:7">
      <c r="A22" s="4" t="s">
        <v>428</v>
      </c>
      <c r="D22" s="7" t="n">
        <v>8800</v>
      </c>
    </row>
    <row r="23" spans="1:7">
      <c r="A23" s="4" t="s">
        <v>429</v>
      </c>
      <c r="D23" s="9" t="n">
        <v>3.24</v>
      </c>
    </row>
    <row r="24" spans="1:7">
      <c r="A24" s="4" t="s">
        <v>430</v>
      </c>
      <c r="D24" s="4" t="s">
        <v>343</v>
      </c>
    </row>
    <row r="25" spans="1:7">
      <c r="A25" s="3" t="s">
        <v>415</v>
      </c>
    </row>
    <row r="26" spans="1:7">
      <c r="A26" s="4" t="s">
        <v>431</v>
      </c>
      <c r="D26" s="7" t="n">
        <v>43631</v>
      </c>
    </row>
    <row r="27" spans="1:7">
      <c r="A27" s="4" t="s">
        <v>33</v>
      </c>
      <c r="D27" s="6" t="n">
        <v>19652</v>
      </c>
    </row>
    <row r="28" spans="1:7">
      <c r="A28" s="4" t="s">
        <v>432</v>
      </c>
      <c r="B28" s="4" t="s">
        <v>433</v>
      </c>
      <c r="D28" s="6" t="n">
        <v>55259</v>
      </c>
    </row>
    <row r="29" spans="1:7">
      <c r="A29" s="4" t="s">
        <v>126</v>
      </c>
      <c r="D29" s="6" t="n">
        <v>2375</v>
      </c>
    </row>
    <row r="30" spans="1:7">
      <c r="A30" s="4" t="s">
        <v>191</v>
      </c>
      <c r="D30" s="6" t="n">
        <v>40264</v>
      </c>
    </row>
    <row r="31" spans="1:7">
      <c r="A31" s="4" t="s">
        <v>434</v>
      </c>
      <c r="D31" s="6" t="n">
        <v>21337</v>
      </c>
    </row>
    <row r="32" spans="1:7">
      <c r="A32" s="4" t="s">
        <v>435</v>
      </c>
      <c r="D32" s="6" t="n">
        <v>2452</v>
      </c>
    </row>
    <row r="33" spans="1:7">
      <c r="A33" s="4" t="s">
        <v>436</v>
      </c>
      <c r="D33" s="6" t="n">
        <v>-22918</v>
      </c>
    </row>
    <row r="34" spans="1:7">
      <c r="A34" s="4" t="s">
        <v>50</v>
      </c>
      <c r="D34" s="6" t="n">
        <v>-1946</v>
      </c>
    </row>
    <row r="35" spans="1:7">
      <c r="A35" s="4" t="s">
        <v>437</v>
      </c>
      <c r="D35" s="6" t="n">
        <v>-1284</v>
      </c>
    </row>
    <row r="36" spans="1:7">
      <c r="A36" s="4" t="s">
        <v>128</v>
      </c>
      <c r="D36" s="6" t="n">
        <v>-6378</v>
      </c>
    </row>
    <row r="37" spans="1:7">
      <c r="A37" s="4" t="s">
        <v>438</v>
      </c>
      <c r="D37" s="6" t="n">
        <v>152444</v>
      </c>
    </row>
    <row r="38" spans="1:7">
      <c r="A38" s="4" t="s">
        <v>439</v>
      </c>
      <c r="D38" s="6" t="n">
        <v>8300</v>
      </c>
    </row>
    <row r="39" spans="1:7">
      <c r="A39" s="4" t="s">
        <v>440</v>
      </c>
      <c r="D39" s="6" t="n">
        <v>36200</v>
      </c>
    </row>
    <row r="40" spans="1:7">
      <c r="A40" s="4" t="s">
        <v>42</v>
      </c>
      <c r="D40" s="6" t="n">
        <v>24566</v>
      </c>
      <c r="E40" s="7" t="n">
        <v>24600</v>
      </c>
    </row>
    <row r="41" spans="1:7">
      <c r="A41" s="4" t="s">
        <v>441</v>
      </c>
      <c r="D41" s="6" t="n">
        <v>221510</v>
      </c>
    </row>
    <row r="42" spans="1:7">
      <c r="A42" s="3" t="s">
        <v>416</v>
      </c>
    </row>
    <row r="43" spans="1:7">
      <c r="A43" s="4" t="s">
        <v>440</v>
      </c>
      <c r="D43" s="7" t="n">
        <v>36200</v>
      </c>
    </row>
    <row r="44" spans="1:7">
      <c r="A44" s="4" t="s">
        <v>442</v>
      </c>
      <c r="E44" s="4" t="s">
        <v>443</v>
      </c>
    </row>
    <row r="45" spans="1:7">
      <c r="A45" s="4" t="s">
        <v>444</v>
      </c>
      <c r="D45" s="4" t="s">
        <v>445</v>
      </c>
    </row>
    <row r="46" spans="1:7">
      <c r="A46" s="4" t="s">
        <v>446</v>
      </c>
      <c r="F46" s="6" t="n">
        <v>3700</v>
      </c>
      <c r="G46" s="7" t="n">
        <v>3300</v>
      </c>
    </row>
    <row r="47" spans="1:7">
      <c r="A47" s="3" t="s">
        <v>447</v>
      </c>
    </row>
    <row r="48" spans="1:7">
      <c r="A48" s="4" t="s">
        <v>441</v>
      </c>
      <c r="D48" s="7" t="n">
        <v>221510</v>
      </c>
    </row>
    <row r="49" spans="1:7">
      <c r="A49" s="3" t="s">
        <v>419</v>
      </c>
    </row>
    <row r="50" spans="1:7">
      <c r="A50" s="4" t="s">
        <v>440</v>
      </c>
      <c r="D50" s="6" t="n">
        <v>36200</v>
      </c>
    </row>
    <row r="51" spans="1:7">
      <c r="A51" s="4" t="s">
        <v>248</v>
      </c>
      <c r="D51" s="6" t="n">
        <v>24566</v>
      </c>
      <c r="E51" s="7" t="n">
        <v>24600</v>
      </c>
    </row>
    <row r="52" spans="1:7">
      <c r="A52" s="3" t="s">
        <v>423</v>
      </c>
    </row>
    <row r="53" spans="1:7">
      <c r="A53" s="4" t="s">
        <v>248</v>
      </c>
      <c r="D53" s="6" t="n">
        <v>24566</v>
      </c>
      <c r="E53" s="6" t="n">
        <v>24600</v>
      </c>
    </row>
    <row r="54" spans="1:7">
      <c r="A54" s="4" t="s">
        <v>448</v>
      </c>
    </row>
    <row r="55" spans="1:7">
      <c r="A55" s="3" t="s">
        <v>415</v>
      </c>
    </row>
    <row r="56" spans="1:7">
      <c r="A56" s="4" t="s">
        <v>440</v>
      </c>
      <c r="D56" s="6" t="n">
        <v>2800</v>
      </c>
    </row>
    <row r="57" spans="1:7">
      <c r="A57" s="3" t="s">
        <v>416</v>
      </c>
    </row>
    <row r="58" spans="1:7">
      <c r="A58" s="4" t="s">
        <v>440</v>
      </c>
      <c r="D58" s="7" t="n">
        <v>2800</v>
      </c>
    </row>
    <row r="59" spans="1:7">
      <c r="A59" s="4" t="s">
        <v>442</v>
      </c>
      <c r="D59" s="4" t="s">
        <v>343</v>
      </c>
    </row>
    <row r="60" spans="1:7">
      <c r="A60" s="4" t="s">
        <v>444</v>
      </c>
      <c r="D60" s="4" t="s">
        <v>449</v>
      </c>
    </row>
    <row r="61" spans="1:7">
      <c r="A61" s="3" t="s">
        <v>419</v>
      </c>
    </row>
    <row r="62" spans="1:7">
      <c r="A62" s="4" t="s">
        <v>440</v>
      </c>
      <c r="D62" s="7" t="n">
        <v>2800</v>
      </c>
    </row>
    <row r="63" spans="1:7">
      <c r="A63" s="4" t="s">
        <v>450</v>
      </c>
    </row>
    <row r="64" spans="1:7">
      <c r="A64" s="3" t="s">
        <v>415</v>
      </c>
    </row>
    <row r="65" spans="1:7">
      <c r="A65" s="4" t="s">
        <v>440</v>
      </c>
      <c r="D65" s="6" t="n">
        <v>8100</v>
      </c>
    </row>
    <row r="66" spans="1:7">
      <c r="A66" s="3" t="s">
        <v>416</v>
      </c>
    </row>
    <row r="67" spans="1:7">
      <c r="A67" s="4" t="s">
        <v>440</v>
      </c>
      <c r="D67" s="7" t="n">
        <v>8100</v>
      </c>
    </row>
    <row r="68" spans="1:7">
      <c r="A68" s="4" t="s">
        <v>442</v>
      </c>
      <c r="D68" s="4" t="s">
        <v>354</v>
      </c>
    </row>
    <row r="69" spans="1:7">
      <c r="A69" s="4" t="s">
        <v>444</v>
      </c>
      <c r="D69" s="4" t="s">
        <v>449</v>
      </c>
    </row>
    <row r="70" spans="1:7">
      <c r="A70" s="3" t="s">
        <v>419</v>
      </c>
    </row>
    <row r="71" spans="1:7">
      <c r="A71" s="4" t="s">
        <v>440</v>
      </c>
      <c r="D71" s="7" t="n">
        <v>8100</v>
      </c>
    </row>
    <row r="72" spans="1:7">
      <c r="A72" s="4" t="s">
        <v>451</v>
      </c>
    </row>
    <row r="73" spans="1:7">
      <c r="A73" s="3" t="s">
        <v>415</v>
      </c>
    </row>
    <row r="74" spans="1:7">
      <c r="A74" s="4" t="s">
        <v>440</v>
      </c>
      <c r="D74" s="6" t="n">
        <v>3100</v>
      </c>
    </row>
    <row r="75" spans="1:7">
      <c r="A75" s="3" t="s">
        <v>416</v>
      </c>
    </row>
    <row r="76" spans="1:7">
      <c r="A76" s="4" t="s">
        <v>440</v>
      </c>
      <c r="D76" s="7" t="n">
        <v>3100</v>
      </c>
    </row>
    <row r="77" spans="1:7">
      <c r="A77" s="4" t="s">
        <v>442</v>
      </c>
      <c r="D77" s="4" t="s">
        <v>452</v>
      </c>
    </row>
    <row r="78" spans="1:7">
      <c r="A78" s="4" t="s">
        <v>444</v>
      </c>
      <c r="D78" s="4" t="s">
        <v>449</v>
      </c>
    </row>
    <row r="79" spans="1:7">
      <c r="A79" s="3" t="s">
        <v>419</v>
      </c>
    </row>
    <row r="80" spans="1:7">
      <c r="A80" s="4" t="s">
        <v>440</v>
      </c>
      <c r="D80" s="7" t="n">
        <v>3100</v>
      </c>
    </row>
    <row r="81" spans="1:7">
      <c r="A81" s="4" t="s">
        <v>453</v>
      </c>
    </row>
    <row r="82" spans="1:7">
      <c r="A82" s="3" t="s">
        <v>415</v>
      </c>
    </row>
    <row r="83" spans="1:7">
      <c r="A83" s="4" t="s">
        <v>440</v>
      </c>
      <c r="D83" s="6" t="n">
        <v>16700</v>
      </c>
    </row>
    <row r="84" spans="1:7">
      <c r="A84" s="3" t="s">
        <v>416</v>
      </c>
    </row>
    <row r="85" spans="1:7">
      <c r="A85" s="4" t="s">
        <v>440</v>
      </c>
      <c r="D85" s="7" t="n">
        <v>16700</v>
      </c>
    </row>
    <row r="86" spans="1:7">
      <c r="A86" s="4" t="s">
        <v>442</v>
      </c>
      <c r="D86" s="4" t="s">
        <v>454</v>
      </c>
    </row>
    <row r="87" spans="1:7">
      <c r="A87" s="4" t="s">
        <v>444</v>
      </c>
      <c r="D87" s="4" t="s">
        <v>449</v>
      </c>
    </row>
    <row r="88" spans="1:7">
      <c r="A88" s="3" t="s">
        <v>419</v>
      </c>
    </row>
    <row r="89" spans="1:7">
      <c r="A89" s="4" t="s">
        <v>440</v>
      </c>
      <c r="D89" s="7" t="n">
        <v>16700</v>
      </c>
    </row>
    <row r="90" spans="1:7">
      <c r="A90" s="4" t="s">
        <v>455</v>
      </c>
    </row>
    <row r="91" spans="1:7">
      <c r="A91" s="3" t="s">
        <v>415</v>
      </c>
    </row>
    <row r="92" spans="1:7">
      <c r="A92" s="4" t="s">
        <v>440</v>
      </c>
      <c r="D92" s="6" t="n">
        <v>5500</v>
      </c>
    </row>
    <row r="93" spans="1:7">
      <c r="A93" s="3" t="s">
        <v>416</v>
      </c>
    </row>
    <row r="94" spans="1:7">
      <c r="A94" s="4" t="s">
        <v>440</v>
      </c>
      <c r="D94" s="7" t="n">
        <v>5500</v>
      </c>
    </row>
    <row r="95" spans="1:7">
      <c r="A95" s="4" t="s">
        <v>442</v>
      </c>
      <c r="D95" s="4" t="s">
        <v>456</v>
      </c>
    </row>
    <row r="96" spans="1:7">
      <c r="A96" s="4" t="s">
        <v>444</v>
      </c>
      <c r="D96" s="4" t="s">
        <v>449</v>
      </c>
    </row>
    <row r="97" spans="1:7">
      <c r="A97" s="3" t="s">
        <v>419</v>
      </c>
    </row>
    <row r="98" spans="1:7">
      <c r="A98" s="4" t="s">
        <v>440</v>
      </c>
      <c r="D98" s="7" t="n">
        <v>5500</v>
      </c>
    </row>
    <row r="99" spans="1:7">
      <c r="A99" s="4" t="s">
        <v>279</v>
      </c>
    </row>
    <row r="100" spans="1:7">
      <c r="A100" s="3" t="s">
        <v>415</v>
      </c>
    </row>
    <row r="101" spans="1:7">
      <c r="A101" s="4" t="s">
        <v>440</v>
      </c>
      <c r="C101" s="7" t="n">
        <v>10528</v>
      </c>
    </row>
    <row r="102" spans="1:7">
      <c r="A102" s="4" t="s">
        <v>42</v>
      </c>
      <c r="C102" s="6" t="n">
        <v>12601</v>
      </c>
      <c r="F102" s="6" t="n">
        <v>52585</v>
      </c>
    </row>
    <row r="103" spans="1:7">
      <c r="A103" s="4" t="s">
        <v>441</v>
      </c>
      <c r="C103" s="6" t="n">
        <v>23129</v>
      </c>
    </row>
    <row r="104" spans="1:7">
      <c r="A104" s="3" t="s">
        <v>416</v>
      </c>
    </row>
    <row r="105" spans="1:7">
      <c r="A105" s="4" t="s">
        <v>440</v>
      </c>
      <c r="C105" s="7" t="n">
        <v>10528</v>
      </c>
    </row>
    <row r="106" spans="1:7">
      <c r="A106" s="4" t="s">
        <v>444</v>
      </c>
      <c r="C106" s="4" t="s">
        <v>457</v>
      </c>
    </row>
    <row r="107" spans="1:7">
      <c r="A107" s="4" t="s">
        <v>446</v>
      </c>
      <c r="C107" s="7" t="n">
        <v>0</v>
      </c>
    </row>
    <row r="108" spans="1:7">
      <c r="A108" s="4" t="s">
        <v>458</v>
      </c>
      <c r="C108" s="6" t="n">
        <v>15000</v>
      </c>
    </row>
    <row r="109" spans="1:7">
      <c r="A109" s="4" t="s">
        <v>459</v>
      </c>
      <c r="E109" s="6" t="n">
        <v>4000</v>
      </c>
    </row>
    <row r="110" spans="1:7">
      <c r="A110" s="4" t="s">
        <v>460</v>
      </c>
      <c r="C110" s="6" t="n">
        <v>15000</v>
      </c>
    </row>
    <row r="111" spans="1:7">
      <c r="A111" s="4" t="s">
        <v>461</v>
      </c>
      <c r="C111" s="6" t="n">
        <v>50000</v>
      </c>
    </row>
    <row r="112" spans="1:7">
      <c r="A112" s="4" t="s">
        <v>417</v>
      </c>
      <c r="E112" s="6" t="n">
        <v>9800</v>
      </c>
    </row>
    <row r="113" spans="1:7">
      <c r="A113" s="4" t="s">
        <v>418</v>
      </c>
      <c r="E113" s="6" t="n">
        <v>700</v>
      </c>
    </row>
    <row r="114" spans="1:7">
      <c r="A114" s="4" t="s">
        <v>462</v>
      </c>
      <c r="E114" s="6" t="n">
        <v>-9400</v>
      </c>
    </row>
    <row r="115" spans="1:7">
      <c r="A115" s="3" t="s">
        <v>447</v>
      </c>
    </row>
    <row r="116" spans="1:7">
      <c r="A116" s="4" t="s">
        <v>463</v>
      </c>
      <c r="C116" s="6" t="n">
        <v>1500</v>
      </c>
    </row>
    <row r="117" spans="1:7">
      <c r="A117" s="4" t="s">
        <v>464</v>
      </c>
      <c r="C117" s="6" t="n">
        <v>21629</v>
      </c>
    </row>
    <row r="118" spans="1:7">
      <c r="A118" s="4" t="s">
        <v>441</v>
      </c>
      <c r="C118" s="6" t="n">
        <v>23129</v>
      </c>
    </row>
    <row r="119" spans="1:7">
      <c r="A119" s="3" t="s">
        <v>419</v>
      </c>
    </row>
    <row r="120" spans="1:7">
      <c r="A120" s="4" t="s">
        <v>440</v>
      </c>
      <c r="C120" s="6" t="n">
        <v>10528</v>
      </c>
    </row>
    <row r="121" spans="1:7">
      <c r="A121" s="4" t="s">
        <v>248</v>
      </c>
      <c r="C121" s="6" t="n">
        <v>12601</v>
      </c>
      <c r="F121" s="6" t="n">
        <v>52585</v>
      </c>
    </row>
    <row r="122" spans="1:7">
      <c r="A122" s="4" t="s">
        <v>441</v>
      </c>
      <c r="C122" s="6" t="n">
        <v>23129</v>
      </c>
    </row>
    <row r="123" spans="1:7">
      <c r="A123" s="3" t="s">
        <v>423</v>
      </c>
    </row>
    <row r="124" spans="1:7">
      <c r="A124" s="4" t="s">
        <v>424</v>
      </c>
      <c r="F124" s="6" t="n">
        <v>60628</v>
      </c>
    </row>
    <row r="125" spans="1:7">
      <c r="A125" s="4" t="s">
        <v>248</v>
      </c>
      <c r="C125" s="6" t="n">
        <v>12601</v>
      </c>
      <c r="F125" s="6" t="n">
        <v>52585</v>
      </c>
    </row>
    <row r="126" spans="1:7">
      <c r="A126" s="4" t="s">
        <v>44</v>
      </c>
      <c r="F126" s="6" t="n">
        <v>113213</v>
      </c>
    </row>
    <row r="127" spans="1:7">
      <c r="A127" s="3" t="s">
        <v>425</v>
      </c>
    </row>
    <row r="128" spans="1:7">
      <c r="A128" s="4" t="s">
        <v>426</v>
      </c>
      <c r="F128" s="6" t="n">
        <v>34599</v>
      </c>
    </row>
    <row r="129" spans="1:7">
      <c r="A129" s="4" t="s">
        <v>57</v>
      </c>
      <c r="F129" s="6" t="n">
        <v>34599</v>
      </c>
    </row>
    <row r="130" spans="1:7">
      <c r="A130" s="4" t="s">
        <v>465</v>
      </c>
    </row>
    <row r="131" spans="1:7">
      <c r="A131" s="3" t="s">
        <v>415</v>
      </c>
    </row>
    <row r="132" spans="1:7">
      <c r="A132" s="4" t="s">
        <v>42</v>
      </c>
      <c r="F132" s="6" t="n">
        <v>41984</v>
      </c>
    </row>
    <row r="133" spans="1:7">
      <c r="A133" s="3" t="s">
        <v>419</v>
      </c>
    </row>
    <row r="134" spans="1:7">
      <c r="A134" s="4" t="s">
        <v>248</v>
      </c>
      <c r="F134" s="6" t="n">
        <v>41984</v>
      </c>
    </row>
    <row r="135" spans="1:7">
      <c r="A135" s="3" t="s">
        <v>423</v>
      </c>
    </row>
    <row r="136" spans="1:7">
      <c r="A136" s="4" t="s">
        <v>424</v>
      </c>
      <c r="F136" s="6" t="n">
        <v>77800</v>
      </c>
    </row>
    <row r="137" spans="1:7">
      <c r="A137" s="4" t="s">
        <v>248</v>
      </c>
      <c r="F137" s="6" t="n">
        <v>41984</v>
      </c>
    </row>
    <row r="138" spans="1:7">
      <c r="A138" s="4" t="s">
        <v>44</v>
      </c>
      <c r="F138" s="6" t="n">
        <v>119784</v>
      </c>
    </row>
    <row r="139" spans="1:7">
      <c r="A139" s="3" t="s">
        <v>425</v>
      </c>
    </row>
    <row r="140" spans="1:7">
      <c r="A140" s="4" t="s">
        <v>426</v>
      </c>
      <c r="F140" s="6" t="n">
        <v>41170</v>
      </c>
    </row>
    <row r="141" spans="1:7">
      <c r="A141" s="4" t="s">
        <v>57</v>
      </c>
      <c r="F141" s="6" t="n">
        <v>41170</v>
      </c>
    </row>
    <row r="142" spans="1:7">
      <c r="A142" s="4" t="s">
        <v>466</v>
      </c>
    </row>
    <row r="143" spans="1:7">
      <c r="A143" s="3" t="s">
        <v>415</v>
      </c>
    </row>
    <row r="144" spans="1:7">
      <c r="A144" s="4" t="s">
        <v>42</v>
      </c>
      <c r="F144" s="6" t="n">
        <v>10601</v>
      </c>
    </row>
    <row r="145" spans="1:7">
      <c r="A145" s="3" t="s">
        <v>419</v>
      </c>
    </row>
    <row r="146" spans="1:7">
      <c r="A146" s="4" t="s">
        <v>248</v>
      </c>
      <c r="F146" s="6" t="n">
        <v>10601</v>
      </c>
    </row>
    <row r="147" spans="1:7">
      <c r="A147" s="3" t="s">
        <v>423</v>
      </c>
    </row>
    <row r="148" spans="1:7">
      <c r="A148" s="4" t="s">
        <v>424</v>
      </c>
      <c r="F148" s="6" t="n">
        <v>-17172</v>
      </c>
    </row>
    <row r="149" spans="1:7">
      <c r="A149" s="4" t="s">
        <v>248</v>
      </c>
      <c r="F149" s="6" t="n">
        <v>10601</v>
      </c>
    </row>
    <row r="150" spans="1:7">
      <c r="A150" s="4" t="s">
        <v>44</v>
      </c>
      <c r="F150" s="6" t="n">
        <v>-6571</v>
      </c>
    </row>
    <row r="151" spans="1:7">
      <c r="A151" s="3" t="s">
        <v>425</v>
      </c>
    </row>
    <row r="152" spans="1:7">
      <c r="A152" s="4" t="s">
        <v>426</v>
      </c>
      <c r="F152" s="6" t="n">
        <v>-6571</v>
      </c>
    </row>
    <row r="153" spans="1:7">
      <c r="A153" s="4" t="s">
        <v>57</v>
      </c>
      <c r="F153" s="7" t="n">
        <v>-6571</v>
      </c>
    </row>
    <row r="154" spans="1:7">
      <c r="A154" s="4" t="s">
        <v>467</v>
      </c>
    </row>
    <row r="155" spans="1:7">
      <c r="A155" s="3" t="s">
        <v>415</v>
      </c>
    </row>
    <row r="156" spans="1:7">
      <c r="A156" s="4" t="s">
        <v>441</v>
      </c>
      <c r="C156" s="6" t="n">
        <v>29700</v>
      </c>
    </row>
    <row r="157" spans="1:7">
      <c r="A157" s="3" t="s">
        <v>447</v>
      </c>
    </row>
    <row r="158" spans="1:7">
      <c r="A158" s="4" t="s">
        <v>463</v>
      </c>
      <c r="C158" s="6" t="n">
        <v>1500</v>
      </c>
    </row>
    <row r="159" spans="1:7">
      <c r="A159" s="4" t="s">
        <v>464</v>
      </c>
      <c r="C159" s="6" t="n">
        <v>28200</v>
      </c>
    </row>
    <row r="160" spans="1:7">
      <c r="A160" s="4" t="s">
        <v>441</v>
      </c>
      <c r="C160" s="6" t="n">
        <v>29700</v>
      </c>
    </row>
    <row r="161" spans="1:7">
      <c r="A161" s="4" t="s">
        <v>468</v>
      </c>
    </row>
    <row r="162" spans="1:7">
      <c r="A162" s="3" t="s">
        <v>415</v>
      </c>
    </row>
    <row r="163" spans="1:7">
      <c r="A163" s="4" t="s">
        <v>440</v>
      </c>
      <c r="C163" s="6" t="n">
        <v>27700</v>
      </c>
    </row>
    <row r="164" spans="1:7">
      <c r="A164" s="4" t="s">
        <v>42</v>
      </c>
      <c r="C164" s="6" t="n">
        <v>2000</v>
      </c>
    </row>
    <row r="165" spans="1:7">
      <c r="A165" s="3" t="s">
        <v>416</v>
      </c>
    </row>
    <row r="166" spans="1:7">
      <c r="A166" s="4" t="s">
        <v>440</v>
      </c>
      <c r="C166" s="6" t="n">
        <v>27700</v>
      </c>
    </row>
    <row r="167" spans="1:7">
      <c r="A167" s="3" t="s">
        <v>419</v>
      </c>
    </row>
    <row r="168" spans="1:7">
      <c r="A168" s="4" t="s">
        <v>440</v>
      </c>
      <c r="C168" s="6" t="n">
        <v>27700</v>
      </c>
    </row>
    <row r="169" spans="1:7">
      <c r="A169" s="4" t="s">
        <v>248</v>
      </c>
      <c r="C169" s="6" t="n">
        <v>2000</v>
      </c>
    </row>
    <row r="170" spans="1:7">
      <c r="A170" s="4" t="s">
        <v>441</v>
      </c>
      <c r="C170" s="6" t="n">
        <v>29700</v>
      </c>
    </row>
    <row r="171" spans="1:7">
      <c r="A171" s="3" t="s">
        <v>423</v>
      </c>
    </row>
    <row r="172" spans="1:7">
      <c r="A172" s="4" t="s">
        <v>248</v>
      </c>
      <c r="C172" s="6" t="n">
        <v>2000</v>
      </c>
    </row>
    <row r="173" spans="1:7">
      <c r="A173" s="4" t="s">
        <v>469</v>
      </c>
    </row>
    <row r="174" spans="1:7">
      <c r="A174" s="3" t="s">
        <v>415</v>
      </c>
    </row>
    <row r="175" spans="1:7">
      <c r="A175" s="4" t="s">
        <v>440</v>
      </c>
      <c r="C175" s="6" t="n">
        <v>-17172</v>
      </c>
    </row>
    <row r="176" spans="1:7">
      <c r="A176" s="4" t="s">
        <v>42</v>
      </c>
      <c r="C176" s="6" t="n">
        <v>10601</v>
      </c>
    </row>
    <row r="177" spans="1:7">
      <c r="A177" s="4" t="s">
        <v>441</v>
      </c>
      <c r="C177" s="6" t="n">
        <v>-6571</v>
      </c>
    </row>
    <row r="178" spans="1:7">
      <c r="A178" s="3" t="s">
        <v>416</v>
      </c>
    </row>
    <row r="179" spans="1:7">
      <c r="A179" s="4" t="s">
        <v>440</v>
      </c>
      <c r="C179" s="6" t="n">
        <v>-17172</v>
      </c>
    </row>
    <row r="180" spans="1:7">
      <c r="A180" s="3" t="s">
        <v>447</v>
      </c>
    </row>
    <row r="181" spans="1:7">
      <c r="A181" s="4" t="s">
        <v>463</v>
      </c>
      <c r="C181" s="6" t="n">
        <v>0</v>
      </c>
    </row>
    <row r="182" spans="1:7">
      <c r="A182" s="4" t="s">
        <v>464</v>
      </c>
      <c r="C182" s="6" t="n">
        <v>-6571</v>
      </c>
    </row>
    <row r="183" spans="1:7">
      <c r="A183" s="4" t="s">
        <v>441</v>
      </c>
      <c r="C183" s="6" t="n">
        <v>-6571</v>
      </c>
    </row>
    <row r="184" spans="1:7">
      <c r="A184" s="3" t="s">
        <v>419</v>
      </c>
    </row>
    <row r="185" spans="1:7">
      <c r="A185" s="4" t="s">
        <v>440</v>
      </c>
      <c r="C185" s="6" t="n">
        <v>-17172</v>
      </c>
    </row>
    <row r="186" spans="1:7">
      <c r="A186" s="4" t="s">
        <v>248</v>
      </c>
      <c r="C186" s="6" t="n">
        <v>10601</v>
      </c>
    </row>
    <row r="187" spans="1:7">
      <c r="A187" s="4" t="s">
        <v>441</v>
      </c>
      <c r="C187" s="6" t="n">
        <v>-6571</v>
      </c>
    </row>
    <row r="188" spans="1:7">
      <c r="A188" s="3" t="s">
        <v>423</v>
      </c>
    </row>
    <row r="189" spans="1:7">
      <c r="A189" s="4" t="s">
        <v>248</v>
      </c>
      <c r="C189" s="7" t="n">
        <v>10601</v>
      </c>
    </row>
    <row r="190" spans="1:7">
      <c r="A190" s="4" t="s">
        <v>470</v>
      </c>
    </row>
    <row r="191" spans="1:7">
      <c r="A191" s="3" t="s">
        <v>416</v>
      </c>
    </row>
    <row r="192" spans="1:7">
      <c r="A192" s="4" t="s">
        <v>471</v>
      </c>
      <c r="C192" s="4" t="s">
        <v>472</v>
      </c>
    </row>
    <row r="193" spans="1:7">
      <c r="A193" s="4" t="s">
        <v>473</v>
      </c>
    </row>
    <row r="194" spans="1:7">
      <c r="A194" s="3" t="s">
        <v>416</v>
      </c>
    </row>
    <row r="195" spans="1:7">
      <c r="A195" s="4" t="s">
        <v>471</v>
      </c>
      <c r="C195" s="4" t="s">
        <v>474</v>
      </c>
    </row>
    <row r="196" spans="1:7">
      <c r="A196" s="4" t="s">
        <v>475</v>
      </c>
    </row>
    <row r="197" spans="1:7">
      <c r="A197" s="3" t="s">
        <v>416</v>
      </c>
    </row>
    <row r="198" spans="1:7">
      <c r="A198" s="4" t="s">
        <v>462</v>
      </c>
      <c r="E198" s="6" t="n">
        <v>-6200</v>
      </c>
    </row>
    <row r="199" spans="1:7">
      <c r="A199" s="4" t="s">
        <v>476</v>
      </c>
    </row>
    <row r="200" spans="1:7">
      <c r="A200" s="3" t="s">
        <v>416</v>
      </c>
    </row>
    <row r="201" spans="1:7">
      <c r="A201" s="4" t="s">
        <v>462</v>
      </c>
      <c r="E201" s="7" t="n">
        <v>-3200</v>
      </c>
    </row>
    <row r="202" spans="1:7">
      <c r="A202" t="n"/>
    </row>
    <row r="203" spans="1:7">
      <c r="A203" s="4" t="s">
        <v>433</v>
      </c>
      <c r="B203" s="4" t="s">
        <v>477</v>
      </c>
    </row>
  </sheetData>
  <mergeCells count="3">
    <mergeCell ref="A1:B1"/>
    <mergeCell ref="A202:F202"/>
    <mergeCell ref="B203:F20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78</v>
      </c>
      <c r="C1" s="2" t="s">
        <v>1</v>
      </c>
    </row>
    <row r="2" spans="1:4">
      <c r="C2" s="2" t="s">
        <v>2</v>
      </c>
      <c r="D2" s="2" t="s">
        <v>30</v>
      </c>
    </row>
    <row r="3" spans="1:4">
      <c r="A3" s="3" t="s">
        <v>479</v>
      </c>
    </row>
    <row r="4" spans="1:4">
      <c r="A4" s="4" t="s">
        <v>480</v>
      </c>
      <c r="D4" s="4" t="s">
        <v>59</v>
      </c>
    </row>
    <row r="5" spans="1:4">
      <c r="A5" s="3" t="s">
        <v>481</v>
      </c>
    </row>
    <row r="6" spans="1:4">
      <c r="A6" s="4" t="s">
        <v>482</v>
      </c>
      <c r="C6" s="7" t="n">
        <v>41086</v>
      </c>
      <c r="D6" s="7" t="n">
        <v>16619</v>
      </c>
    </row>
    <row r="7" spans="1:4">
      <c r="A7" s="4" t="s">
        <v>483</v>
      </c>
      <c r="C7" s="6" t="n">
        <v>-10599</v>
      </c>
      <c r="D7" s="6" t="n">
        <v>3133</v>
      </c>
    </row>
    <row r="8" spans="1:4">
      <c r="A8" s="4" t="s">
        <v>484</v>
      </c>
      <c r="C8" s="6" t="n">
        <v>-5693</v>
      </c>
      <c r="D8" s="6" t="n">
        <v>-1579</v>
      </c>
    </row>
    <row r="9" spans="1:4">
      <c r="A9" s="4" t="s">
        <v>485</v>
      </c>
      <c r="C9" s="6" t="n">
        <v>805</v>
      </c>
      <c r="D9" s="6" t="n">
        <v>22913</v>
      </c>
    </row>
    <row r="10" spans="1:4">
      <c r="A10" s="4" t="s">
        <v>486</v>
      </c>
      <c r="C10" s="6" t="n">
        <v>0</v>
      </c>
      <c r="D10" s="6" t="n">
        <v>0</v>
      </c>
    </row>
    <row r="11" spans="1:4">
      <c r="A11" s="4" t="s">
        <v>487</v>
      </c>
      <c r="C11" s="6" t="n">
        <v>25599</v>
      </c>
      <c r="D11" s="6" t="n">
        <v>41086</v>
      </c>
    </row>
    <row r="12" spans="1:4">
      <c r="A12" s="4" t="s">
        <v>488</v>
      </c>
    </row>
    <row r="13" spans="1:4">
      <c r="A13" s="3" t="s">
        <v>479</v>
      </c>
    </row>
    <row r="14" spans="1:4">
      <c r="A14" s="4" t="s">
        <v>489</v>
      </c>
      <c r="C14" s="6" t="n">
        <v>-1200</v>
      </c>
      <c r="D14" s="6" t="n">
        <v>3100</v>
      </c>
    </row>
    <row r="15" spans="1:4">
      <c r="A15" s="4" t="s">
        <v>490</v>
      </c>
    </row>
    <row r="16" spans="1:4">
      <c r="A16" s="3" t="s">
        <v>491</v>
      </c>
    </row>
    <row r="17" spans="1:4">
      <c r="A17" s="4" t="s">
        <v>492</v>
      </c>
      <c r="B17" s="4" t="s">
        <v>433</v>
      </c>
      <c r="C17" s="6" t="n">
        <v>3323</v>
      </c>
      <c r="D17" s="6" t="n">
        <v>8069</v>
      </c>
    </row>
    <row r="18" spans="1:4">
      <c r="A18" s="4" t="s">
        <v>44</v>
      </c>
      <c r="C18" s="6" t="n">
        <v>3323</v>
      </c>
      <c r="D18" s="6" t="n">
        <v>8069</v>
      </c>
    </row>
    <row r="19" spans="1:4">
      <c r="A19" s="3" t="s">
        <v>479</v>
      </c>
    </row>
    <row r="20" spans="1:4">
      <c r="A20" s="4" t="s">
        <v>493</v>
      </c>
      <c r="C20" s="6" t="n">
        <v>25599</v>
      </c>
      <c r="D20" s="6" t="n">
        <v>41086</v>
      </c>
    </row>
    <row r="21" spans="1:4">
      <c r="A21" s="4" t="s">
        <v>57</v>
      </c>
      <c r="C21" s="6" t="n">
        <v>25599</v>
      </c>
      <c r="D21" s="6" t="n">
        <v>41086</v>
      </c>
    </row>
    <row r="22" spans="1:4">
      <c r="A22" s="4" t="s">
        <v>494</v>
      </c>
    </row>
    <row r="23" spans="1:4">
      <c r="A23" s="3" t="s">
        <v>491</v>
      </c>
    </row>
    <row r="24" spans="1:4">
      <c r="A24" s="4" t="s">
        <v>492</v>
      </c>
      <c r="B24" s="4" t="s">
        <v>433</v>
      </c>
      <c r="C24" s="6" t="n">
        <v>3323</v>
      </c>
      <c r="D24" s="6" t="n">
        <v>8069</v>
      </c>
    </row>
    <row r="25" spans="1:4">
      <c r="A25" s="4" t="s">
        <v>44</v>
      </c>
      <c r="C25" s="6" t="n">
        <v>3323</v>
      </c>
      <c r="D25" s="6" t="n">
        <v>8069</v>
      </c>
    </row>
    <row r="26" spans="1:4">
      <c r="A26" s="3" t="s">
        <v>479</v>
      </c>
    </row>
    <row r="27" spans="1:4">
      <c r="A27" s="4" t="s">
        <v>493</v>
      </c>
      <c r="C27" s="6" t="n">
        <v>0</v>
      </c>
      <c r="D27" s="6" t="n">
        <v>0</v>
      </c>
    </row>
    <row r="28" spans="1:4">
      <c r="A28" s="4" t="s">
        <v>57</v>
      </c>
      <c r="C28" s="6" t="n">
        <v>0</v>
      </c>
      <c r="D28" s="6" t="n">
        <v>0</v>
      </c>
    </row>
    <row r="29" spans="1:4">
      <c r="A29" s="4" t="s">
        <v>495</v>
      </c>
    </row>
    <row r="30" spans="1:4">
      <c r="A30" s="3" t="s">
        <v>491</v>
      </c>
    </row>
    <row r="31" spans="1:4">
      <c r="A31" s="4" t="s">
        <v>492</v>
      </c>
      <c r="B31" s="4" t="s">
        <v>433</v>
      </c>
      <c r="C31" s="6" t="n">
        <v>0</v>
      </c>
      <c r="D31" s="6" t="n">
        <v>0</v>
      </c>
    </row>
    <row r="32" spans="1:4">
      <c r="A32" s="4" t="s">
        <v>44</v>
      </c>
      <c r="C32" s="6" t="n">
        <v>0</v>
      </c>
      <c r="D32" s="6" t="n">
        <v>0</v>
      </c>
    </row>
    <row r="33" spans="1:4">
      <c r="A33" s="3" t="s">
        <v>479</v>
      </c>
    </row>
    <row r="34" spans="1:4">
      <c r="A34" s="4" t="s">
        <v>493</v>
      </c>
      <c r="C34" s="6" t="n">
        <v>0</v>
      </c>
      <c r="D34" s="6" t="n">
        <v>0</v>
      </c>
    </row>
    <row r="35" spans="1:4">
      <c r="A35" s="4" t="s">
        <v>57</v>
      </c>
      <c r="C35" s="6" t="n">
        <v>0</v>
      </c>
      <c r="D35" s="6" t="n">
        <v>0</v>
      </c>
    </row>
    <row r="36" spans="1:4">
      <c r="A36" s="4" t="s">
        <v>496</v>
      </c>
    </row>
    <row r="37" spans="1:4">
      <c r="A37" s="3" t="s">
        <v>491</v>
      </c>
    </row>
    <row r="38" spans="1:4">
      <c r="A38" s="4" t="s">
        <v>492</v>
      </c>
      <c r="B38" s="4" t="s">
        <v>433</v>
      </c>
      <c r="C38" s="6" t="n">
        <v>0</v>
      </c>
      <c r="D38" s="6" t="n">
        <v>0</v>
      </c>
    </row>
    <row r="39" spans="1:4">
      <c r="A39" s="4" t="s">
        <v>44</v>
      </c>
      <c r="C39" s="6" t="n">
        <v>0</v>
      </c>
      <c r="D39" s="6" t="n">
        <v>0</v>
      </c>
    </row>
    <row r="40" spans="1:4">
      <c r="A40" s="3" t="s">
        <v>479</v>
      </c>
    </row>
    <row r="41" spans="1:4">
      <c r="A41" s="4" t="s">
        <v>493</v>
      </c>
      <c r="C41" s="6" t="n">
        <v>25599</v>
      </c>
      <c r="D41" s="6" t="n">
        <v>41086</v>
      </c>
    </row>
    <row r="42" spans="1:4">
      <c r="A42" s="4" t="s">
        <v>57</v>
      </c>
      <c r="C42" s="7" t="n">
        <v>25599</v>
      </c>
      <c r="D42" s="7" t="n">
        <v>41086</v>
      </c>
    </row>
    <row r="43" spans="1:4">
      <c r="A43" t="n"/>
    </row>
    <row r="44" spans="1:4">
      <c r="A44" s="4" t="s">
        <v>433</v>
      </c>
      <c r="B44" s="4" t="s">
        <v>497</v>
      </c>
    </row>
  </sheetData>
  <mergeCells count="4">
    <mergeCell ref="A1:B2"/>
    <mergeCell ref="C1:D1"/>
    <mergeCell ref="A43:C43"/>
    <mergeCell ref="B44:C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98</v>
      </c>
      <c r="B1" s="2" t="s">
        <v>1</v>
      </c>
    </row>
    <row r="2" spans="1:3">
      <c r="B2" s="2" t="s">
        <v>499</v>
      </c>
      <c r="C2" s="2" t="s">
        <v>500</v>
      </c>
    </row>
    <row r="3" spans="1:3">
      <c r="A3" s="3" t="s">
        <v>501</v>
      </c>
    </row>
    <row r="4" spans="1:3">
      <c r="A4" s="4" t="s">
        <v>51</v>
      </c>
      <c r="B4" s="7" t="n">
        <v>7942000</v>
      </c>
      <c r="C4" s="7" t="n">
        <v>5345000</v>
      </c>
    </row>
    <row r="5" spans="1:3">
      <c r="A5" s="4" t="s">
        <v>502</v>
      </c>
      <c r="B5" s="6" t="n">
        <v>6590000</v>
      </c>
      <c r="C5" s="6" t="n">
        <v>5713000</v>
      </c>
    </row>
    <row r="6" spans="1:3">
      <c r="A6" s="4" t="s">
        <v>503</v>
      </c>
    </row>
    <row r="7" spans="1:3">
      <c r="A7" s="3" t="s">
        <v>501</v>
      </c>
    </row>
    <row r="8" spans="1:3">
      <c r="A8" s="4" t="s">
        <v>504</v>
      </c>
      <c r="B8" s="6" t="n">
        <v>20000000</v>
      </c>
    </row>
    <row r="9" spans="1:3">
      <c r="A9" s="4" t="s">
        <v>505</v>
      </c>
      <c r="B9" s="7" t="n">
        <v>5000000</v>
      </c>
    </row>
    <row r="10" spans="1:3">
      <c r="A10" s="4" t="s">
        <v>506</v>
      </c>
      <c r="B10" s="4" t="s">
        <v>507</v>
      </c>
    </row>
    <row r="11" spans="1:3">
      <c r="A11" s="4" t="s">
        <v>508</v>
      </c>
      <c r="B11" s="6" t="n">
        <v>2</v>
      </c>
    </row>
    <row r="12" spans="1:3">
      <c r="A12" s="4" t="s">
        <v>509</v>
      </c>
      <c r="B12" s="7" t="n">
        <v>20000000</v>
      </c>
    </row>
    <row r="13" spans="1:3">
      <c r="A13" s="4" t="s">
        <v>510</v>
      </c>
      <c r="B13" s="6" t="n">
        <v>15300000</v>
      </c>
    </row>
    <row r="14" spans="1:3">
      <c r="A14" s="4" t="s">
        <v>511</v>
      </c>
      <c r="B14" s="7" t="n">
        <v>4700000</v>
      </c>
    </row>
    <row r="15" spans="1:3">
      <c r="A15" s="4" t="s">
        <v>512</v>
      </c>
      <c r="B15" s="4" t="s">
        <v>457</v>
      </c>
    </row>
    <row r="16" spans="1:3">
      <c r="A16" s="4" t="s">
        <v>513</v>
      </c>
      <c r="B16" s="7" t="n">
        <v>15300000</v>
      </c>
    </row>
    <row r="17" spans="1:3">
      <c r="A17" s="4" t="s">
        <v>514</v>
      </c>
      <c r="B17" s="6" t="n">
        <v>4262000</v>
      </c>
      <c r="C17" s="6" t="n">
        <v>1509000</v>
      </c>
    </row>
    <row r="18" spans="1:3">
      <c r="A18" s="4" t="s">
        <v>33</v>
      </c>
      <c r="B18" s="10" t="n">
        <v>0.5</v>
      </c>
      <c r="C18" s="6" t="n">
        <v>1</v>
      </c>
    </row>
    <row r="19" spans="1:3">
      <c r="A19" s="4" t="s">
        <v>51</v>
      </c>
      <c r="B19" s="6" t="n">
        <v>700000</v>
      </c>
      <c r="C19" s="6" t="n">
        <v>900000</v>
      </c>
    </row>
    <row r="20" spans="1:3">
      <c r="A20" s="4" t="s">
        <v>502</v>
      </c>
      <c r="B20" s="6" t="n">
        <v>3200000</v>
      </c>
      <c r="C20" s="7" t="n">
        <v>3500000</v>
      </c>
    </row>
    <row r="21" spans="1:3">
      <c r="A21" s="4" t="s">
        <v>515</v>
      </c>
    </row>
    <row r="22" spans="1:3">
      <c r="A22" s="3" t="s">
        <v>501</v>
      </c>
    </row>
    <row r="23" spans="1:3">
      <c r="A23" s="4" t="s">
        <v>505</v>
      </c>
      <c r="B23" s="6" t="n">
        <v>32500000</v>
      </c>
    </row>
    <row r="24" spans="1:3">
      <c r="A24" s="4" t="s">
        <v>516</v>
      </c>
      <c r="B24" s="6" t="n">
        <v>41500000</v>
      </c>
    </row>
    <row r="25" spans="1:3">
      <c r="A25" s="4" t="s">
        <v>517</v>
      </c>
      <c r="B25" s="6" t="n">
        <v>460000000</v>
      </c>
    </row>
    <row r="26" spans="1:3">
      <c r="A26" s="4" t="s">
        <v>518</v>
      </c>
    </row>
    <row r="27" spans="1:3">
      <c r="A27" s="3" t="s">
        <v>501</v>
      </c>
    </row>
    <row r="28" spans="1:3">
      <c r="A28" s="4" t="s">
        <v>519</v>
      </c>
      <c r="B28" s="6" t="n">
        <v>163000000</v>
      </c>
    </row>
    <row r="29" spans="1:3">
      <c r="A29" s="4" t="s">
        <v>505</v>
      </c>
      <c r="B29" s="6" t="n">
        <v>80000000</v>
      </c>
    </row>
    <row r="30" spans="1:3">
      <c r="A30" s="4" t="s">
        <v>516</v>
      </c>
      <c r="B30" s="7" t="n">
        <v>83000000</v>
      </c>
    </row>
    <row r="31" spans="1:3">
      <c r="A31" s="4" t="s">
        <v>520</v>
      </c>
      <c r="B31" s="11" t="n">
        <v>0.36</v>
      </c>
    </row>
    <row r="32" spans="1:3">
      <c r="A32" s="4" t="s">
        <v>517</v>
      </c>
      <c r="B32" s="7" t="n">
        <v>186000000</v>
      </c>
    </row>
    <row r="33" spans="1:3">
      <c r="A33" s="4" t="s">
        <v>521</v>
      </c>
    </row>
    <row r="34" spans="1:3">
      <c r="A34" s="3" t="s">
        <v>501</v>
      </c>
    </row>
    <row r="35" spans="1:3">
      <c r="A35" s="4" t="s">
        <v>520</v>
      </c>
      <c r="B35" s="11" t="n">
        <v>0.75</v>
      </c>
    </row>
    <row r="36" spans="1:3">
      <c r="A36" s="4" t="s">
        <v>522</v>
      </c>
    </row>
    <row r="37" spans="1:3">
      <c r="A37" s="3" t="s">
        <v>501</v>
      </c>
    </row>
    <row r="38" spans="1:3">
      <c r="A38" s="4" t="s">
        <v>520</v>
      </c>
      <c r="B38" s="11" t="n">
        <v>0.49</v>
      </c>
    </row>
    <row r="39" spans="1:3">
      <c r="A39" s="4" t="s">
        <v>523</v>
      </c>
    </row>
    <row r="40" spans="1:3">
      <c r="A40" s="3" t="s">
        <v>501</v>
      </c>
    </row>
    <row r="41" spans="1:3">
      <c r="A41" s="4" t="s">
        <v>520</v>
      </c>
      <c r="B41" s="11" t="n">
        <v>0.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24</v>
      </c>
      <c r="B1" s="2" t="s">
        <v>1</v>
      </c>
    </row>
    <row r="2" spans="1:4">
      <c r="B2" s="2" t="s">
        <v>2</v>
      </c>
      <c r="C2" s="2" t="s">
        <v>30</v>
      </c>
      <c r="D2" s="2" t="s">
        <v>80</v>
      </c>
    </row>
    <row r="3" spans="1:4">
      <c r="A3" s="3" t="s">
        <v>338</v>
      </c>
    </row>
    <row r="4" spans="1:4">
      <c r="A4" s="4" t="s">
        <v>33</v>
      </c>
      <c r="B4" s="7" t="n">
        <v>120767</v>
      </c>
      <c r="C4" s="7" t="n">
        <v>58834</v>
      </c>
    </row>
    <row r="5" spans="1:4">
      <c r="A5" s="4" t="s">
        <v>525</v>
      </c>
      <c r="B5" s="6" t="n">
        <v>3481</v>
      </c>
      <c r="C5" s="6" t="n">
        <v>0</v>
      </c>
      <c r="D5" s="7" t="n">
        <v>0</v>
      </c>
    </row>
    <row r="6" spans="1:4">
      <c r="A6" s="4" t="s">
        <v>526</v>
      </c>
    </row>
    <row r="7" spans="1:4">
      <c r="A7" s="3" t="s">
        <v>338</v>
      </c>
    </row>
    <row r="8" spans="1:4">
      <c r="A8" s="4" t="s">
        <v>33</v>
      </c>
      <c r="B8" s="6" t="n">
        <v>102155</v>
      </c>
      <c r="C8" s="6" t="n">
        <v>39948</v>
      </c>
    </row>
    <row r="9" spans="1:4">
      <c r="A9" s="4" t="s">
        <v>411</v>
      </c>
    </row>
    <row r="10" spans="1:4">
      <c r="A10" s="3" t="s">
        <v>338</v>
      </c>
    </row>
    <row r="11" spans="1:4">
      <c r="A11" s="4" t="s">
        <v>33</v>
      </c>
      <c r="B11" s="6" t="n">
        <v>18612</v>
      </c>
      <c r="C11" s="6" t="n">
        <v>18886</v>
      </c>
    </row>
    <row r="12" spans="1:4">
      <c r="A12" s="4" t="s">
        <v>527</v>
      </c>
    </row>
    <row r="13" spans="1:4">
      <c r="A13" s="3" t="s">
        <v>338</v>
      </c>
    </row>
    <row r="14" spans="1:4">
      <c r="A14" s="4" t="s">
        <v>33</v>
      </c>
      <c r="B14" s="7" t="n">
        <v>120767</v>
      </c>
      <c r="C14" s="7" t="n">
        <v>588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28</v>
      </c>
      <c r="B1" s="2" t="s">
        <v>2</v>
      </c>
      <c r="C1" s="2" t="s">
        <v>30</v>
      </c>
    </row>
    <row r="2" spans="1:3">
      <c r="A2" s="3" t="s">
        <v>189</v>
      </c>
    </row>
    <row r="3" spans="1:3">
      <c r="A3" s="4" t="s">
        <v>529</v>
      </c>
      <c r="B3" s="7" t="n">
        <v>23099</v>
      </c>
      <c r="C3" s="7" t="n">
        <v>17375</v>
      </c>
    </row>
    <row r="4" spans="1:3">
      <c r="A4" s="4" t="s">
        <v>530</v>
      </c>
      <c r="B4" s="6" t="n">
        <v>37209</v>
      </c>
      <c r="C4" s="6" t="n">
        <v>33477</v>
      </c>
    </row>
    <row r="5" spans="1:3">
      <c r="A5" s="4" t="s">
        <v>531</v>
      </c>
      <c r="B5" s="6" t="n">
        <v>16628</v>
      </c>
      <c r="C5" s="6" t="n">
        <v>14822</v>
      </c>
    </row>
    <row r="6" spans="1:3">
      <c r="A6" s="4" t="s">
        <v>532</v>
      </c>
      <c r="B6" s="7" t="n">
        <v>76936</v>
      </c>
      <c r="C6" s="7" t="n">
        <v>656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33</v>
      </c>
      <c r="B1" s="2" t="s">
        <v>1</v>
      </c>
    </row>
    <row r="2" spans="1:4">
      <c r="B2" s="2" t="s">
        <v>2</v>
      </c>
      <c r="C2" s="2" t="s">
        <v>30</v>
      </c>
      <c r="D2" s="2" t="s">
        <v>80</v>
      </c>
    </row>
    <row r="3" spans="1:4">
      <c r="A3" s="3" t="s">
        <v>348</v>
      </c>
    </row>
    <row r="4" spans="1:4">
      <c r="A4" s="4" t="s">
        <v>191</v>
      </c>
      <c r="B4" s="7" t="n">
        <v>431381</v>
      </c>
      <c r="C4" s="7" t="n">
        <v>393409</v>
      </c>
    </row>
    <row r="5" spans="1:4">
      <c r="A5" s="4" t="s">
        <v>534</v>
      </c>
      <c r="B5" s="6" t="n">
        <v>-99525</v>
      </c>
      <c r="C5" s="6" t="n">
        <v>-79430</v>
      </c>
    </row>
    <row r="6" spans="1:4">
      <c r="A6" s="4" t="s">
        <v>535</v>
      </c>
      <c r="B6" s="6" t="n">
        <v>331856</v>
      </c>
      <c r="C6" s="6" t="n">
        <v>313979</v>
      </c>
    </row>
    <row r="7" spans="1:4">
      <c r="A7" s="4" t="s">
        <v>536</v>
      </c>
      <c r="B7" s="6" t="n">
        <v>24501</v>
      </c>
      <c r="C7" s="6" t="n">
        <v>23006</v>
      </c>
      <c r="D7" s="7" t="n">
        <v>17008</v>
      </c>
    </row>
    <row r="8" spans="1:4">
      <c r="A8" s="4" t="s">
        <v>537</v>
      </c>
      <c r="B8" s="6" t="n">
        <v>10700</v>
      </c>
      <c r="C8" s="6" t="n">
        <v>2400</v>
      </c>
    </row>
    <row r="9" spans="1:4">
      <c r="A9" s="4" t="s">
        <v>538</v>
      </c>
      <c r="B9" s="6" t="n">
        <v>400</v>
      </c>
    </row>
    <row r="10" spans="1:4">
      <c r="A10" s="4" t="s">
        <v>539</v>
      </c>
    </row>
    <row r="11" spans="1:4">
      <c r="A11" s="3" t="s">
        <v>348</v>
      </c>
    </row>
    <row r="12" spans="1:4">
      <c r="A12" s="4" t="s">
        <v>191</v>
      </c>
      <c r="B12" s="6" t="n">
        <v>16520</v>
      </c>
      <c r="C12" s="6" t="n">
        <v>12838</v>
      </c>
    </row>
    <row r="13" spans="1:4">
      <c r="A13" s="4" t="s">
        <v>540</v>
      </c>
    </row>
    <row r="14" spans="1:4">
      <c r="A14" s="3" t="s">
        <v>348</v>
      </c>
    </row>
    <row r="15" spans="1:4">
      <c r="A15" s="4" t="s">
        <v>191</v>
      </c>
      <c r="B15" s="6" t="n">
        <v>111060</v>
      </c>
      <c r="C15" s="6" t="n">
        <v>107202</v>
      </c>
    </row>
    <row r="16" spans="1:4">
      <c r="A16" s="4" t="s">
        <v>541</v>
      </c>
    </row>
    <row r="17" spans="1:4">
      <c r="A17" s="3" t="s">
        <v>348</v>
      </c>
    </row>
    <row r="18" spans="1:4">
      <c r="A18" s="4" t="s">
        <v>191</v>
      </c>
      <c r="B18" s="6" t="n">
        <v>136528</v>
      </c>
      <c r="C18" s="6" t="n">
        <v>130131</v>
      </c>
    </row>
    <row r="19" spans="1:4">
      <c r="A19" s="4" t="s">
        <v>360</v>
      </c>
    </row>
    <row r="20" spans="1:4">
      <c r="A20" s="3" t="s">
        <v>348</v>
      </c>
    </row>
    <row r="21" spans="1:4">
      <c r="A21" s="4" t="s">
        <v>191</v>
      </c>
      <c r="B21" s="6" t="n">
        <v>39784</v>
      </c>
      <c r="C21" s="6" t="n">
        <v>25354</v>
      </c>
    </row>
    <row r="22" spans="1:4">
      <c r="A22" s="4" t="s">
        <v>542</v>
      </c>
    </row>
    <row r="23" spans="1:4">
      <c r="A23" s="3" t="s">
        <v>348</v>
      </c>
    </row>
    <row r="24" spans="1:4">
      <c r="A24" s="4" t="s">
        <v>191</v>
      </c>
      <c r="B24" s="7" t="n">
        <v>127489</v>
      </c>
      <c r="C24" s="7" t="n">
        <v>1178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80</v>
      </c>
    </row>
    <row r="3" spans="1:4">
      <c r="A3" s="3" t="s">
        <v>106</v>
      </c>
    </row>
    <row r="4" spans="1:4">
      <c r="A4" s="4" t="s">
        <v>100</v>
      </c>
      <c r="B4" s="7" t="n">
        <v>62870</v>
      </c>
      <c r="C4" s="7" t="n">
        <v>36741</v>
      </c>
      <c r="D4" s="7" t="n">
        <v>31135</v>
      </c>
    </row>
    <row r="5" spans="1:4">
      <c r="A5" s="4" t="s">
        <v>107</v>
      </c>
      <c r="B5" s="6" t="n">
        <v>0</v>
      </c>
      <c r="C5" s="6" t="n">
        <v>0</v>
      </c>
      <c r="D5" s="6" t="n">
        <v>58</v>
      </c>
    </row>
    <row r="6" spans="1:4">
      <c r="A6" s="4" t="s">
        <v>108</v>
      </c>
      <c r="B6" s="6" t="n">
        <v>295</v>
      </c>
      <c r="C6" s="6" t="n">
        <v>457</v>
      </c>
      <c r="D6" s="6" t="n">
        <v>606</v>
      </c>
    </row>
    <row r="7" spans="1:4">
      <c r="A7" s="4" t="s">
        <v>109</v>
      </c>
      <c r="B7" s="7" t="n">
        <v>63165</v>
      </c>
      <c r="C7" s="7" t="n">
        <v>37198</v>
      </c>
      <c r="D7" s="7" t="n">
        <v>31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80</v>
      </c>
    </row>
    <row r="3" spans="1:4">
      <c r="A3" s="3" t="s">
        <v>544</v>
      </c>
    </row>
    <row r="4" spans="1:4">
      <c r="A4" s="4" t="s">
        <v>545</v>
      </c>
      <c r="B4" s="7" t="n">
        <v>68299000</v>
      </c>
    </row>
    <row r="5" spans="1:4">
      <c r="A5" s="4" t="s">
        <v>546</v>
      </c>
      <c r="B5" s="6" t="n">
        <v>8300000</v>
      </c>
    </row>
    <row r="6" spans="1:4">
      <c r="A6" s="4" t="s">
        <v>547</v>
      </c>
      <c r="B6" s="6" t="n">
        <v>76599000</v>
      </c>
      <c r="C6" s="7" t="n">
        <v>68299000</v>
      </c>
    </row>
    <row r="7" spans="1:4">
      <c r="A7" s="3" t="s">
        <v>548</v>
      </c>
    </row>
    <row r="8" spans="1:4">
      <c r="A8" s="4" t="s">
        <v>549</v>
      </c>
      <c r="B8" s="6" t="n">
        <v>-9955000</v>
      </c>
    </row>
    <row r="9" spans="1:4">
      <c r="A9" s="4" t="s">
        <v>550</v>
      </c>
      <c r="B9" s="6" t="n">
        <v>9269000</v>
      </c>
      <c r="C9" s="6" t="n">
        <v>8004000</v>
      </c>
      <c r="D9" s="7" t="n">
        <v>1951000</v>
      </c>
    </row>
    <row r="10" spans="1:4">
      <c r="A10" s="4" t="s">
        <v>551</v>
      </c>
      <c r="B10" s="6" t="n">
        <v>-19224000</v>
      </c>
      <c r="C10" s="6" t="n">
        <v>-9955000</v>
      </c>
    </row>
    <row r="11" spans="1:4">
      <c r="A11" s="4" t="s">
        <v>418</v>
      </c>
      <c r="B11" s="6" t="n">
        <v>57375000</v>
      </c>
      <c r="C11" s="6" t="n">
        <v>57375000</v>
      </c>
    </row>
    <row r="12" spans="1:4">
      <c r="A12" s="3" t="s">
        <v>552</v>
      </c>
    </row>
    <row r="13" spans="1:4">
      <c r="A13" s="6" t="n">
        <v>2015</v>
      </c>
      <c r="B13" s="6" t="n">
        <v>8976000</v>
      </c>
    </row>
    <row r="14" spans="1:4">
      <c r="A14" s="6" t="n">
        <v>2016</v>
      </c>
      <c r="B14" s="6" t="n">
        <v>8300000</v>
      </c>
    </row>
    <row r="15" spans="1:4">
      <c r="A15" s="6" t="n">
        <v>2017</v>
      </c>
      <c r="B15" s="6" t="n">
        <v>8300000</v>
      </c>
    </row>
    <row r="16" spans="1:4">
      <c r="A16" s="6" t="n">
        <v>2018</v>
      </c>
      <c r="B16" s="6" t="n">
        <v>7821000</v>
      </c>
    </row>
    <row r="17" spans="1:4">
      <c r="A17" s="4" t="s">
        <v>553</v>
      </c>
      <c r="B17" s="6" t="n">
        <v>23978000</v>
      </c>
    </row>
    <row r="18" spans="1:4">
      <c r="A18" s="4" t="s">
        <v>554</v>
      </c>
      <c r="B18" s="6" t="n">
        <v>57375000</v>
      </c>
      <c r="C18" s="6" t="n">
        <v>57375000</v>
      </c>
    </row>
    <row r="19" spans="1:4">
      <c r="A19" s="3" t="s">
        <v>555</v>
      </c>
    </row>
    <row r="20" spans="1:4">
      <c r="A20" s="4" t="s">
        <v>556</v>
      </c>
      <c r="B20" s="6" t="n">
        <v>52585000</v>
      </c>
    </row>
    <row r="21" spans="1:4">
      <c r="A21" s="4" t="s">
        <v>557</v>
      </c>
      <c r="B21" s="6" t="n">
        <v>2317000</v>
      </c>
    </row>
    <row r="22" spans="1:4">
      <c r="A22" s="4" t="s">
        <v>558</v>
      </c>
      <c r="B22" s="6" t="n">
        <v>54902000</v>
      </c>
      <c r="C22" s="6" t="n">
        <v>52585000</v>
      </c>
    </row>
    <row r="23" spans="1:4">
      <c r="A23" s="4" t="s">
        <v>559</v>
      </c>
      <c r="B23" s="6" t="n">
        <v>42501000</v>
      </c>
      <c r="C23" s="6" t="n">
        <v>60628000</v>
      </c>
      <c r="D23" s="6" t="n">
        <v>41800000</v>
      </c>
    </row>
    <row r="24" spans="1:4">
      <c r="A24" s="4" t="s">
        <v>554</v>
      </c>
      <c r="B24" s="6" t="n">
        <v>57375000</v>
      </c>
      <c r="C24" s="6" t="n">
        <v>57375000</v>
      </c>
    </row>
    <row r="25" spans="1:4">
      <c r="A25" s="4" t="s">
        <v>560</v>
      </c>
    </row>
    <row r="26" spans="1:4">
      <c r="A26" s="3" t="s">
        <v>544</v>
      </c>
    </row>
    <row r="27" spans="1:4">
      <c r="A27" s="4" t="s">
        <v>545</v>
      </c>
      <c r="B27" s="6" t="n">
        <v>19500000</v>
      </c>
    </row>
    <row r="28" spans="1:4">
      <c r="A28" s="4" t="s">
        <v>546</v>
      </c>
      <c r="B28" s="6" t="n">
        <v>8300000</v>
      </c>
    </row>
    <row r="29" spans="1:4">
      <c r="A29" s="4" t="s">
        <v>547</v>
      </c>
      <c r="B29" s="6" t="n">
        <v>27800000</v>
      </c>
      <c r="C29" s="6" t="n">
        <v>19500000</v>
      </c>
    </row>
    <row r="30" spans="1:4">
      <c r="A30" s="3" t="s">
        <v>548</v>
      </c>
    </row>
    <row r="31" spans="1:4">
      <c r="A31" s="4" t="s">
        <v>549</v>
      </c>
      <c r="B31" s="6" t="n">
        <v>-2135000</v>
      </c>
    </row>
    <row r="32" spans="1:4">
      <c r="A32" s="4" t="s">
        <v>550</v>
      </c>
      <c r="B32" s="6" t="n">
        <v>3060000</v>
      </c>
      <c r="C32" s="6" t="n">
        <v>2135000</v>
      </c>
      <c r="D32" s="6" t="n">
        <v>0</v>
      </c>
    </row>
    <row r="33" spans="1:4">
      <c r="A33" s="4" t="s">
        <v>551</v>
      </c>
      <c r="B33" s="7" t="n">
        <v>-5195000</v>
      </c>
      <c r="C33" s="6" t="n">
        <v>-2135000</v>
      </c>
    </row>
    <row r="34" spans="1:4">
      <c r="A34" s="4" t="s">
        <v>561</v>
      </c>
      <c r="B34" s="4" t="s">
        <v>562</v>
      </c>
    </row>
    <row r="35" spans="1:4">
      <c r="A35" s="4" t="s">
        <v>418</v>
      </c>
      <c r="B35" s="7" t="n">
        <v>34770000</v>
      </c>
    </row>
    <row r="36" spans="1:4">
      <c r="A36" s="3" t="s">
        <v>552</v>
      </c>
    </row>
    <row r="37" spans="1:4">
      <c r="A37" s="4" t="s">
        <v>554</v>
      </c>
      <c r="B37" s="6" t="n">
        <v>34770000</v>
      </c>
    </row>
    <row r="38" spans="1:4">
      <c r="A38" s="3" t="s">
        <v>555</v>
      </c>
    </row>
    <row r="39" spans="1:4">
      <c r="A39" s="4" t="s">
        <v>559</v>
      </c>
      <c r="B39" s="6" t="n">
        <v>41800000</v>
      </c>
    </row>
    <row r="40" spans="1:4">
      <c r="A40" s="4" t="s">
        <v>554</v>
      </c>
      <c r="B40" s="6" t="n">
        <v>34770000</v>
      </c>
    </row>
    <row r="41" spans="1:4">
      <c r="A41" s="4" t="s">
        <v>563</v>
      </c>
    </row>
    <row r="42" spans="1:4">
      <c r="A42" s="3" t="s">
        <v>548</v>
      </c>
    </row>
    <row r="43" spans="1:4">
      <c r="A43" s="4" t="s">
        <v>418</v>
      </c>
      <c r="B43" s="6" t="n">
        <v>8300000</v>
      </c>
    </row>
    <row r="44" spans="1:4">
      <c r="A44" s="3" t="s">
        <v>552</v>
      </c>
    </row>
    <row r="45" spans="1:4">
      <c r="A45" s="4" t="s">
        <v>554</v>
      </c>
      <c r="B45" s="6" t="n">
        <v>8300000</v>
      </c>
    </row>
    <row r="46" spans="1:4">
      <c r="A46" s="3" t="s">
        <v>555</v>
      </c>
    </row>
    <row r="47" spans="1:4">
      <c r="A47" s="4" t="s">
        <v>556</v>
      </c>
      <c r="B47" s="6" t="n">
        <v>13902000</v>
      </c>
    </row>
    <row r="48" spans="1:4">
      <c r="A48" s="4" t="s">
        <v>557</v>
      </c>
      <c r="B48" s="6" t="n">
        <v>0</v>
      </c>
    </row>
    <row r="49" spans="1:4">
      <c r="A49" s="4" t="s">
        <v>558</v>
      </c>
      <c r="B49" s="6" t="n">
        <v>13902000</v>
      </c>
      <c r="C49" s="6" t="n">
        <v>13902000</v>
      </c>
    </row>
    <row r="50" spans="1:4">
      <c r="A50" s="4" t="s">
        <v>554</v>
      </c>
      <c r="B50" s="6" t="n">
        <v>8300000</v>
      </c>
    </row>
    <row r="51" spans="1:4">
      <c r="A51" s="4" t="s">
        <v>564</v>
      </c>
    </row>
    <row r="52" spans="1:4">
      <c r="A52" s="3" t="s">
        <v>555</v>
      </c>
    </row>
    <row r="53" spans="1:4">
      <c r="A53" s="4" t="s">
        <v>556</v>
      </c>
      <c r="B53" s="6" t="n">
        <v>6736000</v>
      </c>
    </row>
    <row r="54" spans="1:4">
      <c r="A54" s="4" t="s">
        <v>557</v>
      </c>
      <c r="B54" s="6" t="n">
        <v>0</v>
      </c>
    </row>
    <row r="55" spans="1:4">
      <c r="A55" s="4" t="s">
        <v>558</v>
      </c>
      <c r="B55" s="6" t="n">
        <v>6736000</v>
      </c>
      <c r="C55" s="6" t="n">
        <v>6736000</v>
      </c>
    </row>
    <row r="56" spans="1:4">
      <c r="A56" s="4" t="s">
        <v>565</v>
      </c>
    </row>
    <row r="57" spans="1:4">
      <c r="A57" s="3" t="s">
        <v>544</v>
      </c>
    </row>
    <row r="58" spans="1:4">
      <c r="A58" s="4" t="s">
        <v>545</v>
      </c>
      <c r="B58" s="6" t="n">
        <v>48799000</v>
      </c>
    </row>
    <row r="59" spans="1:4">
      <c r="A59" s="4" t="s">
        <v>546</v>
      </c>
      <c r="B59" s="6" t="n">
        <v>0</v>
      </c>
    </row>
    <row r="60" spans="1:4">
      <c r="A60" s="4" t="s">
        <v>547</v>
      </c>
      <c r="B60" s="6" t="n">
        <v>48799000</v>
      </c>
      <c r="C60" s="6" t="n">
        <v>48799000</v>
      </c>
    </row>
    <row r="61" spans="1:4">
      <c r="A61" s="3" t="s">
        <v>548</v>
      </c>
    </row>
    <row r="62" spans="1:4">
      <c r="A62" s="4" t="s">
        <v>549</v>
      </c>
      <c r="B62" s="6" t="n">
        <v>-7820000</v>
      </c>
    </row>
    <row r="63" spans="1:4">
      <c r="A63" s="4" t="s">
        <v>550</v>
      </c>
      <c r="B63" s="6" t="n">
        <v>6209000</v>
      </c>
      <c r="C63" s="6" t="n">
        <v>5869000</v>
      </c>
      <c r="D63" s="6" t="n">
        <v>1951000</v>
      </c>
    </row>
    <row r="64" spans="1:4">
      <c r="A64" s="4" t="s">
        <v>551</v>
      </c>
      <c r="B64" s="7" t="n">
        <v>-14029000</v>
      </c>
      <c r="C64" s="6" t="n">
        <v>-7820000</v>
      </c>
    </row>
    <row r="65" spans="1:4">
      <c r="A65" s="4" t="s">
        <v>561</v>
      </c>
      <c r="B65" s="4" t="s">
        <v>566</v>
      </c>
    </row>
    <row r="66" spans="1:4">
      <c r="A66" s="4" t="s">
        <v>418</v>
      </c>
      <c r="B66" s="7" t="n">
        <v>22605000</v>
      </c>
    </row>
    <row r="67" spans="1:4">
      <c r="A67" s="3" t="s">
        <v>552</v>
      </c>
    </row>
    <row r="68" spans="1:4">
      <c r="A68" s="4" t="s">
        <v>554</v>
      </c>
      <c r="B68" s="6" t="n">
        <v>22605000</v>
      </c>
    </row>
    <row r="69" spans="1:4">
      <c r="A69" s="3" t="s">
        <v>555</v>
      </c>
    </row>
    <row r="70" spans="1:4">
      <c r="A70" s="4" t="s">
        <v>559</v>
      </c>
      <c r="B70" s="6" t="n">
        <v>50100000</v>
      </c>
    </row>
    <row r="71" spans="1:4">
      <c r="A71" s="4" t="s">
        <v>554</v>
      </c>
      <c r="B71" s="6" t="n">
        <v>22605000</v>
      </c>
    </row>
    <row r="72" spans="1:4">
      <c r="A72" s="4" t="s">
        <v>567</v>
      </c>
    </row>
    <row r="73" spans="1:4">
      <c r="A73" s="3" t="s">
        <v>555</v>
      </c>
    </row>
    <row r="74" spans="1:4">
      <c r="A74" s="4" t="s">
        <v>556</v>
      </c>
      <c r="C74" s="6" t="n">
        <v>22031000</v>
      </c>
    </row>
    <row r="75" spans="1:4">
      <c r="A75" s="4" t="s">
        <v>557</v>
      </c>
      <c r="B75" s="6" t="n">
        <v>2317000</v>
      </c>
    </row>
    <row r="76" spans="1:4">
      <c r="A76" s="4" t="s">
        <v>558</v>
      </c>
      <c r="B76" s="6" t="n">
        <v>24348000</v>
      </c>
      <c r="D76" s="7" t="n">
        <v>22031000</v>
      </c>
    </row>
    <row r="77" spans="1:4">
      <c r="A77" s="4" t="s">
        <v>568</v>
      </c>
    </row>
    <row r="78" spans="1:4">
      <c r="A78" s="3" t="s">
        <v>555</v>
      </c>
    </row>
    <row r="79" spans="1:4">
      <c r="A79" s="4" t="s">
        <v>556</v>
      </c>
      <c r="B79" s="6" t="n">
        <v>9916000</v>
      </c>
    </row>
    <row r="80" spans="1:4">
      <c r="A80" s="4" t="s">
        <v>557</v>
      </c>
      <c r="B80" s="6" t="n">
        <v>0</v>
      </c>
    </row>
    <row r="81" spans="1:4">
      <c r="A81" s="4" t="s">
        <v>558</v>
      </c>
      <c r="B81" s="7" t="n">
        <v>9916000</v>
      </c>
      <c r="C81" s="7" t="n">
        <v>991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1"/>
    <col customWidth="1" max="5" min="5" width="25"/>
    <col customWidth="1" max="6" min="6" width="21"/>
    <col customWidth="1" max="7" min="7" width="21"/>
  </cols>
  <sheetData>
    <row r="1" spans="1:7">
      <c r="A1" s="1" t="s">
        <v>569</v>
      </c>
      <c r="B1" s="2" t="s">
        <v>570</v>
      </c>
      <c r="C1" s="2" t="s">
        <v>571</v>
      </c>
      <c r="D1" s="2" t="s">
        <v>1</v>
      </c>
    </row>
    <row r="2" spans="1:7">
      <c r="B2" s="2" t="s">
        <v>572</v>
      </c>
      <c r="C2" s="2" t="s">
        <v>573</v>
      </c>
      <c r="D2" s="2" t="s">
        <v>574</v>
      </c>
      <c r="E2" s="2" t="s">
        <v>575</v>
      </c>
      <c r="F2" s="2" t="s">
        <v>337</v>
      </c>
      <c r="G2" s="2" t="s">
        <v>576</v>
      </c>
    </row>
    <row r="3" spans="1:7">
      <c r="A3" s="3" t="s">
        <v>577</v>
      </c>
    </row>
    <row r="4" spans="1:7">
      <c r="A4" s="4" t="s">
        <v>578</v>
      </c>
      <c r="D4" s="7" t="n">
        <v>0</v>
      </c>
      <c r="E4" s="7" t="n">
        <v>62000</v>
      </c>
      <c r="F4" s="7" t="n">
        <v>62774</v>
      </c>
    </row>
    <row r="5" spans="1:7">
      <c r="A5" s="4" t="s">
        <v>579</v>
      </c>
    </row>
    <row r="6" spans="1:7">
      <c r="A6" s="3" t="s">
        <v>577</v>
      </c>
    </row>
    <row r="7" spans="1:7">
      <c r="A7" s="4" t="s">
        <v>580</v>
      </c>
      <c r="E7" s="4" t="s">
        <v>581</v>
      </c>
    </row>
    <row r="8" spans="1:7">
      <c r="A8" s="4" t="s">
        <v>582</v>
      </c>
      <c r="G8" s="7" t="n">
        <v>100000</v>
      </c>
    </row>
    <row r="9" spans="1:7">
      <c r="A9" s="4" t="s">
        <v>136</v>
      </c>
      <c r="F9" s="7" t="n">
        <v>62000</v>
      </c>
    </row>
    <row r="10" spans="1:7">
      <c r="A10" s="4" t="s">
        <v>578</v>
      </c>
      <c r="E10" s="7" t="n">
        <v>62000</v>
      </c>
    </row>
    <row r="11" spans="1:7">
      <c r="A11" s="4" t="s">
        <v>583</v>
      </c>
    </row>
    <row r="12" spans="1:7">
      <c r="A12" s="3" t="s">
        <v>577</v>
      </c>
    </row>
    <row r="13" spans="1:7">
      <c r="A13" s="4" t="s">
        <v>584</v>
      </c>
      <c r="E13" s="6" t="n">
        <v>3</v>
      </c>
    </row>
    <row r="14" spans="1:7">
      <c r="A14" s="4" t="s">
        <v>585</v>
      </c>
      <c r="D14" s="11" t="n">
        <v>2.5</v>
      </c>
    </row>
    <row r="15" spans="1:7">
      <c r="A15" s="4" t="s">
        <v>586</v>
      </c>
      <c r="C15" s="6" t="n">
        <v>4</v>
      </c>
      <c r="D15" s="11" t="n">
        <v>3.5</v>
      </c>
      <c r="E15" s="11" t="n">
        <v>3.75</v>
      </c>
    </row>
    <row r="16" spans="1:7">
      <c r="A16" s="4" t="s">
        <v>587</v>
      </c>
      <c r="D16" s="7" t="n">
        <v>50000</v>
      </c>
    </row>
    <row r="17" spans="1:7">
      <c r="A17" s="4" t="s">
        <v>588</v>
      </c>
    </row>
    <row r="18" spans="1:7">
      <c r="A18" s="3" t="s">
        <v>577</v>
      </c>
    </row>
    <row r="19" spans="1:7">
      <c r="A19" s="4" t="s">
        <v>589</v>
      </c>
      <c r="B19" s="7" t="n">
        <v>250000</v>
      </c>
    </row>
    <row r="20" spans="1:7">
      <c r="A20" s="4" t="s">
        <v>590</v>
      </c>
      <c r="B20" s="4" t="s">
        <v>591</v>
      </c>
    </row>
    <row r="21" spans="1:7">
      <c r="A21" s="4" t="s">
        <v>580</v>
      </c>
      <c r="B21" s="4" t="s">
        <v>592</v>
      </c>
    </row>
    <row r="22" spans="1:7">
      <c r="A22" s="4" t="s">
        <v>593</v>
      </c>
      <c r="B22" s="12" t="n">
        <v>30.8821</v>
      </c>
    </row>
    <row r="23" spans="1:7">
      <c r="A23" s="4" t="s">
        <v>594</v>
      </c>
      <c r="B23" s="9" t="n">
        <v>32.38</v>
      </c>
    </row>
    <row r="24" spans="1:7">
      <c r="A24" s="4" t="s">
        <v>595</v>
      </c>
      <c r="B24" s="7" t="n">
        <v>8300</v>
      </c>
    </row>
    <row r="25" spans="1:7">
      <c r="A25" s="4" t="s">
        <v>596</v>
      </c>
    </row>
    <row r="26" spans="1:7">
      <c r="A26" s="3" t="s">
        <v>577</v>
      </c>
    </row>
    <row r="27" spans="1:7">
      <c r="A27" s="4" t="s">
        <v>580</v>
      </c>
      <c r="E27" s="4" t="s">
        <v>581</v>
      </c>
    </row>
    <row r="28" spans="1:7">
      <c r="A28" s="4" t="s">
        <v>582</v>
      </c>
      <c r="G28" s="7" t="n">
        <v>125000</v>
      </c>
    </row>
    <row r="29" spans="1:7">
      <c r="A29" s="4" t="s">
        <v>597</v>
      </c>
    </row>
    <row r="30" spans="1:7">
      <c r="A30" s="3" t="s">
        <v>577</v>
      </c>
    </row>
    <row r="31" spans="1:7">
      <c r="A31" s="4" t="s">
        <v>595</v>
      </c>
      <c r="D31" s="6" t="n">
        <v>5600</v>
      </c>
      <c r="E31" s="7" t="n">
        <v>7100</v>
      </c>
    </row>
    <row r="32" spans="1:7">
      <c r="A32" s="4" t="s">
        <v>598</v>
      </c>
    </row>
    <row r="33" spans="1:7">
      <c r="A33" s="3" t="s">
        <v>577</v>
      </c>
    </row>
    <row r="34" spans="1:7">
      <c r="A34" s="4" t="s">
        <v>595</v>
      </c>
      <c r="D34" s="6" t="n">
        <v>1500</v>
      </c>
      <c r="E34" s="6" t="n">
        <v>1500</v>
      </c>
    </row>
    <row r="35" spans="1:7">
      <c r="A35" s="4" t="s">
        <v>599</v>
      </c>
    </row>
    <row r="36" spans="1:7">
      <c r="A36" s="3" t="s">
        <v>577</v>
      </c>
    </row>
    <row r="37" spans="1:7">
      <c r="A37" s="4" t="s">
        <v>595</v>
      </c>
      <c r="D37" s="6" t="n">
        <v>246900</v>
      </c>
      <c r="E37" s="6" t="n">
        <v>243700</v>
      </c>
    </row>
    <row r="38" spans="1:7">
      <c r="A38" s="4" t="s">
        <v>600</v>
      </c>
    </row>
    <row r="39" spans="1:7">
      <c r="A39" s="3" t="s">
        <v>577</v>
      </c>
    </row>
    <row r="40" spans="1:7">
      <c r="A40" s="4" t="s">
        <v>595</v>
      </c>
      <c r="D40" s="6" t="n">
        <v>4900</v>
      </c>
      <c r="E40" s="6" t="n">
        <v>6100</v>
      </c>
    </row>
    <row r="41" spans="1:7">
      <c r="A41" s="4" t="s">
        <v>601</v>
      </c>
    </row>
    <row r="42" spans="1:7">
      <c r="A42" s="3" t="s">
        <v>577</v>
      </c>
    </row>
    <row r="43" spans="1:7">
      <c r="A43" s="4" t="s">
        <v>595</v>
      </c>
      <c r="D43" s="7" t="n">
        <v>1200</v>
      </c>
      <c r="E43" s="7" t="n">
        <v>12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02</v>
      </c>
      <c r="B1" s="2" t="s">
        <v>1</v>
      </c>
    </row>
    <row r="2" spans="1:3">
      <c r="B2" s="2" t="s">
        <v>2</v>
      </c>
      <c r="C2" s="2" t="s">
        <v>30</v>
      </c>
    </row>
    <row r="3" spans="1:3">
      <c r="A3" s="3" t="s">
        <v>603</v>
      </c>
    </row>
    <row r="4" spans="1:3">
      <c r="A4" s="4" t="s">
        <v>71</v>
      </c>
      <c r="B4" s="6" t="n">
        <v>15000000</v>
      </c>
      <c r="C4" s="6" t="n">
        <v>15000000</v>
      </c>
    </row>
    <row r="5" spans="1:3">
      <c r="A5" s="4" t="s">
        <v>70</v>
      </c>
      <c r="B5" s="8" t="n">
        <v>0.001</v>
      </c>
      <c r="C5" s="8" t="n">
        <v>0.001</v>
      </c>
    </row>
    <row r="6" spans="1:3">
      <c r="A6" s="3" t="s">
        <v>604</v>
      </c>
    </row>
    <row r="7" spans="1:3">
      <c r="A7" s="4" t="s">
        <v>74</v>
      </c>
      <c r="B7" s="8" t="n">
        <v>0.001</v>
      </c>
      <c r="C7" s="8" t="n">
        <v>0.001</v>
      </c>
    </row>
    <row r="8" spans="1:3">
      <c r="A8" s="4" t="s">
        <v>75</v>
      </c>
      <c r="B8" s="6" t="n">
        <v>100000000</v>
      </c>
      <c r="C8" s="6" t="n">
        <v>100000000</v>
      </c>
    </row>
    <row r="9" spans="1:3">
      <c r="A9" s="4" t="s">
        <v>605</v>
      </c>
      <c r="B9" s="6" t="n">
        <v>1</v>
      </c>
    </row>
    <row r="10" spans="1:3">
      <c r="A10" s="4" t="s">
        <v>606</v>
      </c>
    </row>
    <row r="11" spans="1:3">
      <c r="A11" s="3" t="s">
        <v>607</v>
      </c>
    </row>
    <row r="12" spans="1:3">
      <c r="A12" s="4" t="s">
        <v>608</v>
      </c>
      <c r="B12" s="4" t="s">
        <v>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609</v>
      </c>
      <c r="B1" s="2" t="s">
        <v>1</v>
      </c>
    </row>
    <row r="2" spans="1:4">
      <c r="B2" s="2" t="s">
        <v>610</v>
      </c>
      <c r="C2" s="2" t="s">
        <v>611</v>
      </c>
      <c r="D2" s="2" t="s">
        <v>612</v>
      </c>
    </row>
    <row r="3" spans="1:4">
      <c r="A3" s="3" t="s">
        <v>365</v>
      </c>
    </row>
    <row r="4" spans="1:4">
      <c r="A4" s="4" t="s">
        <v>613</v>
      </c>
      <c r="B4" s="7" t="n">
        <v>15848000</v>
      </c>
      <c r="C4" s="7" t="n">
        <v>12829000</v>
      </c>
      <c r="D4" s="7" t="n">
        <v>11238000</v>
      </c>
    </row>
    <row r="5" spans="1:4">
      <c r="A5" s="3" t="s">
        <v>614</v>
      </c>
    </row>
    <row r="6" spans="1:4">
      <c r="A6" s="4" t="s">
        <v>615</v>
      </c>
      <c r="B6" s="4" t="s">
        <v>616</v>
      </c>
    </row>
    <row r="7" spans="1:4">
      <c r="A7" s="4" t="s">
        <v>617</v>
      </c>
      <c r="B7" s="7" t="n">
        <v>20000000</v>
      </c>
    </row>
    <row r="8" spans="1:4">
      <c r="A8" s="3" t="s">
        <v>618</v>
      </c>
    </row>
    <row r="9" spans="1:4">
      <c r="A9" s="4" t="s">
        <v>619</v>
      </c>
      <c r="B9" s="6" t="n">
        <v>15848000</v>
      </c>
      <c r="C9" s="6" t="n">
        <v>12829000</v>
      </c>
      <c r="D9" s="7" t="n">
        <v>11238000</v>
      </c>
    </row>
    <row r="10" spans="1:4">
      <c r="A10" s="4" t="s">
        <v>620</v>
      </c>
    </row>
    <row r="11" spans="1:4">
      <c r="A11" s="3" t="s">
        <v>621</v>
      </c>
    </row>
    <row r="12" spans="1:4">
      <c r="A12" s="4" t="s">
        <v>622</v>
      </c>
      <c r="B12" s="6" t="n">
        <v>29181534</v>
      </c>
    </row>
    <row r="13" spans="1:4">
      <c r="A13" s="4" t="s">
        <v>623</v>
      </c>
      <c r="B13" s="6" t="n">
        <v>52324284</v>
      </c>
      <c r="C13" s="7" t="n">
        <v>29181534</v>
      </c>
    </row>
    <row r="14" spans="1:4">
      <c r="A14" s="4" t="s">
        <v>624</v>
      </c>
      <c r="B14" s="6" t="n">
        <v>31006178</v>
      </c>
    </row>
    <row r="15" spans="1:4">
      <c r="A15" s="4" t="s">
        <v>625</v>
      </c>
      <c r="B15" s="7" t="n">
        <v>17043405</v>
      </c>
    </row>
    <row r="16" spans="1:4">
      <c r="A16" s="3" t="s">
        <v>614</v>
      </c>
    </row>
    <row r="17" spans="1:4">
      <c r="A17" s="4" t="s">
        <v>626</v>
      </c>
      <c r="B17" s="4" t="s">
        <v>378</v>
      </c>
      <c r="C17" s="4" t="s">
        <v>627</v>
      </c>
    </row>
    <row r="18" spans="1:4">
      <c r="A18" s="4" t="s">
        <v>628</v>
      </c>
      <c r="B18" s="4" t="s">
        <v>629</v>
      </c>
      <c r="C18" s="4" t="s">
        <v>630</v>
      </c>
    </row>
    <row r="19" spans="1:4">
      <c r="A19" s="4" t="s">
        <v>631</v>
      </c>
      <c r="B19" s="9" t="n">
        <v>8.66</v>
      </c>
      <c r="C19" s="9" t="n">
        <v>8.84</v>
      </c>
      <c r="D19" s="9" t="n">
        <v>5.38</v>
      </c>
    </row>
    <row r="20" spans="1:4">
      <c r="A20" s="4" t="s">
        <v>632</v>
      </c>
      <c r="B20" s="7" t="n">
        <v>20200000</v>
      </c>
      <c r="C20" s="7" t="n">
        <v>7500000</v>
      </c>
      <c r="D20" s="7" t="n">
        <v>6900000</v>
      </c>
    </row>
    <row r="21" spans="1:4">
      <c r="A21" s="4" t="s">
        <v>633</v>
      </c>
      <c r="B21" s="7" t="n">
        <v>14400000</v>
      </c>
      <c r="C21" s="7" t="n">
        <v>12300000</v>
      </c>
      <c r="D21" s="6" t="n">
        <v>9100000</v>
      </c>
    </row>
    <row r="22" spans="1:4">
      <c r="A22" s="4" t="s">
        <v>367</v>
      </c>
    </row>
    <row r="23" spans="1:4">
      <c r="A23" s="3" t="s">
        <v>365</v>
      </c>
    </row>
    <row r="24" spans="1:4">
      <c r="A24" s="4" t="s">
        <v>634</v>
      </c>
      <c r="B24" s="6" t="n">
        <v>15200000</v>
      </c>
    </row>
    <row r="25" spans="1:4">
      <c r="A25" s="3" t="s">
        <v>635</v>
      </c>
    </row>
    <row r="26" spans="1:4">
      <c r="A26" s="4" t="s">
        <v>636</v>
      </c>
      <c r="B26" s="6" t="n">
        <v>3837993</v>
      </c>
    </row>
    <row r="27" spans="1:4">
      <c r="A27" s="4" t="s">
        <v>637</v>
      </c>
      <c r="B27" s="6" t="n">
        <v>690221</v>
      </c>
    </row>
    <row r="28" spans="1:4">
      <c r="A28" s="4" t="s">
        <v>638</v>
      </c>
      <c r="B28" s="6" t="n">
        <v>-1360955</v>
      </c>
    </row>
    <row r="29" spans="1:4">
      <c r="A29" s="4" t="s">
        <v>639</v>
      </c>
      <c r="B29" s="6" t="n">
        <v>-189439</v>
      </c>
    </row>
    <row r="30" spans="1:4">
      <c r="A30" s="4" t="s">
        <v>640</v>
      </c>
      <c r="B30" s="6" t="n">
        <v>2977820</v>
      </c>
      <c r="C30" s="6" t="n">
        <v>3837993</v>
      </c>
    </row>
    <row r="31" spans="1:4">
      <c r="A31" s="4" t="s">
        <v>641</v>
      </c>
      <c r="B31" s="6" t="n">
        <v>1442178</v>
      </c>
    </row>
    <row r="32" spans="1:4">
      <c r="A32" s="4" t="s">
        <v>642</v>
      </c>
      <c r="B32" s="6" t="n">
        <v>1195677</v>
      </c>
    </row>
    <row r="33" spans="1:4">
      <c r="A33" s="3" t="s">
        <v>643</v>
      </c>
    </row>
    <row r="34" spans="1:4">
      <c r="A34" s="4" t="s">
        <v>644</v>
      </c>
      <c r="B34" s="9" t="n">
        <v>20.04</v>
      </c>
    </row>
    <row r="35" spans="1:4">
      <c r="A35" s="4" t="s">
        <v>645</v>
      </c>
      <c r="B35" s="11" t="n">
        <v>29.03</v>
      </c>
    </row>
    <row r="36" spans="1:4">
      <c r="A36" s="4" t="s">
        <v>646</v>
      </c>
      <c r="B36" s="11" t="n">
        <v>18.09</v>
      </c>
    </row>
    <row r="37" spans="1:4">
      <c r="A37" s="4" t="s">
        <v>647</v>
      </c>
      <c r="B37" s="11" t="n">
        <v>24.29</v>
      </c>
    </row>
    <row r="38" spans="1:4">
      <c r="A38" s="4" t="s">
        <v>648</v>
      </c>
      <c r="B38" s="11" t="n">
        <v>22.74</v>
      </c>
      <c r="C38" s="9" t="n">
        <v>20.04</v>
      </c>
    </row>
    <row r="39" spans="1:4">
      <c r="A39" s="4" t="s">
        <v>649</v>
      </c>
      <c r="B39" s="11" t="n">
        <v>19.12</v>
      </c>
    </row>
    <row r="40" spans="1:4">
      <c r="A40" s="4" t="s">
        <v>650</v>
      </c>
      <c r="B40" s="9" t="n">
        <v>25.76</v>
      </c>
    </row>
    <row r="41" spans="1:4">
      <c r="A41" s="4" t="s">
        <v>390</v>
      </c>
    </row>
    <row r="42" spans="1:4">
      <c r="A42" s="3" t="s">
        <v>365</v>
      </c>
    </row>
    <row r="43" spans="1:4">
      <c r="A43" s="4" t="s">
        <v>651</v>
      </c>
      <c r="C43" s="6" t="n">
        <v>1</v>
      </c>
    </row>
    <row r="44" spans="1:4">
      <c r="A44" s="4" t="s">
        <v>398</v>
      </c>
    </row>
    <row r="45" spans="1:4">
      <c r="A45" s="3" t="s">
        <v>652</v>
      </c>
    </row>
    <row r="46" spans="1:4">
      <c r="A46" s="4" t="s">
        <v>636</v>
      </c>
      <c r="B46" s="6" t="n">
        <v>927356</v>
      </c>
    </row>
    <row r="47" spans="1:4">
      <c r="A47" s="4" t="s">
        <v>637</v>
      </c>
      <c r="B47" s="6" t="n">
        <v>473111</v>
      </c>
    </row>
    <row r="48" spans="1:4">
      <c r="A48" s="4" t="s">
        <v>653</v>
      </c>
      <c r="B48" s="6" t="n">
        <v>-422515</v>
      </c>
    </row>
    <row r="49" spans="1:4">
      <c r="A49" s="4" t="s">
        <v>639</v>
      </c>
      <c r="B49" s="6" t="n">
        <v>-82156</v>
      </c>
    </row>
    <row r="50" spans="1:4">
      <c r="A50" s="4" t="s">
        <v>640</v>
      </c>
      <c r="B50" s="6" t="n">
        <v>895796</v>
      </c>
      <c r="C50" s="6" t="n">
        <v>927356</v>
      </c>
    </row>
    <row r="51" spans="1:4">
      <c r="A51" s="3" t="s">
        <v>654</v>
      </c>
    </row>
    <row r="52" spans="1:4">
      <c r="A52" s="4" t="s">
        <v>644</v>
      </c>
      <c r="B52" s="9" t="n">
        <v>22.44</v>
      </c>
    </row>
    <row r="53" spans="1:4">
      <c r="A53" s="4" t="s">
        <v>645</v>
      </c>
      <c r="B53" s="11" t="n">
        <v>29.61</v>
      </c>
    </row>
    <row r="54" spans="1:4">
      <c r="A54" s="4" t="s">
        <v>655</v>
      </c>
      <c r="B54" s="11" t="n">
        <v>20.6</v>
      </c>
    </row>
    <row r="55" spans="1:4">
      <c r="A55" s="4" t="s">
        <v>647</v>
      </c>
      <c r="B55" s="11" t="n">
        <v>25.1</v>
      </c>
    </row>
    <row r="56" spans="1:4">
      <c r="A56" s="4" t="s">
        <v>648</v>
      </c>
      <c r="B56" s="9" t="n">
        <v>26.85</v>
      </c>
      <c r="C56" s="9" t="n">
        <v>22.44</v>
      </c>
    </row>
    <row r="57" spans="1:4">
      <c r="A57" s="3" t="s">
        <v>614</v>
      </c>
    </row>
    <row r="58" spans="1:4">
      <c r="A58" s="4" t="s">
        <v>622</v>
      </c>
      <c r="B58" s="7" t="n">
        <v>25251904</v>
      </c>
    </row>
    <row r="59" spans="1:4">
      <c r="A59" s="4" t="s">
        <v>623</v>
      </c>
      <c r="B59" s="7" t="n">
        <v>35840796</v>
      </c>
      <c r="C59" s="7" t="n">
        <v>25251904</v>
      </c>
    </row>
    <row r="60" spans="1:4">
      <c r="A60" s="4" t="s">
        <v>656</v>
      </c>
    </row>
    <row r="61" spans="1:4">
      <c r="A61" s="3" t="s">
        <v>635</v>
      </c>
    </row>
    <row r="62" spans="1:4">
      <c r="A62" s="4" t="s">
        <v>636</v>
      </c>
      <c r="B62" s="6" t="n">
        <v>43156</v>
      </c>
    </row>
    <row r="63" spans="1:4">
      <c r="A63" s="4" t="s">
        <v>637</v>
      </c>
      <c r="B63" s="6" t="n">
        <v>0</v>
      </c>
    </row>
    <row r="64" spans="1:4">
      <c r="A64" s="4" t="s">
        <v>638</v>
      </c>
      <c r="B64" s="6" t="n">
        <v>-13457</v>
      </c>
    </row>
    <row r="65" spans="1:4">
      <c r="A65" s="4" t="s">
        <v>639</v>
      </c>
      <c r="B65" s="6" t="n">
        <v>0</v>
      </c>
    </row>
    <row r="66" spans="1:4">
      <c r="A66" s="4" t="s">
        <v>640</v>
      </c>
      <c r="B66" s="6" t="n">
        <v>29699</v>
      </c>
      <c r="C66" s="6" t="n">
        <v>43156</v>
      </c>
    </row>
    <row r="67" spans="1:4">
      <c r="A67" s="4" t="s">
        <v>641</v>
      </c>
      <c r="B67" s="6" t="n">
        <v>29699</v>
      </c>
    </row>
    <row r="68" spans="1:4">
      <c r="A68" s="4" t="s">
        <v>642</v>
      </c>
      <c r="B68" s="6" t="n">
        <v>0</v>
      </c>
    </row>
    <row r="69" spans="1:4">
      <c r="A69" s="3" t="s">
        <v>643</v>
      </c>
    </row>
    <row r="70" spans="1:4">
      <c r="A70" s="4" t="s">
        <v>644</v>
      </c>
      <c r="B70" s="9" t="n">
        <v>10.28</v>
      </c>
    </row>
    <row r="71" spans="1:4">
      <c r="A71" s="4" t="s">
        <v>645</v>
      </c>
      <c r="B71" s="6" t="n">
        <v>0</v>
      </c>
    </row>
    <row r="72" spans="1:4">
      <c r="A72" s="4" t="s">
        <v>646</v>
      </c>
      <c r="B72" s="11" t="n">
        <v>10.28</v>
      </c>
    </row>
    <row r="73" spans="1:4">
      <c r="A73" s="4" t="s">
        <v>647</v>
      </c>
      <c r="B73" s="6" t="n">
        <v>0</v>
      </c>
    </row>
    <row r="74" spans="1:4">
      <c r="A74" s="4" t="s">
        <v>648</v>
      </c>
      <c r="B74" s="11" t="n">
        <v>10.28</v>
      </c>
      <c r="C74" s="9" t="n">
        <v>10.28</v>
      </c>
    </row>
    <row r="75" spans="1:4">
      <c r="A75" s="4" t="s">
        <v>649</v>
      </c>
      <c r="B75" s="11" t="n">
        <v>10.28</v>
      </c>
    </row>
    <row r="76" spans="1:4">
      <c r="A76" s="4" t="s">
        <v>650</v>
      </c>
      <c r="B76" s="7" t="n">
        <v>0</v>
      </c>
    </row>
    <row r="77" spans="1:4">
      <c r="A77" s="4" t="s">
        <v>657</v>
      </c>
    </row>
    <row r="78" spans="1:4">
      <c r="A78" s="3" t="s">
        <v>365</v>
      </c>
    </row>
    <row r="79" spans="1:4">
      <c r="A79" s="4" t="s">
        <v>658</v>
      </c>
      <c r="B79" s="4" t="s">
        <v>472</v>
      </c>
    </row>
    <row r="80" spans="1:4">
      <c r="A80" s="4" t="s">
        <v>634</v>
      </c>
      <c r="B80" s="6" t="n">
        <v>1000000</v>
      </c>
    </row>
    <row r="81" spans="1:4">
      <c r="A81" s="4" t="s">
        <v>659</v>
      </c>
      <c r="B81" s="6" t="n">
        <v>2</v>
      </c>
    </row>
    <row r="82" spans="1:4">
      <c r="A82" s="4" t="s">
        <v>660</v>
      </c>
      <c r="B82" s="4" t="s">
        <v>449</v>
      </c>
    </row>
    <row r="83" spans="1:4">
      <c r="A83" s="4" t="s">
        <v>651</v>
      </c>
      <c r="B83" s="6" t="n">
        <v>800</v>
      </c>
    </row>
    <row r="84" spans="1:4">
      <c r="A84" s="4" t="s">
        <v>661</v>
      </c>
    </row>
    <row r="85" spans="1:4">
      <c r="A85" s="3" t="s">
        <v>365</v>
      </c>
    </row>
    <row r="86" spans="1:4">
      <c r="A86" s="4" t="s">
        <v>662</v>
      </c>
      <c r="B86" s="4" t="s">
        <v>663</v>
      </c>
    </row>
    <row r="87" spans="1:4">
      <c r="A87" s="4" t="s">
        <v>664</v>
      </c>
    </row>
    <row r="88" spans="1:4">
      <c r="A88" s="3" t="s">
        <v>365</v>
      </c>
    </row>
    <row r="89" spans="1:4">
      <c r="A89" s="4" t="s">
        <v>662</v>
      </c>
      <c r="B89" s="4" t="s">
        <v>474</v>
      </c>
    </row>
    <row r="90" spans="1:4">
      <c r="A90" s="4" t="s">
        <v>665</v>
      </c>
    </row>
    <row r="91" spans="1:4">
      <c r="A91" s="3" t="s">
        <v>618</v>
      </c>
    </row>
    <row r="92" spans="1:4">
      <c r="A92" s="4" t="s">
        <v>619</v>
      </c>
      <c r="B92" s="7" t="n">
        <v>1183000</v>
      </c>
      <c r="C92" s="7" t="n">
        <v>1145000</v>
      </c>
      <c r="D92" s="6" t="n">
        <v>575000</v>
      </c>
    </row>
    <row r="93" spans="1:4">
      <c r="A93" s="4" t="s">
        <v>666</v>
      </c>
    </row>
    <row r="94" spans="1:4">
      <c r="A94" s="3" t="s">
        <v>618</v>
      </c>
    </row>
    <row r="95" spans="1:4">
      <c r="A95" s="4" t="s">
        <v>619</v>
      </c>
      <c r="B95" s="6" t="n">
        <v>3112000</v>
      </c>
      <c r="C95" s="6" t="n">
        <v>3606000</v>
      </c>
      <c r="D95" s="6" t="n">
        <v>3283000</v>
      </c>
    </row>
    <row r="96" spans="1:4">
      <c r="A96" s="4" t="s">
        <v>667</v>
      </c>
    </row>
    <row r="97" spans="1:4">
      <c r="A97" s="3" t="s">
        <v>618</v>
      </c>
    </row>
    <row r="98" spans="1:4">
      <c r="A98" s="4" t="s">
        <v>619</v>
      </c>
      <c r="B98" s="7" t="n">
        <v>11553000</v>
      </c>
      <c r="C98" s="7" t="n">
        <v>8078000</v>
      </c>
      <c r="D98" s="7" t="n">
        <v>738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0</v>
      </c>
    </row>
    <row r="3" spans="1:4">
      <c r="A3" s="3" t="s">
        <v>669</v>
      </c>
    </row>
    <row r="4" spans="1:4">
      <c r="A4" s="4" t="s">
        <v>670</v>
      </c>
      <c r="B4" s="7" t="n">
        <v>20664</v>
      </c>
      <c r="C4" s="7" t="n">
        <v>10412</v>
      </c>
      <c r="D4" s="7" t="n">
        <v>-878</v>
      </c>
    </row>
    <row r="5" spans="1:4">
      <c r="A5" s="4" t="s">
        <v>671</v>
      </c>
      <c r="B5" s="6" t="n">
        <v>1401</v>
      </c>
      <c r="C5" s="6" t="n">
        <v>479</v>
      </c>
      <c r="D5" s="6" t="n">
        <v>-173</v>
      </c>
    </row>
    <row r="6" spans="1:4">
      <c r="A6" s="4" t="s">
        <v>672</v>
      </c>
      <c r="B6" s="6" t="n">
        <v>1370</v>
      </c>
      <c r="C6" s="6" t="n">
        <v>112</v>
      </c>
      <c r="D6" s="6" t="n">
        <v>300</v>
      </c>
    </row>
    <row r="7" spans="1:4">
      <c r="A7" s="4" t="s">
        <v>673</v>
      </c>
      <c r="B7" s="6" t="n">
        <v>23435</v>
      </c>
      <c r="C7" s="6" t="n">
        <v>11003</v>
      </c>
      <c r="D7" s="6" t="n">
        <v>-751</v>
      </c>
    </row>
    <row r="8" spans="1:4">
      <c r="A8" s="3" t="s">
        <v>674</v>
      </c>
    </row>
    <row r="9" spans="1:4">
      <c r="A9" s="4" t="s">
        <v>670</v>
      </c>
      <c r="B9" s="6" t="n">
        <v>7802</v>
      </c>
      <c r="C9" s="6" t="n">
        <v>7693</v>
      </c>
      <c r="D9" s="6" t="n">
        <v>12679</v>
      </c>
    </row>
    <row r="10" spans="1:4">
      <c r="A10" s="4" t="s">
        <v>671</v>
      </c>
      <c r="B10" s="6" t="n">
        <v>185</v>
      </c>
      <c r="C10" s="6" t="n">
        <v>128</v>
      </c>
      <c r="D10" s="6" t="n">
        <v>1028</v>
      </c>
    </row>
    <row r="11" spans="1:4">
      <c r="A11" s="4" t="s">
        <v>672</v>
      </c>
      <c r="B11" s="6" t="n">
        <v>-4523</v>
      </c>
      <c r="C11" s="6" t="n">
        <v>-2503</v>
      </c>
      <c r="D11" s="6" t="n">
        <v>152</v>
      </c>
    </row>
    <row r="12" spans="1:4">
      <c r="A12" s="4" t="s">
        <v>675</v>
      </c>
      <c r="B12" s="6" t="n">
        <v>3464</v>
      </c>
      <c r="C12" s="6" t="n">
        <v>5318</v>
      </c>
      <c r="D12" s="6" t="n">
        <v>13859</v>
      </c>
    </row>
    <row r="13" spans="1:4">
      <c r="A13" s="4" t="s">
        <v>676</v>
      </c>
      <c r="B13" s="6" t="n">
        <v>26899</v>
      </c>
      <c r="C13" s="6" t="n">
        <v>16321</v>
      </c>
      <c r="D13" s="6" t="n">
        <v>13108</v>
      </c>
    </row>
    <row r="14" spans="1:4">
      <c r="A14" s="3" t="s">
        <v>677</v>
      </c>
    </row>
    <row r="15" spans="1:4">
      <c r="A15" s="4" t="s">
        <v>678</v>
      </c>
      <c r="B15" s="6" t="n">
        <v>5394</v>
      </c>
      <c r="C15" s="6" t="n">
        <v>8487</v>
      </c>
    </row>
    <row r="16" spans="1:4">
      <c r="A16" s="4" t="s">
        <v>679</v>
      </c>
      <c r="B16" s="6" t="n">
        <v>12751</v>
      </c>
      <c r="C16" s="6" t="n">
        <v>12043</v>
      </c>
    </row>
    <row r="17" spans="1:4">
      <c r="A17" s="4" t="s">
        <v>680</v>
      </c>
      <c r="B17" s="6" t="n">
        <v>3545</v>
      </c>
      <c r="C17" s="6" t="n">
        <v>8049</v>
      </c>
    </row>
    <row r="18" spans="1:4">
      <c r="A18" s="4" t="s">
        <v>681</v>
      </c>
      <c r="B18" s="6" t="n">
        <v>25771</v>
      </c>
      <c r="C18" s="6" t="n">
        <v>29556</v>
      </c>
    </row>
    <row r="19" spans="1:4">
      <c r="A19" s="4" t="s">
        <v>682</v>
      </c>
      <c r="B19" s="6" t="n">
        <v>5792</v>
      </c>
      <c r="C19" s="6" t="n">
        <v>5689</v>
      </c>
    </row>
    <row r="20" spans="1:4">
      <c r="A20" s="4" t="s">
        <v>683</v>
      </c>
      <c r="B20" s="6" t="n">
        <v>9391</v>
      </c>
      <c r="C20" s="6" t="n">
        <v>8196</v>
      </c>
    </row>
    <row r="21" spans="1:4">
      <c r="A21" s="4" t="s">
        <v>684</v>
      </c>
      <c r="B21" s="6" t="n">
        <v>80920</v>
      </c>
      <c r="C21" s="6" t="n">
        <v>75511</v>
      </c>
    </row>
    <row r="22" spans="1:4">
      <c r="A22" s="4" t="s">
        <v>685</v>
      </c>
      <c r="B22" s="6" t="n">
        <v>3754</v>
      </c>
      <c r="C22" s="6" t="n">
        <v>4122</v>
      </c>
    </row>
    <row r="23" spans="1:4">
      <c r="A23" s="4" t="s">
        <v>123</v>
      </c>
      <c r="B23" s="6" t="n">
        <v>8484</v>
      </c>
      <c r="C23" s="6" t="n">
        <v>7463</v>
      </c>
    </row>
    <row r="24" spans="1:4">
      <c r="A24" s="4" t="s">
        <v>686</v>
      </c>
      <c r="B24" s="6" t="n">
        <v>155802</v>
      </c>
      <c r="C24" s="6" t="n">
        <v>159116</v>
      </c>
    </row>
    <row r="25" spans="1:4">
      <c r="A25" s="4" t="s">
        <v>687</v>
      </c>
      <c r="B25" s="6" t="n">
        <v>-31925</v>
      </c>
      <c r="C25" s="6" t="n">
        <v>-34839</v>
      </c>
    </row>
    <row r="26" spans="1:4">
      <c r="A26" s="4" t="s">
        <v>682</v>
      </c>
      <c r="B26" s="6" t="n">
        <v>-4760</v>
      </c>
      <c r="C26" s="6" t="n">
        <v>-6538</v>
      </c>
    </row>
    <row r="27" spans="1:4">
      <c r="A27" s="4" t="s">
        <v>123</v>
      </c>
      <c r="B27" s="6" t="n">
        <v>-17192</v>
      </c>
      <c r="C27" s="6" t="n">
        <v>-10891</v>
      </c>
    </row>
    <row r="28" spans="1:4">
      <c r="A28" s="4" t="s">
        <v>688</v>
      </c>
      <c r="B28" s="6" t="n">
        <v>-53877</v>
      </c>
      <c r="C28" s="6" t="n">
        <v>-52268</v>
      </c>
    </row>
    <row r="29" spans="1:4">
      <c r="A29" s="4" t="s">
        <v>689</v>
      </c>
      <c r="B29" s="6" t="n">
        <v>-90639</v>
      </c>
      <c r="C29" s="6" t="n">
        <v>-92374</v>
      </c>
    </row>
    <row r="30" spans="1:4">
      <c r="A30" s="4" t="s">
        <v>314</v>
      </c>
      <c r="B30" s="6" t="n">
        <v>11286</v>
      </c>
      <c r="C30" s="6" t="n">
        <v>14474</v>
      </c>
    </row>
    <row r="31" spans="1:4">
      <c r="A31" s="3" t="s">
        <v>690</v>
      </c>
    </row>
    <row r="32" spans="1:4">
      <c r="A32" s="4" t="s">
        <v>691</v>
      </c>
      <c r="B32" s="6" t="n">
        <v>90639</v>
      </c>
      <c r="C32" s="6" t="n">
        <v>92374</v>
      </c>
    </row>
    <row r="33" spans="1:4">
      <c r="A33" s="3" t="s">
        <v>692</v>
      </c>
    </row>
    <row r="34" spans="1:4">
      <c r="A34" s="4" t="s">
        <v>693</v>
      </c>
      <c r="B34" s="6" t="n">
        <v>88525</v>
      </c>
      <c r="C34" s="6" t="n">
        <v>59764</v>
      </c>
      <c r="D34" s="6" t="n">
        <v>52749</v>
      </c>
    </row>
    <row r="35" spans="1:4">
      <c r="A35" s="4" t="s">
        <v>672</v>
      </c>
      <c r="B35" s="6" t="n">
        <v>1244</v>
      </c>
      <c r="C35" s="6" t="n">
        <v>-6702</v>
      </c>
      <c r="D35" s="6" t="n">
        <v>-8506</v>
      </c>
    </row>
    <row r="36" spans="1:4">
      <c r="A36" s="4" t="s">
        <v>694</v>
      </c>
      <c r="B36" s="6" t="n">
        <v>89769</v>
      </c>
      <c r="C36" s="6" t="n">
        <v>53062</v>
      </c>
      <c r="D36" s="6" t="n">
        <v>44243</v>
      </c>
    </row>
    <row r="37" spans="1:4">
      <c r="A37" s="4" t="s">
        <v>695</v>
      </c>
      <c r="B37" s="6" t="n">
        <v>31394</v>
      </c>
      <c r="C37" s="6" t="n">
        <v>18572</v>
      </c>
      <c r="D37" s="6" t="n">
        <v>15485</v>
      </c>
    </row>
    <row r="38" spans="1:4">
      <c r="A38" s="4" t="s">
        <v>696</v>
      </c>
      <c r="B38" s="6" t="n">
        <v>613</v>
      </c>
      <c r="C38" s="6" t="n">
        <v>257</v>
      </c>
      <c r="D38" s="6" t="n">
        <v>538</v>
      </c>
    </row>
    <row r="39" spans="1:4">
      <c r="A39" s="4" t="s">
        <v>697</v>
      </c>
      <c r="B39" s="6" t="n">
        <v>-144</v>
      </c>
      <c r="C39" s="6" t="n">
        <v>186</v>
      </c>
      <c r="D39" s="6" t="n">
        <v>-1116</v>
      </c>
    </row>
    <row r="40" spans="1:4">
      <c r="A40" s="4" t="s">
        <v>698</v>
      </c>
      <c r="B40" s="6" t="n">
        <v>-1735</v>
      </c>
      <c r="C40" s="6" t="n">
        <v>1808</v>
      </c>
      <c r="D40" s="6" t="n">
        <v>1434</v>
      </c>
    </row>
    <row r="41" spans="1:4">
      <c r="A41" s="4" t="s">
        <v>699</v>
      </c>
      <c r="B41" s="6" t="n">
        <v>-4849</v>
      </c>
      <c r="C41" s="6" t="n">
        <v>-7137</v>
      </c>
      <c r="D41" s="6" t="n">
        <v>-5918</v>
      </c>
    </row>
    <row r="42" spans="1:4">
      <c r="A42" s="4" t="s">
        <v>700</v>
      </c>
      <c r="B42" s="6" t="n">
        <v>748</v>
      </c>
      <c r="C42" s="6" t="n">
        <v>124</v>
      </c>
      <c r="D42" s="6" t="n">
        <v>-227</v>
      </c>
    </row>
    <row r="43" spans="1:4">
      <c r="A43" s="4" t="s">
        <v>701</v>
      </c>
      <c r="B43" s="6" t="n">
        <v>872</v>
      </c>
      <c r="C43" s="6" t="n">
        <v>2511</v>
      </c>
      <c r="D43" s="6" t="n">
        <v>2912</v>
      </c>
    </row>
    <row r="44" spans="1:4">
      <c r="A44" s="4" t="s">
        <v>676</v>
      </c>
      <c r="B44" s="7" t="n">
        <v>26899</v>
      </c>
      <c r="C44" s="7" t="n">
        <v>16321</v>
      </c>
      <c r="D44" s="7" t="n">
        <v>13108</v>
      </c>
    </row>
    <row r="45" spans="1:4">
      <c r="A45" s="4" t="s">
        <v>702</v>
      </c>
      <c r="B45" s="4" t="s">
        <v>703</v>
      </c>
      <c r="C45" s="4" t="s">
        <v>704</v>
      </c>
      <c r="D45" s="4" t="s">
        <v>703</v>
      </c>
    </row>
    <row r="46" spans="1:4">
      <c r="A46" s="4" t="s">
        <v>705</v>
      </c>
    </row>
    <row r="47" spans="1:4">
      <c r="A47" s="3" t="s">
        <v>706</v>
      </c>
    </row>
    <row r="48" spans="1:4">
      <c r="A48" s="4" t="s">
        <v>707</v>
      </c>
      <c r="B48" s="7" t="n">
        <v>3500</v>
      </c>
    </row>
    <row r="49" spans="1:4">
      <c r="A49" s="4" t="s">
        <v>708</v>
      </c>
      <c r="B49" s="4" t="s">
        <v>709</v>
      </c>
    </row>
    <row r="50" spans="1:4">
      <c r="A50" s="4" t="s">
        <v>710</v>
      </c>
    </row>
    <row r="51" spans="1:4">
      <c r="A51" s="3" t="s">
        <v>706</v>
      </c>
    </row>
    <row r="52" spans="1:4">
      <c r="A52" s="4" t="s">
        <v>707</v>
      </c>
      <c r="B52" s="7" t="n">
        <v>5100</v>
      </c>
    </row>
    <row r="53" spans="1:4">
      <c r="A53" s="4" t="s">
        <v>708</v>
      </c>
      <c r="B53" s="4" t="s">
        <v>711</v>
      </c>
    </row>
    <row r="54" spans="1:4">
      <c r="A54" s="4" t="s">
        <v>712</v>
      </c>
    </row>
    <row r="55" spans="1:4">
      <c r="A55" s="3" t="s">
        <v>706</v>
      </c>
    </row>
    <row r="56" spans="1:4">
      <c r="A56" s="4" t="s">
        <v>707</v>
      </c>
      <c r="B56" s="7" t="n">
        <v>20600</v>
      </c>
    </row>
    <row r="57" spans="1:4">
      <c r="A57" s="4" t="s">
        <v>708</v>
      </c>
      <c r="B57" s="4" t="s">
        <v>713</v>
      </c>
    </row>
    <row r="58" spans="1:4">
      <c r="A58" s="4" t="s">
        <v>714</v>
      </c>
    </row>
    <row r="59" spans="1:4">
      <c r="A59" s="3" t="s">
        <v>690</v>
      </c>
    </row>
    <row r="60" spans="1:4">
      <c r="A60" s="4" t="s">
        <v>715</v>
      </c>
      <c r="B60" s="7" t="n">
        <v>15400</v>
      </c>
    </row>
    <row r="61" spans="1:4">
      <c r="A61" s="4" t="s">
        <v>716</v>
      </c>
      <c r="B61" s="4" t="s">
        <v>713</v>
      </c>
    </row>
    <row r="62" spans="1:4">
      <c r="A62" s="4" t="s">
        <v>717</v>
      </c>
    </row>
    <row r="63" spans="1:4">
      <c r="A63" s="3" t="s">
        <v>677</v>
      </c>
    </row>
    <row r="64" spans="1:4">
      <c r="A64" s="4" t="s">
        <v>689</v>
      </c>
      <c r="B64" s="7" t="n">
        <v>-190000</v>
      </c>
    </row>
    <row r="65" spans="1:4">
      <c r="A65" s="3" t="s">
        <v>690</v>
      </c>
    </row>
    <row r="66" spans="1:4">
      <c r="A66" s="4" t="s">
        <v>715</v>
      </c>
      <c r="B66" s="7" t="n">
        <v>237800</v>
      </c>
    </row>
    <row r="67" spans="1:4">
      <c r="A67" s="4" t="s">
        <v>716</v>
      </c>
      <c r="B67" s="4" t="s">
        <v>718</v>
      </c>
    </row>
    <row r="68" spans="1:4">
      <c r="A68" s="4" t="s">
        <v>691</v>
      </c>
      <c r="B68" s="7" t="n">
        <v>190000</v>
      </c>
    </row>
    <row r="69" spans="1:4">
      <c r="A69" s="4" t="s">
        <v>719</v>
      </c>
    </row>
    <row r="70" spans="1:4">
      <c r="A70" s="3" t="s">
        <v>690</v>
      </c>
    </row>
    <row r="71" spans="1:4">
      <c r="A71" s="4" t="s">
        <v>715</v>
      </c>
      <c r="B71" s="7" t="n">
        <v>231100</v>
      </c>
    </row>
    <row r="72" spans="1:4">
      <c r="A72" s="4" t="s">
        <v>720</v>
      </c>
      <c r="B72" s="4" t="s">
        <v>357</v>
      </c>
    </row>
    <row r="73" spans="1:4">
      <c r="A73" s="4" t="s">
        <v>721</v>
      </c>
    </row>
    <row r="74" spans="1:4">
      <c r="A74" s="3" t="s">
        <v>690</v>
      </c>
    </row>
    <row r="75" spans="1:4">
      <c r="A75" s="4" t="s">
        <v>715</v>
      </c>
      <c r="B75" s="7" t="n">
        <v>5400</v>
      </c>
    </row>
    <row r="76" spans="1:4">
      <c r="A76" s="4" t="s">
        <v>722</v>
      </c>
    </row>
    <row r="77" spans="1:4">
      <c r="A77" s="3" t="s">
        <v>677</v>
      </c>
    </row>
    <row r="78" spans="1:4">
      <c r="A78" s="4" t="s">
        <v>689</v>
      </c>
      <c r="B78" s="6" t="n">
        <v>-10200</v>
      </c>
    </row>
    <row r="79" spans="1:4">
      <c r="A79" s="3" t="s">
        <v>690</v>
      </c>
    </row>
    <row r="80" spans="1:4">
      <c r="A80" s="4" t="s">
        <v>715</v>
      </c>
      <c r="B80" s="6" t="n">
        <v>12800</v>
      </c>
    </row>
    <row r="81" spans="1:4">
      <c r="A81" s="4" t="s">
        <v>691</v>
      </c>
      <c r="B81" s="6" t="n">
        <v>10200</v>
      </c>
    </row>
    <row r="82" spans="1:4">
      <c r="A82" s="4" t="s">
        <v>723</v>
      </c>
    </row>
    <row r="83" spans="1:4">
      <c r="A83" s="3" t="s">
        <v>677</v>
      </c>
    </row>
    <row r="84" spans="1:4">
      <c r="A84" s="4" t="s">
        <v>689</v>
      </c>
      <c r="B84" s="6" t="n">
        <v>-66900</v>
      </c>
    </row>
    <row r="85" spans="1:4">
      <c r="A85" s="3" t="s">
        <v>690</v>
      </c>
    </row>
    <row r="86" spans="1:4">
      <c r="A86" s="4" t="s">
        <v>691</v>
      </c>
      <c r="B86" s="6" t="n">
        <v>66900</v>
      </c>
    </row>
    <row r="87" spans="1:4">
      <c r="A87" s="4" t="s">
        <v>724</v>
      </c>
    </row>
    <row r="88" spans="1:4">
      <c r="A88" s="3" t="s">
        <v>677</v>
      </c>
    </row>
    <row r="89" spans="1:4">
      <c r="A89" s="4" t="s">
        <v>689</v>
      </c>
      <c r="B89" s="6" t="n">
        <v>-17400</v>
      </c>
    </row>
    <row r="90" spans="1:4">
      <c r="A90" s="3" t="s">
        <v>690</v>
      </c>
    </row>
    <row r="91" spans="1:4">
      <c r="A91" s="4" t="s">
        <v>691</v>
      </c>
      <c r="B91" s="6" t="n">
        <v>17400</v>
      </c>
    </row>
    <row r="92" spans="1:4">
      <c r="A92" s="4" t="s">
        <v>725</v>
      </c>
    </row>
    <row r="93" spans="1:4">
      <c r="A93" s="3" t="s">
        <v>677</v>
      </c>
    </row>
    <row r="94" spans="1:4">
      <c r="A94" s="4" t="s">
        <v>689</v>
      </c>
      <c r="B94" s="6" t="n">
        <v>-59800</v>
      </c>
    </row>
    <row r="95" spans="1:4">
      <c r="A95" s="3" t="s">
        <v>690</v>
      </c>
    </row>
    <row r="96" spans="1:4">
      <c r="A96" s="4" t="s">
        <v>691</v>
      </c>
      <c r="B96" s="7" t="n">
        <v>59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26</v>
      </c>
      <c r="B1" s="2" t="s">
        <v>1</v>
      </c>
    </row>
    <row r="2" spans="1:4">
      <c r="B2" s="2" t="s">
        <v>2</v>
      </c>
      <c r="C2" s="2" t="s">
        <v>30</v>
      </c>
      <c r="D2" s="2" t="s">
        <v>80</v>
      </c>
    </row>
    <row r="3" spans="1:4">
      <c r="A3" s="3" t="s">
        <v>727</v>
      </c>
    </row>
    <row r="4" spans="1:4">
      <c r="A4" s="4" t="s">
        <v>728</v>
      </c>
      <c r="B4" s="7" t="n">
        <v>318000</v>
      </c>
      <c r="C4" s="7" t="n">
        <v>183000</v>
      </c>
    </row>
    <row r="5" spans="1:4">
      <c r="A5" s="4" t="s">
        <v>729</v>
      </c>
      <c r="B5" s="6" t="n">
        <v>1064000</v>
      </c>
      <c r="C5" s="6" t="n">
        <v>1064000</v>
      </c>
    </row>
    <row r="6" spans="1:4">
      <c r="A6" s="3" t="s">
        <v>730</v>
      </c>
    </row>
    <row r="7" spans="1:4">
      <c r="A7" s="4" t="s">
        <v>731</v>
      </c>
      <c r="B7" s="6" t="n">
        <v>1248000</v>
      </c>
      <c r="C7" s="6" t="n">
        <v>1121000</v>
      </c>
      <c r="D7" s="7" t="n">
        <v>1016000</v>
      </c>
    </row>
    <row r="8" spans="1:4">
      <c r="A8" s="4" t="s">
        <v>732</v>
      </c>
      <c r="B8" s="6" t="n">
        <v>150000</v>
      </c>
      <c r="C8" s="6" t="n">
        <v>150000</v>
      </c>
      <c r="D8" s="6" t="n">
        <v>165000</v>
      </c>
    </row>
    <row r="9" spans="1:4">
      <c r="A9" s="4" t="s">
        <v>733</v>
      </c>
      <c r="B9" s="6" t="n">
        <v>0</v>
      </c>
      <c r="C9" s="6" t="n">
        <v>0</v>
      </c>
      <c r="D9" s="6" t="n">
        <v>0</v>
      </c>
    </row>
    <row r="10" spans="1:4">
      <c r="A10" s="4" t="s">
        <v>734</v>
      </c>
      <c r="B10" s="6" t="n">
        <v>59000</v>
      </c>
      <c r="C10" s="6" t="n">
        <v>102000</v>
      </c>
      <c r="D10" s="6" t="n">
        <v>15000</v>
      </c>
    </row>
    <row r="11" spans="1:4">
      <c r="A11" s="4" t="s">
        <v>484</v>
      </c>
      <c r="B11" s="6" t="n">
        <v>0</v>
      </c>
      <c r="C11" s="6" t="n">
        <v>0</v>
      </c>
      <c r="D11" s="6" t="n">
        <v>0</v>
      </c>
    </row>
    <row r="12" spans="1:4">
      <c r="A12" s="4" t="s">
        <v>735</v>
      </c>
      <c r="B12" s="6" t="n">
        <v>0</v>
      </c>
      <c r="C12" s="6" t="n">
        <v>-125000</v>
      </c>
      <c r="D12" s="6" t="n">
        <v>-75000</v>
      </c>
    </row>
    <row r="13" spans="1:4">
      <c r="A13" s="4" t="s">
        <v>736</v>
      </c>
      <c r="B13" s="7" t="n">
        <v>1457000</v>
      </c>
      <c r="C13" s="7" t="n">
        <v>1248000</v>
      </c>
      <c r="D13" s="7" t="n">
        <v>1121000</v>
      </c>
    </row>
    <row r="14" spans="1:4">
      <c r="A14" s="4" t="s">
        <v>737</v>
      </c>
    </row>
    <row r="15" spans="1:4">
      <c r="A15" s="3" t="s">
        <v>730</v>
      </c>
    </row>
    <row r="16" spans="1:4">
      <c r="A16" s="4" t="s">
        <v>738</v>
      </c>
      <c r="B16" s="6" t="n">
        <v>2011</v>
      </c>
    </row>
    <row r="17" spans="1:4">
      <c r="A17" s="4" t="s">
        <v>739</v>
      </c>
      <c r="B17" s="6" t="n">
        <v>2009</v>
      </c>
    </row>
    <row r="18" spans="1:4">
      <c r="A18" s="4" t="s">
        <v>740</v>
      </c>
    </row>
    <row r="19" spans="1:4">
      <c r="A19" s="3" t="s">
        <v>730</v>
      </c>
    </row>
    <row r="20" spans="1:4">
      <c r="A20" s="4" t="s">
        <v>738</v>
      </c>
      <c r="B20" s="6" t="n">
        <v>2014</v>
      </c>
    </row>
    <row r="21" spans="1:4">
      <c r="A21" s="4" t="s">
        <v>739</v>
      </c>
      <c r="B21" s="6" t="n">
        <v>2012</v>
      </c>
    </row>
    <row r="22" spans="1:4">
      <c r="A22" s="4" t="s">
        <v>741</v>
      </c>
    </row>
    <row r="23" spans="1:4">
      <c r="A23" s="3" t="s">
        <v>730</v>
      </c>
    </row>
    <row r="24" spans="1:4">
      <c r="A24" s="4" t="s">
        <v>738</v>
      </c>
      <c r="B24" s="6" t="n">
        <v>2007</v>
      </c>
    </row>
    <row r="25" spans="1:4">
      <c r="A25" s="4" t="s">
        <v>742</v>
      </c>
    </row>
    <row r="26" spans="1:4">
      <c r="A26" s="3" t="s">
        <v>730</v>
      </c>
    </row>
    <row r="27" spans="1:4">
      <c r="A27" s="4" t="s">
        <v>738</v>
      </c>
      <c r="B27" s="6" t="n">
        <v>20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743</v>
      </c>
      <c r="B1" s="2" t="s">
        <v>500</v>
      </c>
    </row>
    <row r="2" spans="1:2">
      <c r="A2" s="3" t="s">
        <v>206</v>
      </c>
    </row>
    <row r="3" spans="1:2">
      <c r="A3" s="4" t="s">
        <v>744</v>
      </c>
      <c r="B3" s="13" t="n">
        <v>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745</v>
      </c>
      <c r="B1" s="2" t="s">
        <v>1</v>
      </c>
    </row>
    <row r="2" spans="1:3">
      <c r="B2" s="2" t="s">
        <v>2</v>
      </c>
      <c r="C2" s="2" t="s">
        <v>30</v>
      </c>
    </row>
    <row r="3" spans="1:3">
      <c r="A3" s="3" t="s">
        <v>209</v>
      </c>
    </row>
    <row r="4" spans="1:3">
      <c r="A4" s="4" t="s">
        <v>746</v>
      </c>
      <c r="B4" s="7" t="n">
        <v>0</v>
      </c>
      <c r="C4" s="7" t="n">
        <v>15200000</v>
      </c>
    </row>
    <row r="5" spans="1:3">
      <c r="A5" s="4" t="s">
        <v>747</v>
      </c>
      <c r="B5" s="7" t="n">
        <v>6200000</v>
      </c>
      <c r="C5" s="7" t="n">
        <v>1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0</v>
      </c>
    </row>
    <row r="3" spans="1:4">
      <c r="A3" s="3" t="s">
        <v>212</v>
      </c>
    </row>
    <row r="4" spans="1:4">
      <c r="A4" s="4" t="s">
        <v>749</v>
      </c>
      <c r="B4" s="4" t="s">
        <v>750</v>
      </c>
    </row>
    <row r="5" spans="1:4">
      <c r="A5" s="4" t="s">
        <v>751</v>
      </c>
      <c r="B5" s="4" t="s">
        <v>752</v>
      </c>
    </row>
    <row r="6" spans="1:4">
      <c r="A6" s="4" t="s">
        <v>753</v>
      </c>
      <c r="B6" s="13" t="n">
        <v>2.5</v>
      </c>
      <c r="C6" s="13" t="n">
        <v>2.4</v>
      </c>
      <c r="D6" s="7"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54</v>
      </c>
      <c r="B1" s="2" t="s">
        <v>1</v>
      </c>
    </row>
    <row r="2" spans="1:4">
      <c r="B2" s="2" t="s">
        <v>2</v>
      </c>
      <c r="C2" s="2" t="s">
        <v>30</v>
      </c>
      <c r="D2" s="2" t="s">
        <v>80</v>
      </c>
    </row>
    <row r="3" spans="1:4">
      <c r="A3" s="3" t="s">
        <v>755</v>
      </c>
    </row>
    <row r="4" spans="1:4">
      <c r="A4" s="4" t="s">
        <v>756</v>
      </c>
      <c r="B4" s="7" t="n">
        <v>3000000</v>
      </c>
      <c r="C4" s="7" t="n">
        <v>4600000</v>
      </c>
      <c r="D4" s="7" t="n">
        <v>3900000</v>
      </c>
    </row>
    <row r="5" spans="1:4">
      <c r="A5" s="4" t="s">
        <v>757</v>
      </c>
      <c r="B5" s="6" t="n">
        <v>400000</v>
      </c>
      <c r="C5" s="7" t="n">
        <v>3100000</v>
      </c>
      <c r="D5" s="7" t="n">
        <v>400000</v>
      </c>
    </row>
    <row r="6" spans="1:4">
      <c r="A6" s="3" t="s">
        <v>758</v>
      </c>
    </row>
    <row r="7" spans="1:4">
      <c r="A7" s="6" t="n">
        <v>2015</v>
      </c>
      <c r="B7" s="6" t="n">
        <v>2577000</v>
      </c>
    </row>
    <row r="8" spans="1:4">
      <c r="A8" s="6" t="n">
        <v>2016</v>
      </c>
      <c r="B8" s="6" t="n">
        <v>2324000</v>
      </c>
    </row>
    <row r="9" spans="1:4">
      <c r="A9" s="6" t="n">
        <v>2017</v>
      </c>
      <c r="B9" s="6" t="n">
        <v>2044000</v>
      </c>
    </row>
    <row r="10" spans="1:4">
      <c r="A10" s="6" t="n">
        <v>2018</v>
      </c>
      <c r="B10" s="6" t="n">
        <v>1988000</v>
      </c>
    </row>
    <row r="11" spans="1:4">
      <c r="A11" s="6" t="n">
        <v>2019</v>
      </c>
      <c r="B11" s="6" t="n">
        <v>924000</v>
      </c>
    </row>
    <row r="12" spans="1:4">
      <c r="A12" s="4" t="s">
        <v>759</v>
      </c>
      <c r="B12" s="6" t="n">
        <v>2137000</v>
      </c>
    </row>
    <row r="13" spans="1:4">
      <c r="A13" s="4" t="s">
        <v>760</v>
      </c>
      <c r="B13" s="6" t="n">
        <v>11994000</v>
      </c>
    </row>
    <row r="14" spans="1:4">
      <c r="A14" s="4" t="s">
        <v>761</v>
      </c>
      <c r="B14" s="6" t="n">
        <v>-1105000</v>
      </c>
    </row>
    <row r="15" spans="1:4">
      <c r="A15" s="4" t="s">
        <v>762</v>
      </c>
      <c r="B15" s="7" t="n">
        <v>10889000</v>
      </c>
    </row>
    <row r="16" spans="1:4">
      <c r="A16" s="4" t="s">
        <v>763</v>
      </c>
    </row>
    <row r="17" spans="1:4">
      <c r="A17" s="3" t="s">
        <v>755</v>
      </c>
    </row>
    <row r="18" spans="1:4">
      <c r="A18" s="4" t="s">
        <v>764</v>
      </c>
      <c r="B18" s="4" t="s">
        <v>765</v>
      </c>
    </row>
    <row r="19" spans="1:4">
      <c r="A19" s="4" t="s">
        <v>766</v>
      </c>
      <c r="B19" s="4" t="s">
        <v>767</v>
      </c>
    </row>
    <row r="20" spans="1:4">
      <c r="A20" s="4" t="s">
        <v>768</v>
      </c>
    </row>
    <row r="21" spans="1:4">
      <c r="A21" s="3" t="s">
        <v>755</v>
      </c>
    </row>
    <row r="22" spans="1:4">
      <c r="A22" s="4" t="s">
        <v>764</v>
      </c>
      <c r="B22" s="4" t="s">
        <v>769</v>
      </c>
    </row>
    <row r="23" spans="1:4">
      <c r="A23" s="4" t="s">
        <v>766</v>
      </c>
      <c r="B23" s="4" t="s">
        <v>7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0</v>
      </c>
      <c r="B1" s="2" t="s">
        <v>1</v>
      </c>
    </row>
    <row r="2" spans="1:4">
      <c r="B2" s="2" t="s">
        <v>2</v>
      </c>
      <c r="C2" s="2" t="s">
        <v>30</v>
      </c>
      <c r="D2" s="2" t="s">
        <v>80</v>
      </c>
    </row>
    <row r="3" spans="1:4">
      <c r="A3" s="3" t="s">
        <v>111</v>
      </c>
    </row>
    <row r="4" spans="1:4">
      <c r="A4" s="4" t="s">
        <v>98</v>
      </c>
      <c r="B4" s="7" t="n">
        <v>62870</v>
      </c>
      <c r="C4" s="7" t="n">
        <v>36741</v>
      </c>
      <c r="D4" s="7" t="n">
        <v>30259</v>
      </c>
    </row>
    <row r="5" spans="1:4">
      <c r="A5" s="3" t="s">
        <v>112</v>
      </c>
    </row>
    <row r="6" spans="1:4">
      <c r="A6" s="4" t="s">
        <v>113</v>
      </c>
      <c r="B6" s="6" t="n">
        <v>15848</v>
      </c>
      <c r="C6" s="6" t="n">
        <v>12829</v>
      </c>
      <c r="D6" s="6" t="n">
        <v>11238</v>
      </c>
    </row>
    <row r="7" spans="1:4">
      <c r="A7" s="4" t="s">
        <v>114</v>
      </c>
      <c r="B7" s="6" t="n">
        <v>35335</v>
      </c>
      <c r="C7" s="6" t="n">
        <v>32453</v>
      </c>
      <c r="D7" s="6" t="n">
        <v>18958</v>
      </c>
    </row>
    <row r="8" spans="1:4">
      <c r="A8" s="4" t="s">
        <v>115</v>
      </c>
      <c r="B8" s="6" t="n">
        <v>3464</v>
      </c>
      <c r="C8" s="6" t="n">
        <v>16493</v>
      </c>
      <c r="D8" s="6" t="n">
        <v>13858</v>
      </c>
    </row>
    <row r="9" spans="1:4">
      <c r="A9" s="4" t="s">
        <v>116</v>
      </c>
      <c r="B9" s="6" t="n">
        <v>0</v>
      </c>
      <c r="C9" s="6" t="n">
        <v>0</v>
      </c>
      <c r="D9" s="6" t="n">
        <v>-347</v>
      </c>
    </row>
    <row r="10" spans="1:4">
      <c r="A10" s="4" t="s">
        <v>117</v>
      </c>
      <c r="B10" s="6" t="n">
        <v>-10599</v>
      </c>
      <c r="C10" s="6" t="n">
        <v>3133</v>
      </c>
      <c r="D10" s="6" t="n">
        <v>735</v>
      </c>
    </row>
    <row r="11" spans="1:4">
      <c r="A11" s="4" t="s">
        <v>118</v>
      </c>
      <c r="B11" s="6" t="n">
        <v>0</v>
      </c>
      <c r="C11" s="6" t="n">
        <v>1831</v>
      </c>
      <c r="D11" s="6" t="n">
        <v>0</v>
      </c>
    </row>
    <row r="12" spans="1:4">
      <c r="A12" s="4" t="s">
        <v>119</v>
      </c>
      <c r="B12" s="6" t="n">
        <v>9827</v>
      </c>
      <c r="C12" s="6" t="n">
        <v>0</v>
      </c>
      <c r="D12" s="6" t="n">
        <v>0</v>
      </c>
    </row>
    <row r="13" spans="1:4">
      <c r="A13" s="4" t="s">
        <v>120</v>
      </c>
      <c r="B13" s="6" t="n">
        <v>1147</v>
      </c>
      <c r="C13" s="6" t="n">
        <v>0</v>
      </c>
      <c r="D13" s="6" t="n">
        <v>1172</v>
      </c>
    </row>
    <row r="14" spans="1:4">
      <c r="A14" s="4" t="s">
        <v>121</v>
      </c>
      <c r="B14" s="6" t="n">
        <v>3481</v>
      </c>
      <c r="C14" s="6" t="n">
        <v>0</v>
      </c>
      <c r="D14" s="6" t="n">
        <v>0</v>
      </c>
    </row>
    <row r="15" spans="1:4">
      <c r="A15" s="4" t="s">
        <v>122</v>
      </c>
      <c r="B15" s="6" t="n">
        <v>-11281</v>
      </c>
      <c r="C15" s="6" t="n">
        <v>-5987</v>
      </c>
      <c r="D15" s="6" t="n">
        <v>-3099</v>
      </c>
    </row>
    <row r="16" spans="1:4">
      <c r="A16" s="4" t="s">
        <v>123</v>
      </c>
      <c r="B16" s="6" t="n">
        <v>271</v>
      </c>
      <c r="C16" s="6" t="n">
        <v>1284</v>
      </c>
      <c r="D16" s="6" t="n">
        <v>51</v>
      </c>
    </row>
    <row r="17" spans="1:4">
      <c r="A17" s="3" t="s">
        <v>124</v>
      </c>
    </row>
    <row r="18" spans="1:4">
      <c r="A18" s="4" t="s">
        <v>33</v>
      </c>
      <c r="B18" s="6" t="n">
        <v>-64351</v>
      </c>
      <c r="C18" s="6" t="n">
        <v>21405</v>
      </c>
      <c r="D18" s="6" t="n">
        <v>35456</v>
      </c>
    </row>
    <row r="19" spans="1:4">
      <c r="A19" s="4" t="s">
        <v>34</v>
      </c>
      <c r="B19" s="6" t="n">
        <v>-11262</v>
      </c>
      <c r="C19" s="6" t="n">
        <v>4229</v>
      </c>
      <c r="D19" s="6" t="n">
        <v>518</v>
      </c>
    </row>
    <row r="20" spans="1:4">
      <c r="A20" s="4" t="s">
        <v>125</v>
      </c>
      <c r="B20" s="6" t="n">
        <v>-3550</v>
      </c>
      <c r="C20" s="6" t="n">
        <v>-4711</v>
      </c>
      <c r="D20" s="6" t="n">
        <v>-7179</v>
      </c>
    </row>
    <row r="21" spans="1:4">
      <c r="A21" s="4" t="s">
        <v>126</v>
      </c>
      <c r="B21" s="6" t="n">
        <v>2319</v>
      </c>
      <c r="C21" s="6" t="n">
        <v>-8472</v>
      </c>
      <c r="D21" s="6" t="n">
        <v>-6226</v>
      </c>
    </row>
    <row r="22" spans="1:4">
      <c r="A22" s="4" t="s">
        <v>46</v>
      </c>
      <c r="B22" s="6" t="n">
        <v>4749</v>
      </c>
      <c r="C22" s="6" t="n">
        <v>-9279</v>
      </c>
      <c r="D22" s="6" t="n">
        <v>-551</v>
      </c>
    </row>
    <row r="23" spans="1:4">
      <c r="A23" s="4" t="s">
        <v>127</v>
      </c>
      <c r="B23" s="6" t="n">
        <v>45</v>
      </c>
      <c r="C23" s="6" t="n">
        <v>2685</v>
      </c>
      <c r="D23" s="6" t="n">
        <v>7</v>
      </c>
    </row>
    <row r="24" spans="1:4">
      <c r="A24" s="4" t="s">
        <v>48</v>
      </c>
      <c r="B24" s="6" t="n">
        <v>2680</v>
      </c>
      <c r="C24" s="6" t="n">
        <v>4539</v>
      </c>
      <c r="D24" s="6" t="n">
        <v>2092</v>
      </c>
    </row>
    <row r="25" spans="1:4">
      <c r="A25" s="4" t="s">
        <v>50</v>
      </c>
      <c r="B25" s="6" t="n">
        <v>-8</v>
      </c>
      <c r="C25" s="6" t="n">
        <v>299</v>
      </c>
      <c r="D25" s="6" t="n">
        <v>0</v>
      </c>
    </row>
    <row r="26" spans="1:4">
      <c r="A26" s="4" t="s">
        <v>128</v>
      </c>
      <c r="B26" s="6" t="n">
        <v>3474</v>
      </c>
      <c r="C26" s="6" t="n">
        <v>2846</v>
      </c>
      <c r="D26" s="6" t="n">
        <v>26</v>
      </c>
    </row>
    <row r="27" spans="1:4">
      <c r="A27" s="4" t="s">
        <v>129</v>
      </c>
      <c r="B27" s="6" t="n">
        <v>44459</v>
      </c>
      <c r="C27" s="6" t="n">
        <v>112318</v>
      </c>
      <c r="D27" s="6" t="n">
        <v>96968</v>
      </c>
    </row>
    <row r="28" spans="1:4">
      <c r="A28" s="3" t="s">
        <v>130</v>
      </c>
    </row>
    <row r="29" spans="1:4">
      <c r="A29" s="4" t="s">
        <v>131</v>
      </c>
      <c r="B29" s="6" t="n">
        <v>-44812</v>
      </c>
      <c r="C29" s="6" t="n">
        <v>-30673</v>
      </c>
      <c r="D29" s="6" t="n">
        <v>-42021</v>
      </c>
    </row>
    <row r="30" spans="1:4">
      <c r="A30" s="4" t="s">
        <v>132</v>
      </c>
      <c r="B30" s="6" t="n">
        <v>-650</v>
      </c>
      <c r="C30" s="6" t="n">
        <v>-179379</v>
      </c>
      <c r="D30" s="6" t="n">
        <v>-25873</v>
      </c>
    </row>
    <row r="31" spans="1:4">
      <c r="A31" s="4" t="s">
        <v>133</v>
      </c>
      <c r="B31" s="6" t="n">
        <v>-45462</v>
      </c>
      <c r="C31" s="6" t="n">
        <v>-210052</v>
      </c>
      <c r="D31" s="6" t="n">
        <v>-67894</v>
      </c>
    </row>
    <row r="32" spans="1:4">
      <c r="A32" s="3" t="s">
        <v>134</v>
      </c>
    </row>
    <row r="33" spans="1:4">
      <c r="A33" s="4" t="s">
        <v>135</v>
      </c>
      <c r="B33" s="6" t="n">
        <v>0</v>
      </c>
      <c r="C33" s="6" t="n">
        <v>241588</v>
      </c>
      <c r="D33" s="6" t="n">
        <v>0</v>
      </c>
    </row>
    <row r="34" spans="1:4">
      <c r="A34" s="4" t="s">
        <v>136</v>
      </c>
      <c r="B34" s="6" t="n">
        <v>2000</v>
      </c>
      <c r="C34" s="6" t="n">
        <v>1000</v>
      </c>
      <c r="D34" s="6" t="n">
        <v>62000</v>
      </c>
    </row>
    <row r="35" spans="1:4">
      <c r="A35" s="4" t="s">
        <v>137</v>
      </c>
      <c r="B35" s="6" t="n">
        <v>25961</v>
      </c>
      <c r="C35" s="6" t="n">
        <v>14078</v>
      </c>
      <c r="D35" s="6" t="n">
        <v>6848</v>
      </c>
    </row>
    <row r="36" spans="1:4">
      <c r="A36" s="4" t="s">
        <v>122</v>
      </c>
      <c r="B36" s="6" t="n">
        <v>11281</v>
      </c>
      <c r="C36" s="6" t="n">
        <v>5987</v>
      </c>
      <c r="D36" s="6" t="n">
        <v>3099</v>
      </c>
    </row>
    <row r="37" spans="1:4">
      <c r="A37" s="4" t="s">
        <v>138</v>
      </c>
      <c r="B37" s="6" t="n">
        <v>0</v>
      </c>
      <c r="C37" s="6" t="n">
        <v>-62000</v>
      </c>
      <c r="D37" s="6" t="n">
        <v>-62774</v>
      </c>
    </row>
    <row r="38" spans="1:4">
      <c r="A38" s="4" t="s">
        <v>139</v>
      </c>
      <c r="B38" s="6" t="n">
        <v>-5693</v>
      </c>
      <c r="C38" s="6" t="n">
        <v>-1579</v>
      </c>
      <c r="D38" s="6" t="n">
        <v>-348</v>
      </c>
    </row>
    <row r="39" spans="1:4">
      <c r="A39" s="4" t="s">
        <v>140</v>
      </c>
      <c r="B39" s="6" t="n">
        <v>-100</v>
      </c>
      <c r="C39" s="6" t="n">
        <v>-200</v>
      </c>
      <c r="D39" s="6" t="n">
        <v>-213</v>
      </c>
    </row>
    <row r="40" spans="1:4">
      <c r="A40" s="4" t="s">
        <v>141</v>
      </c>
      <c r="B40" s="6" t="n">
        <v>33449</v>
      </c>
      <c r="C40" s="6" t="n">
        <v>198874</v>
      </c>
      <c r="D40" s="6" t="n">
        <v>8612</v>
      </c>
    </row>
    <row r="41" spans="1:4">
      <c r="A41" s="4" t="s">
        <v>142</v>
      </c>
      <c r="B41" s="6" t="n">
        <v>-150</v>
      </c>
      <c r="C41" s="6" t="n">
        <v>21</v>
      </c>
      <c r="D41" s="6" t="n">
        <v>-14</v>
      </c>
    </row>
    <row r="42" spans="1:4">
      <c r="A42" s="4" t="s">
        <v>143</v>
      </c>
      <c r="B42" s="6" t="n">
        <v>32296</v>
      </c>
      <c r="C42" s="6" t="n">
        <v>101161</v>
      </c>
      <c r="D42" s="6" t="n">
        <v>37672</v>
      </c>
    </row>
    <row r="43" spans="1:4">
      <c r="A43" s="4" t="s">
        <v>144</v>
      </c>
      <c r="B43" s="6" t="n">
        <v>280499</v>
      </c>
      <c r="C43" s="6" t="n">
        <v>179338</v>
      </c>
      <c r="D43" s="6" t="n">
        <v>141666</v>
      </c>
    </row>
    <row r="44" spans="1:4">
      <c r="A44" s="4" t="s">
        <v>145</v>
      </c>
      <c r="B44" s="6" t="n">
        <v>312795</v>
      </c>
      <c r="C44" s="6" t="n">
        <v>280499</v>
      </c>
      <c r="D44" s="6" t="n">
        <v>179338</v>
      </c>
    </row>
    <row r="45" spans="1:4">
      <c r="A45" s="3" t="s">
        <v>146</v>
      </c>
    </row>
    <row r="46" spans="1:4">
      <c r="A46" s="4" t="s">
        <v>147</v>
      </c>
      <c r="B46" s="6" t="n">
        <v>7751</v>
      </c>
      <c r="C46" s="6" t="n">
        <v>3761</v>
      </c>
      <c r="D46" s="6" t="n">
        <v>2055</v>
      </c>
    </row>
    <row r="47" spans="1:4">
      <c r="A47" s="4" t="s">
        <v>148</v>
      </c>
      <c r="B47" s="6" t="n">
        <v>28271</v>
      </c>
      <c r="C47" s="6" t="n">
        <v>4711</v>
      </c>
      <c r="D47" s="6" t="n">
        <v>6331</v>
      </c>
    </row>
    <row r="48" spans="1:4">
      <c r="A48" s="3" t="s">
        <v>149</v>
      </c>
    </row>
    <row r="49" spans="1:4">
      <c r="A49" s="4" t="s">
        <v>150</v>
      </c>
      <c r="B49" s="7" t="n">
        <v>4379</v>
      </c>
      <c r="C49" s="7" t="n">
        <v>5394</v>
      </c>
      <c r="D49" s="7" t="n">
        <v>27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771</v>
      </c>
      <c r="B1" s="2" t="s">
        <v>1</v>
      </c>
    </row>
    <row r="2" spans="1:2">
      <c r="B2" s="2" t="s">
        <v>2</v>
      </c>
    </row>
    <row r="3" spans="1:2">
      <c r="A3" s="4" t="s">
        <v>772</v>
      </c>
    </row>
    <row r="4" spans="1:2">
      <c r="A4" s="3" t="s">
        <v>773</v>
      </c>
    </row>
    <row r="5" spans="1:2">
      <c r="A5" s="4" t="s">
        <v>774</v>
      </c>
      <c r="B5" s="4" t="s">
        <v>775</v>
      </c>
    </row>
    <row r="6" spans="1:2">
      <c r="A6" s="4" t="s">
        <v>776</v>
      </c>
    </row>
    <row r="7" spans="1:2">
      <c r="A7" s="3" t="s">
        <v>773</v>
      </c>
    </row>
    <row r="8" spans="1:2">
      <c r="A8" s="4" t="s">
        <v>774</v>
      </c>
      <c r="B8" s="4" t="s">
        <v>449</v>
      </c>
    </row>
    <row r="9" spans="1:2">
      <c r="A9" s="4" t="s">
        <v>777</v>
      </c>
    </row>
    <row r="10" spans="1:2">
      <c r="A10" s="3" t="s">
        <v>773</v>
      </c>
    </row>
    <row r="11" spans="1:2">
      <c r="A11" s="4" t="s">
        <v>774</v>
      </c>
      <c r="B11"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79</v>
      </c>
      <c r="J1" s="2" t="s">
        <v>1</v>
      </c>
    </row>
    <row r="2" spans="1:12">
      <c r="B2" s="2" t="s">
        <v>2</v>
      </c>
      <c r="C2" s="2" t="s">
        <v>780</v>
      </c>
      <c r="D2" s="2" t="s">
        <v>4</v>
      </c>
      <c r="E2" s="2" t="s">
        <v>781</v>
      </c>
      <c r="F2" s="2" t="s">
        <v>30</v>
      </c>
      <c r="G2" s="2" t="s">
        <v>573</v>
      </c>
      <c r="H2" s="2" t="s">
        <v>782</v>
      </c>
      <c r="I2" s="2" t="s">
        <v>783</v>
      </c>
      <c r="J2" s="2" t="s">
        <v>2</v>
      </c>
      <c r="K2" s="2" t="s">
        <v>30</v>
      </c>
      <c r="L2" s="2" t="s">
        <v>80</v>
      </c>
    </row>
    <row r="3" spans="1:12">
      <c r="A3" s="3" t="s">
        <v>784</v>
      </c>
    </row>
    <row r="4" spans="1:12">
      <c r="A4" s="4" t="s">
        <v>98</v>
      </c>
      <c r="B4" s="7" t="n">
        <v>33347</v>
      </c>
      <c r="C4" s="7" t="n">
        <v>36942</v>
      </c>
      <c r="D4" s="7" t="n">
        <v>14100</v>
      </c>
      <c r="E4" s="7" t="n">
        <v>-21519</v>
      </c>
      <c r="F4" s="7" t="n">
        <v>30116</v>
      </c>
      <c r="G4" s="7" t="n">
        <v>21832</v>
      </c>
      <c r="H4" s="7" t="n">
        <v>5029</v>
      </c>
      <c r="I4" s="7" t="n">
        <v>-20236</v>
      </c>
      <c r="J4" s="7" t="n">
        <v>62870</v>
      </c>
      <c r="K4" s="7" t="n">
        <v>36741</v>
      </c>
      <c r="L4" s="7" t="n">
        <v>31135</v>
      </c>
    </row>
    <row r="5" spans="1:12">
      <c r="A5" s="4" t="s">
        <v>785</v>
      </c>
      <c r="J5" s="6" t="n">
        <v>3019</v>
      </c>
      <c r="K5" s="6" t="n">
        <v>2879</v>
      </c>
      <c r="L5" s="6" t="n">
        <v>0</v>
      </c>
    </row>
    <row r="6" spans="1:12">
      <c r="A6" s="4" t="s">
        <v>786</v>
      </c>
      <c r="J6" s="6" t="n">
        <v>868</v>
      </c>
      <c r="K6" s="6" t="n">
        <v>735</v>
      </c>
      <c r="L6" s="6" t="n">
        <v>0</v>
      </c>
    </row>
    <row r="7" spans="1:12">
      <c r="A7" s="4" t="s">
        <v>787</v>
      </c>
      <c r="J7" s="7" t="n">
        <v>66757</v>
      </c>
      <c r="K7" s="7" t="n">
        <v>40355</v>
      </c>
      <c r="L7" s="7" t="n">
        <v>31135</v>
      </c>
    </row>
    <row r="8" spans="1:12">
      <c r="A8" s="3" t="s">
        <v>788</v>
      </c>
    </row>
    <row r="9" spans="1:12">
      <c r="A9" s="4" t="s">
        <v>789</v>
      </c>
      <c r="J9" s="6" t="n">
        <v>38595435</v>
      </c>
      <c r="K9" s="6" t="n">
        <v>37344891</v>
      </c>
      <c r="L9" s="6" t="n">
        <v>36201283</v>
      </c>
    </row>
    <row r="10" spans="1:12">
      <c r="A10" s="4" t="s">
        <v>790</v>
      </c>
      <c r="J10" s="6" t="n">
        <v>939882</v>
      </c>
      <c r="K10" s="6" t="n">
        <v>737391</v>
      </c>
      <c r="L10" s="6" t="n">
        <v>546273</v>
      </c>
    </row>
    <row r="11" spans="1:12">
      <c r="A11" s="4" t="s">
        <v>791</v>
      </c>
      <c r="J11" s="6" t="n">
        <v>7720525</v>
      </c>
      <c r="K11" s="6" t="n">
        <v>7720525</v>
      </c>
      <c r="L11" s="6" t="n">
        <v>0</v>
      </c>
    </row>
    <row r="12" spans="1:12">
      <c r="A12" s="4" t="s">
        <v>792</v>
      </c>
      <c r="J12" s="6" t="n">
        <v>47255842</v>
      </c>
      <c r="K12" s="6" t="n">
        <v>45802807</v>
      </c>
      <c r="L12" s="6" t="n">
        <v>36747556</v>
      </c>
    </row>
    <row r="13" spans="1:12">
      <c r="A13" s="4" t="s">
        <v>793</v>
      </c>
      <c r="B13" s="9" t="n">
        <v>0.85</v>
      </c>
      <c r="C13" s="9" t="n">
        <v>0.95</v>
      </c>
      <c r="D13" s="9" t="n">
        <v>0.37</v>
      </c>
      <c r="E13" s="9" t="n">
        <v>-0.57</v>
      </c>
      <c r="F13" s="9" t="n">
        <v>0.8</v>
      </c>
      <c r="G13" s="9" t="n">
        <v>0.58</v>
      </c>
      <c r="H13" s="9" t="n">
        <v>0.13</v>
      </c>
      <c r="I13" s="9" t="n">
        <v>-0.55</v>
      </c>
      <c r="J13" s="9" t="n">
        <v>1.63</v>
      </c>
      <c r="K13" s="9" t="n">
        <v>0.98</v>
      </c>
      <c r="L13" s="9" t="n">
        <v>0.86</v>
      </c>
    </row>
    <row r="14" spans="1:12">
      <c r="A14" s="4" t="s">
        <v>794</v>
      </c>
      <c r="B14" s="9" t="n">
        <v>0.71</v>
      </c>
      <c r="C14" s="9" t="n">
        <v>0.79</v>
      </c>
      <c r="D14" s="9" t="n">
        <v>0.32</v>
      </c>
      <c r="E14" s="9" t="n">
        <v>-0.57</v>
      </c>
      <c r="F14" s="9" t="n">
        <v>0.66</v>
      </c>
      <c r="G14" s="9" t="n">
        <v>0.49</v>
      </c>
      <c r="H14" s="9" t="n">
        <v>0.13</v>
      </c>
      <c r="I14" s="9" t="n">
        <v>-0.55</v>
      </c>
      <c r="J14" s="9" t="n">
        <v>1.41</v>
      </c>
      <c r="K14" s="9" t="n">
        <v>0.88</v>
      </c>
      <c r="L14" s="9" t="n">
        <v>0.85</v>
      </c>
    </row>
    <row r="15" spans="1:12">
      <c r="A15" s="4" t="s">
        <v>620</v>
      </c>
    </row>
    <row r="16" spans="1:12">
      <c r="A16" s="3" t="s">
        <v>795</v>
      </c>
    </row>
    <row r="17" spans="1:12">
      <c r="A17" s="4" t="s">
        <v>796</v>
      </c>
      <c r="K17" s="6" t="n">
        <v>1400000</v>
      </c>
      <c r="L17" s="6" t="n">
        <v>15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797</v>
      </c>
      <c r="B1" s="2" t="s">
        <v>779</v>
      </c>
      <c r="J1" s="2" t="s">
        <v>1</v>
      </c>
    </row>
    <row r="2" spans="1:12">
      <c r="B2" s="2" t="s">
        <v>574</v>
      </c>
      <c r="C2" s="2" t="s">
        <v>798</v>
      </c>
      <c r="D2" s="2" t="s">
        <v>799</v>
      </c>
      <c r="E2" s="2" t="s">
        <v>800</v>
      </c>
      <c r="F2" s="2" t="s">
        <v>500</v>
      </c>
      <c r="G2" s="2" t="s">
        <v>801</v>
      </c>
      <c r="H2" s="2" t="s">
        <v>802</v>
      </c>
      <c r="I2" s="2" t="s">
        <v>576</v>
      </c>
      <c r="J2" s="2" t="s">
        <v>803</v>
      </c>
      <c r="K2" s="2" t="s">
        <v>500</v>
      </c>
      <c r="L2" s="2" t="s">
        <v>337</v>
      </c>
    </row>
    <row r="3" spans="1:12">
      <c r="A3" s="3" t="s">
        <v>804</v>
      </c>
    </row>
    <row r="4" spans="1:12">
      <c r="A4" s="4" t="s">
        <v>805</v>
      </c>
      <c r="J4" s="6" t="n">
        <v>2</v>
      </c>
    </row>
    <row r="5" spans="1:12">
      <c r="A5" s="4" t="s">
        <v>806</v>
      </c>
      <c r="B5" s="7" t="n">
        <v>1043592000</v>
      </c>
      <c r="F5" s="7" t="n">
        <v>938691000</v>
      </c>
      <c r="J5" s="7" t="n">
        <v>1043592000</v>
      </c>
      <c r="K5" s="7" t="n">
        <v>938691000</v>
      </c>
      <c r="L5" s="7" t="n">
        <v>626630000</v>
      </c>
    </row>
    <row r="6" spans="1:12">
      <c r="A6" s="4" t="s">
        <v>807</v>
      </c>
      <c r="J6" s="6" t="n">
        <v>522789000</v>
      </c>
      <c r="K6" s="6" t="n">
        <v>450138000</v>
      </c>
      <c r="L6" s="6" t="n">
        <v>312745000</v>
      </c>
    </row>
    <row r="7" spans="1:12">
      <c r="A7" s="4" t="s">
        <v>88</v>
      </c>
      <c r="J7" s="6" t="n">
        <v>153997000</v>
      </c>
      <c r="K7" s="6" t="n">
        <v>150829000</v>
      </c>
      <c r="L7" s="6" t="n">
        <v>119933000</v>
      </c>
    </row>
    <row r="8" spans="1:12">
      <c r="A8" s="4" t="s">
        <v>808</v>
      </c>
      <c r="J8" s="6" t="n">
        <v>572000</v>
      </c>
      <c r="K8" s="6" t="n">
        <v>320000</v>
      </c>
      <c r="L8" s="6" t="n">
        <v>139000</v>
      </c>
    </row>
    <row r="9" spans="1:12">
      <c r="A9" s="4" t="s">
        <v>93</v>
      </c>
      <c r="J9" s="6" t="n">
        <v>-6523000</v>
      </c>
      <c r="K9" s="6" t="n">
        <v>-8240000</v>
      </c>
      <c r="L9" s="6" t="n">
        <v>0</v>
      </c>
    </row>
    <row r="10" spans="1:12">
      <c r="A10" s="4" t="s">
        <v>536</v>
      </c>
      <c r="J10" s="6" t="n">
        <v>24501000</v>
      </c>
      <c r="K10" s="6" t="n">
        <v>23006000</v>
      </c>
      <c r="L10" s="6" t="n">
        <v>17008000</v>
      </c>
    </row>
    <row r="11" spans="1:12">
      <c r="A11" s="4" t="s">
        <v>809</v>
      </c>
      <c r="B11" s="6" t="n">
        <v>33347000</v>
      </c>
      <c r="C11" s="7" t="n">
        <v>36942000</v>
      </c>
      <c r="D11" s="7" t="n">
        <v>14100000</v>
      </c>
      <c r="E11" s="7" t="n">
        <v>-21519000</v>
      </c>
      <c r="F11" s="6" t="n">
        <v>30116000</v>
      </c>
      <c r="G11" s="7" t="n">
        <v>21832000</v>
      </c>
      <c r="H11" s="7" t="n">
        <v>5029000</v>
      </c>
      <c r="I11" s="7" t="n">
        <v>-20236000</v>
      </c>
      <c r="J11" s="6" t="n">
        <v>62870000</v>
      </c>
      <c r="K11" s="6" t="n">
        <v>36741000</v>
      </c>
      <c r="L11" s="6" t="n">
        <v>31135000</v>
      </c>
    </row>
    <row r="12" spans="1:12">
      <c r="A12" s="4" t="s">
        <v>682</v>
      </c>
      <c r="B12" s="6" t="n">
        <v>57375000</v>
      </c>
      <c r="F12" s="6" t="n">
        <v>58344000</v>
      </c>
      <c r="J12" s="6" t="n">
        <v>57375000</v>
      </c>
      <c r="K12" s="6" t="n">
        <v>58344000</v>
      </c>
      <c r="L12" s="6" t="n">
        <v>30148000</v>
      </c>
    </row>
    <row r="13" spans="1:12">
      <c r="A13" s="4" t="s">
        <v>559</v>
      </c>
      <c r="B13" s="6" t="n">
        <v>42501000</v>
      </c>
      <c r="F13" s="6" t="n">
        <v>60628000</v>
      </c>
      <c r="J13" s="6" t="n">
        <v>42501000</v>
      </c>
      <c r="K13" s="6" t="n">
        <v>60628000</v>
      </c>
      <c r="L13" s="6" t="n">
        <v>41800000</v>
      </c>
    </row>
    <row r="14" spans="1:12">
      <c r="A14" s="4" t="s">
        <v>42</v>
      </c>
      <c r="B14" s="6" t="n">
        <v>54902000</v>
      </c>
      <c r="F14" s="6" t="n">
        <v>52585000</v>
      </c>
      <c r="J14" s="6" t="n">
        <v>54902000</v>
      </c>
      <c r="K14" s="6" t="n">
        <v>52585000</v>
      </c>
      <c r="L14" s="6" t="n">
        <v>13954000</v>
      </c>
    </row>
    <row r="15" spans="1:12">
      <c r="A15" s="4" t="s">
        <v>44</v>
      </c>
      <c r="B15" s="6" t="n">
        <v>1043592000</v>
      </c>
      <c r="F15" s="6" t="n">
        <v>938691000</v>
      </c>
      <c r="J15" s="6" t="n">
        <v>1043592000</v>
      </c>
      <c r="K15" s="6" t="n">
        <v>938691000</v>
      </c>
      <c r="L15" s="6" t="n">
        <v>626630000</v>
      </c>
    </row>
    <row r="16" spans="1:12">
      <c r="A16" s="4" t="s">
        <v>810</v>
      </c>
      <c r="J16" s="6" t="n">
        <v>44812000</v>
      </c>
      <c r="K16" s="6" t="n">
        <v>30673000</v>
      </c>
      <c r="L16" s="6" t="n">
        <v>42021000</v>
      </c>
    </row>
    <row r="17" spans="1:12">
      <c r="A17" s="4" t="s">
        <v>811</v>
      </c>
    </row>
    <row r="18" spans="1:12">
      <c r="A18" s="3" t="s">
        <v>804</v>
      </c>
    </row>
    <row r="19" spans="1:12">
      <c r="A19" s="4" t="s">
        <v>806</v>
      </c>
      <c r="B19" s="6" t="n">
        <v>270000000</v>
      </c>
      <c r="F19" s="6" t="n">
        <v>242500000</v>
      </c>
      <c r="J19" s="6" t="n">
        <v>270000000</v>
      </c>
      <c r="K19" s="6" t="n">
        <v>242500000</v>
      </c>
      <c r="L19" s="6" t="n">
        <v>56700000</v>
      </c>
    </row>
    <row r="20" spans="1:12">
      <c r="A20" s="4" t="s">
        <v>44</v>
      </c>
      <c r="B20" s="6" t="n">
        <v>270000000</v>
      </c>
      <c r="F20" s="6" t="n">
        <v>242500000</v>
      </c>
      <c r="J20" s="6" t="n">
        <v>270000000</v>
      </c>
      <c r="K20" s="6" t="n">
        <v>242500000</v>
      </c>
      <c r="L20" s="6" t="n">
        <v>56700000</v>
      </c>
    </row>
    <row r="21" spans="1:12">
      <c r="A21" s="4" t="s">
        <v>812</v>
      </c>
    </row>
    <row r="22" spans="1:12">
      <c r="A22" s="3" t="s">
        <v>804</v>
      </c>
    </row>
    <row r="23" spans="1:12">
      <c r="A23" s="4" t="s">
        <v>807</v>
      </c>
      <c r="J23" s="7" t="n">
        <v>0</v>
      </c>
      <c r="K23" s="6" t="n">
        <v>0</v>
      </c>
      <c r="L23" s="6" t="n">
        <v>0</v>
      </c>
    </row>
    <row r="24" spans="1:12">
      <c r="A24" s="4" t="s">
        <v>565</v>
      </c>
    </row>
    <row r="25" spans="1:12">
      <c r="A25" s="3" t="s">
        <v>804</v>
      </c>
    </row>
    <row r="26" spans="1:12">
      <c r="A26" s="4" t="s">
        <v>813</v>
      </c>
      <c r="J26" s="6" t="n">
        <v>2</v>
      </c>
    </row>
    <row r="27" spans="1:12">
      <c r="A27" s="4" t="s">
        <v>559</v>
      </c>
      <c r="B27" s="6" t="n">
        <v>50100000</v>
      </c>
      <c r="J27" s="7" t="n">
        <v>50100000</v>
      </c>
    </row>
    <row r="28" spans="1:12">
      <c r="A28" s="4" t="s">
        <v>814</v>
      </c>
    </row>
    <row r="29" spans="1:12">
      <c r="A29" s="3" t="s">
        <v>804</v>
      </c>
    </row>
    <row r="30" spans="1:12">
      <c r="A30" s="4" t="s">
        <v>807</v>
      </c>
      <c r="J30" s="6" t="n">
        <v>-1877000</v>
      </c>
      <c r="K30" s="6" t="n">
        <v>0</v>
      </c>
      <c r="L30" s="6" t="n">
        <v>0</v>
      </c>
    </row>
    <row r="31" spans="1:12">
      <c r="A31" s="4" t="s">
        <v>815</v>
      </c>
    </row>
    <row r="32" spans="1:12">
      <c r="A32" s="3" t="s">
        <v>804</v>
      </c>
    </row>
    <row r="33" spans="1:12">
      <c r="A33" s="4" t="s">
        <v>806</v>
      </c>
      <c r="B33" s="6" t="n">
        <v>511875000</v>
      </c>
      <c r="F33" s="6" t="n">
        <v>433226000</v>
      </c>
      <c r="J33" s="6" t="n">
        <v>511875000</v>
      </c>
      <c r="K33" s="6" t="n">
        <v>433226000</v>
      </c>
      <c r="L33" s="6" t="n">
        <v>331827000</v>
      </c>
    </row>
    <row r="34" spans="1:12">
      <c r="A34" s="4" t="s">
        <v>807</v>
      </c>
      <c r="J34" s="6" t="n">
        <v>450088000</v>
      </c>
      <c r="K34" s="6" t="n">
        <v>370547000</v>
      </c>
      <c r="L34" s="6" t="n">
        <v>311564000</v>
      </c>
    </row>
    <row r="35" spans="1:12">
      <c r="A35" s="4" t="s">
        <v>88</v>
      </c>
      <c r="J35" s="6" t="n">
        <v>111663000</v>
      </c>
      <c r="K35" s="6" t="n">
        <v>81975000</v>
      </c>
      <c r="L35" s="6" t="n">
        <v>62663000</v>
      </c>
    </row>
    <row r="36" spans="1:12">
      <c r="A36" s="4" t="s">
        <v>808</v>
      </c>
      <c r="J36" s="6" t="n">
        <v>149000</v>
      </c>
      <c r="K36" s="6" t="n">
        <v>62000</v>
      </c>
      <c r="L36" s="6" t="n">
        <v>0</v>
      </c>
    </row>
    <row r="37" spans="1:12">
      <c r="A37" s="4" t="s">
        <v>93</v>
      </c>
      <c r="J37" s="6" t="n">
        <v>0</v>
      </c>
      <c r="K37" s="6" t="n">
        <v>0</v>
      </c>
      <c r="L37" s="6" t="n">
        <v>0</v>
      </c>
    </row>
    <row r="38" spans="1:12">
      <c r="A38" s="4" t="s">
        <v>536</v>
      </c>
      <c r="J38" s="6" t="n">
        <v>18677000</v>
      </c>
      <c r="K38" s="6" t="n">
        <v>17669000</v>
      </c>
      <c r="L38" s="6" t="n">
        <v>15584000</v>
      </c>
    </row>
    <row r="39" spans="1:12">
      <c r="A39" s="4" t="s">
        <v>809</v>
      </c>
      <c r="J39" s="6" t="n">
        <v>125609000</v>
      </c>
      <c r="K39" s="6" t="n">
        <v>96966000</v>
      </c>
      <c r="L39" s="6" t="n">
        <v>87289000</v>
      </c>
    </row>
    <row r="40" spans="1:12">
      <c r="A40" s="4" t="s">
        <v>682</v>
      </c>
      <c r="B40" s="6" t="n">
        <v>34770000</v>
      </c>
      <c r="F40" s="6" t="n">
        <v>40979000</v>
      </c>
      <c r="J40" s="6" t="n">
        <v>34770000</v>
      </c>
      <c r="K40" s="6" t="n">
        <v>40979000</v>
      </c>
      <c r="L40" s="6" t="n">
        <v>30148000</v>
      </c>
    </row>
    <row r="41" spans="1:12">
      <c r="A41" s="4" t="s">
        <v>559</v>
      </c>
      <c r="B41" s="6" t="n">
        <v>701000</v>
      </c>
      <c r="F41" s="6" t="n">
        <v>10528000</v>
      </c>
      <c r="J41" s="6" t="n">
        <v>701000</v>
      </c>
      <c r="K41" s="6" t="n">
        <v>10528000</v>
      </c>
      <c r="L41" s="6" t="n">
        <v>0</v>
      </c>
    </row>
    <row r="42" spans="1:12">
      <c r="A42" s="4" t="s">
        <v>42</v>
      </c>
      <c r="B42" s="6" t="n">
        <v>34264000</v>
      </c>
      <c r="F42" s="6" t="n">
        <v>31239000</v>
      </c>
      <c r="J42" s="6" t="n">
        <v>34264000</v>
      </c>
      <c r="K42" s="6" t="n">
        <v>31239000</v>
      </c>
      <c r="L42" s="6" t="n">
        <v>8452000</v>
      </c>
    </row>
    <row r="43" spans="1:12">
      <c r="A43" s="4" t="s">
        <v>44</v>
      </c>
      <c r="B43" s="6" t="n">
        <v>511875000</v>
      </c>
      <c r="F43" s="6" t="n">
        <v>433226000</v>
      </c>
      <c r="J43" s="6" t="n">
        <v>511875000</v>
      </c>
      <c r="K43" s="6" t="n">
        <v>433226000</v>
      </c>
      <c r="L43" s="6" t="n">
        <v>331827000</v>
      </c>
    </row>
    <row r="44" spans="1:12">
      <c r="A44" s="4" t="s">
        <v>810</v>
      </c>
      <c r="J44" s="7" t="n">
        <v>37735000</v>
      </c>
      <c r="K44" s="6" t="n">
        <v>26736000</v>
      </c>
      <c r="L44" s="6" t="n">
        <v>30700000</v>
      </c>
    </row>
    <row r="45" spans="1:12">
      <c r="A45" s="4" t="s">
        <v>560</v>
      </c>
    </row>
    <row r="46" spans="1:12">
      <c r="A46" s="3" t="s">
        <v>804</v>
      </c>
    </row>
    <row r="47" spans="1:12">
      <c r="A47" s="4" t="s">
        <v>813</v>
      </c>
      <c r="J47" s="6" t="n">
        <v>3</v>
      </c>
    </row>
    <row r="48" spans="1:12">
      <c r="A48" s="4" t="s">
        <v>559</v>
      </c>
      <c r="B48" s="6" t="n">
        <v>41800000</v>
      </c>
      <c r="J48" s="7" t="n">
        <v>41800000</v>
      </c>
    </row>
    <row r="49" spans="1:12">
      <c r="A49" s="4" t="s">
        <v>816</v>
      </c>
    </row>
    <row r="50" spans="1:12">
      <c r="A50" s="3" t="s">
        <v>804</v>
      </c>
    </row>
    <row r="51" spans="1:12">
      <c r="A51" s="4" t="s">
        <v>807</v>
      </c>
      <c r="J51" s="6" t="n">
        <v>1877000</v>
      </c>
      <c r="K51" s="6" t="n">
        <v>0</v>
      </c>
      <c r="L51" s="6" t="n">
        <v>0</v>
      </c>
    </row>
    <row r="52" spans="1:12">
      <c r="A52" s="4" t="s">
        <v>817</v>
      </c>
    </row>
    <row r="53" spans="1:12">
      <c r="A53" s="3" t="s">
        <v>804</v>
      </c>
    </row>
    <row r="54" spans="1:12">
      <c r="A54" s="4" t="s">
        <v>806</v>
      </c>
      <c r="B54" s="6" t="n">
        <v>345995000</v>
      </c>
      <c r="F54" s="6" t="n">
        <v>344420000</v>
      </c>
      <c r="J54" s="6" t="n">
        <v>345995000</v>
      </c>
      <c r="K54" s="6" t="n">
        <v>344420000</v>
      </c>
      <c r="L54" s="6" t="n">
        <v>98510000</v>
      </c>
    </row>
    <row r="55" spans="1:12">
      <c r="A55" s="4" t="s">
        <v>807</v>
      </c>
      <c r="J55" s="6" t="n">
        <v>72701000</v>
      </c>
      <c r="K55" s="6" t="n">
        <v>79591000</v>
      </c>
      <c r="L55" s="6" t="n">
        <v>1181000</v>
      </c>
    </row>
    <row r="56" spans="1:12">
      <c r="A56" s="4" t="s">
        <v>88</v>
      </c>
      <c r="J56" s="6" t="n">
        <v>37816000</v>
      </c>
      <c r="K56" s="6" t="n">
        <v>60821000</v>
      </c>
      <c r="L56" s="6" t="n">
        <v>50652000</v>
      </c>
    </row>
    <row r="57" spans="1:12">
      <c r="A57" s="4" t="s">
        <v>808</v>
      </c>
      <c r="J57" s="6" t="n">
        <v>0</v>
      </c>
      <c r="K57" s="6" t="n">
        <v>0</v>
      </c>
      <c r="L57" s="6" t="n">
        <v>0</v>
      </c>
    </row>
    <row r="58" spans="1:12">
      <c r="A58" s="4" t="s">
        <v>93</v>
      </c>
      <c r="J58" s="6" t="n">
        <v>-41000</v>
      </c>
      <c r="K58" s="6" t="n">
        <v>0</v>
      </c>
      <c r="L58" s="6" t="n">
        <v>0</v>
      </c>
    </row>
    <row r="59" spans="1:12">
      <c r="A59" s="4" t="s">
        <v>536</v>
      </c>
      <c r="J59" s="6" t="n">
        <v>5597000</v>
      </c>
      <c r="K59" s="6" t="n">
        <v>5070000</v>
      </c>
      <c r="L59" s="6" t="n">
        <v>1238000</v>
      </c>
    </row>
    <row r="60" spans="1:12">
      <c r="A60" s="4" t="s">
        <v>809</v>
      </c>
      <c r="J60" s="6" t="n">
        <v>-55644000</v>
      </c>
      <c r="K60" s="6" t="n">
        <v>-51300000</v>
      </c>
      <c r="L60" s="6" t="n">
        <v>-50925000</v>
      </c>
    </row>
    <row r="61" spans="1:12">
      <c r="A61" s="4" t="s">
        <v>682</v>
      </c>
      <c r="B61" s="6" t="n">
        <v>22605000</v>
      </c>
      <c r="F61" s="6" t="n">
        <v>17365000</v>
      </c>
      <c r="J61" s="6" t="n">
        <v>22605000</v>
      </c>
      <c r="K61" s="6" t="n">
        <v>17365000</v>
      </c>
      <c r="L61" s="6" t="n">
        <v>0</v>
      </c>
    </row>
    <row r="62" spans="1:12">
      <c r="A62" s="4" t="s">
        <v>559</v>
      </c>
      <c r="B62" s="6" t="n">
        <v>41800000</v>
      </c>
      <c r="F62" s="6" t="n">
        <v>50100000</v>
      </c>
      <c r="J62" s="6" t="n">
        <v>41800000</v>
      </c>
      <c r="K62" s="6" t="n">
        <v>50100000</v>
      </c>
      <c r="L62" s="6" t="n">
        <v>41800000</v>
      </c>
    </row>
    <row r="63" spans="1:12">
      <c r="A63" s="4" t="s">
        <v>42</v>
      </c>
      <c r="B63" s="6" t="n">
        <v>20638000</v>
      </c>
      <c r="F63" s="6" t="n">
        <v>21346000</v>
      </c>
      <c r="J63" s="6" t="n">
        <v>20638000</v>
      </c>
      <c r="K63" s="6" t="n">
        <v>21346000</v>
      </c>
      <c r="L63" s="6" t="n">
        <v>5502000</v>
      </c>
    </row>
    <row r="64" spans="1:12">
      <c r="A64" s="4" t="s">
        <v>44</v>
      </c>
      <c r="B64" s="6" t="n">
        <v>345995000</v>
      </c>
      <c r="F64" s="6" t="n">
        <v>344420000</v>
      </c>
      <c r="J64" s="6" t="n">
        <v>345995000</v>
      </c>
      <c r="K64" s="6" t="n">
        <v>344420000</v>
      </c>
      <c r="L64" s="6" t="n">
        <v>98510000</v>
      </c>
    </row>
    <row r="65" spans="1:12">
      <c r="A65" s="4" t="s">
        <v>810</v>
      </c>
      <c r="J65" s="6" t="n">
        <v>6689000</v>
      </c>
      <c r="K65" s="6" t="n">
        <v>2444000</v>
      </c>
      <c r="L65" s="6" t="n">
        <v>1343000</v>
      </c>
    </row>
    <row r="66" spans="1:12">
      <c r="A66" s="4" t="s">
        <v>818</v>
      </c>
    </row>
    <row r="67" spans="1:12">
      <c r="A67" s="3" t="s">
        <v>804</v>
      </c>
    </row>
    <row r="68" spans="1:12">
      <c r="A68" s="4" t="s">
        <v>806</v>
      </c>
      <c r="B68" s="6" t="n">
        <v>185722000</v>
      </c>
      <c r="F68" s="6" t="n">
        <v>161045000</v>
      </c>
      <c r="J68" s="6" t="n">
        <v>185722000</v>
      </c>
      <c r="K68" s="6" t="n">
        <v>161045000</v>
      </c>
      <c r="L68" s="6" t="n">
        <v>196293000</v>
      </c>
    </row>
    <row r="69" spans="1:12">
      <c r="A69" s="4" t="s">
        <v>807</v>
      </c>
      <c r="J69" s="6" t="n">
        <v>0</v>
      </c>
      <c r="K69" s="6" t="n">
        <v>0</v>
      </c>
      <c r="L69" s="6" t="n">
        <v>0</v>
      </c>
    </row>
    <row r="70" spans="1:12">
      <c r="A70" s="4" t="s">
        <v>88</v>
      </c>
      <c r="J70" s="6" t="n">
        <v>4518000</v>
      </c>
      <c r="K70" s="6" t="n">
        <v>8033000</v>
      </c>
      <c r="L70" s="6" t="n">
        <v>6618000</v>
      </c>
    </row>
    <row r="71" spans="1:12">
      <c r="A71" s="4" t="s">
        <v>808</v>
      </c>
      <c r="J71" s="6" t="n">
        <v>423000</v>
      </c>
      <c r="K71" s="6" t="n">
        <v>258000</v>
      </c>
      <c r="L71" s="6" t="n">
        <v>139000</v>
      </c>
    </row>
    <row r="72" spans="1:12">
      <c r="A72" s="4" t="s">
        <v>93</v>
      </c>
      <c r="J72" s="6" t="n">
        <v>-6482000</v>
      </c>
      <c r="K72" s="6" t="n">
        <v>-8240000</v>
      </c>
      <c r="L72" s="6" t="n">
        <v>0</v>
      </c>
    </row>
    <row r="73" spans="1:12">
      <c r="A73" s="4" t="s">
        <v>536</v>
      </c>
      <c r="J73" s="6" t="n">
        <v>227000</v>
      </c>
      <c r="K73" s="6" t="n">
        <v>267000</v>
      </c>
      <c r="L73" s="6" t="n">
        <v>186000</v>
      </c>
    </row>
    <row r="74" spans="1:12">
      <c r="A74" s="4" t="s">
        <v>809</v>
      </c>
      <c r="J74" s="6" t="n">
        <v>-7095000</v>
      </c>
      <c r="K74" s="6" t="n">
        <v>-8925000</v>
      </c>
      <c r="L74" s="6" t="n">
        <v>-5229000</v>
      </c>
    </row>
    <row r="75" spans="1:12">
      <c r="A75" s="4" t="s">
        <v>682</v>
      </c>
      <c r="B75" s="6" t="n">
        <v>0</v>
      </c>
      <c r="J75" s="6" t="n">
        <v>0</v>
      </c>
      <c r="L75" s="6" t="n">
        <v>0</v>
      </c>
    </row>
    <row r="76" spans="1:12">
      <c r="A76" s="4" t="s">
        <v>559</v>
      </c>
      <c r="B76" s="6" t="n">
        <v>0</v>
      </c>
      <c r="F76" s="6" t="n">
        <v>0</v>
      </c>
      <c r="J76" s="6" t="n">
        <v>0</v>
      </c>
      <c r="K76" s="6" t="n">
        <v>0</v>
      </c>
      <c r="L76" s="6" t="n">
        <v>0</v>
      </c>
    </row>
    <row r="77" spans="1:12">
      <c r="A77" s="4" t="s">
        <v>42</v>
      </c>
      <c r="F77" s="6" t="n">
        <v>0</v>
      </c>
      <c r="K77" s="6" t="n">
        <v>0</v>
      </c>
      <c r="L77" s="6" t="n">
        <v>0</v>
      </c>
    </row>
    <row r="78" spans="1:12">
      <c r="A78" s="4" t="s">
        <v>44</v>
      </c>
      <c r="B78" s="7" t="n">
        <v>185722000</v>
      </c>
      <c r="F78" s="7" t="n">
        <v>161045000</v>
      </c>
      <c r="J78" s="6" t="n">
        <v>185722000</v>
      </c>
      <c r="K78" s="6" t="n">
        <v>161045000</v>
      </c>
      <c r="L78" s="6" t="n">
        <v>196293000</v>
      </c>
    </row>
    <row r="79" spans="1:12">
      <c r="A79" s="4" t="s">
        <v>810</v>
      </c>
      <c r="J79" s="6" t="n">
        <v>388000</v>
      </c>
      <c r="K79" s="6" t="n">
        <v>1493000</v>
      </c>
      <c r="L79" s="6" t="n">
        <v>9978000</v>
      </c>
    </row>
    <row r="80" spans="1:12">
      <c r="A80" s="4" t="s">
        <v>819</v>
      </c>
    </row>
    <row r="81" spans="1:12">
      <c r="A81" s="3" t="s">
        <v>804</v>
      </c>
    </row>
    <row r="82" spans="1:12">
      <c r="A82" s="4" t="s">
        <v>807</v>
      </c>
      <c r="J82" s="7" t="n">
        <v>0</v>
      </c>
      <c r="K82" s="7" t="n">
        <v>0</v>
      </c>
      <c r="L82" s="7"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79</v>
      </c>
      <c r="J1" s="2" t="s">
        <v>1</v>
      </c>
    </row>
    <row r="2" spans="1:12">
      <c r="B2" s="2" t="s">
        <v>2</v>
      </c>
      <c r="C2" s="2" t="s">
        <v>780</v>
      </c>
      <c r="D2" s="2" t="s">
        <v>4</v>
      </c>
      <c r="E2" s="2" t="s">
        <v>781</v>
      </c>
      <c r="F2" s="2" t="s">
        <v>30</v>
      </c>
      <c r="G2" s="2" t="s">
        <v>573</v>
      </c>
      <c r="H2" s="2" t="s">
        <v>782</v>
      </c>
      <c r="I2" s="2" t="s">
        <v>783</v>
      </c>
      <c r="J2" s="2" t="s">
        <v>2</v>
      </c>
      <c r="K2" s="2" t="s">
        <v>30</v>
      </c>
      <c r="L2" s="2" t="s">
        <v>80</v>
      </c>
    </row>
    <row r="3" spans="1:12">
      <c r="A3" s="3" t="s">
        <v>227</v>
      </c>
    </row>
    <row r="4" spans="1:12">
      <c r="A4" s="4" t="s">
        <v>807</v>
      </c>
      <c r="B4" s="7" t="n">
        <v>168104</v>
      </c>
      <c r="C4" s="7" t="n">
        <v>164940</v>
      </c>
      <c r="D4" s="7" t="n">
        <v>126112</v>
      </c>
      <c r="E4" s="7" t="n">
        <v>63633</v>
      </c>
      <c r="F4" s="7" t="n">
        <v>147975</v>
      </c>
      <c r="G4" s="7" t="n">
        <v>137954</v>
      </c>
      <c r="H4" s="7" t="n">
        <v>110325</v>
      </c>
      <c r="I4" s="7" t="n">
        <v>53884</v>
      </c>
      <c r="J4" s="7" t="n">
        <v>522789</v>
      </c>
      <c r="K4" s="7" t="n">
        <v>450138</v>
      </c>
      <c r="L4" s="7" t="n">
        <v>312745</v>
      </c>
    </row>
    <row r="5" spans="1:12">
      <c r="A5" s="4" t="s">
        <v>821</v>
      </c>
      <c r="B5" s="6" t="n">
        <v>49892</v>
      </c>
      <c r="C5" s="6" t="n">
        <v>53005</v>
      </c>
      <c r="D5" s="6" t="n">
        <v>21452</v>
      </c>
      <c r="E5" s="6" t="n">
        <v>-28310</v>
      </c>
      <c r="F5" s="6" t="n">
        <v>44620</v>
      </c>
      <c r="G5" s="6" t="n">
        <v>31032</v>
      </c>
      <c r="H5" s="6" t="n">
        <v>7862</v>
      </c>
      <c r="I5" s="6" t="n">
        <v>-25458</v>
      </c>
      <c r="J5" s="6" t="n">
        <v>96039</v>
      </c>
      <c r="K5" s="6" t="n">
        <v>58056</v>
      </c>
      <c r="L5" s="6" t="n">
        <v>42802</v>
      </c>
    </row>
    <row r="6" spans="1:12">
      <c r="A6" s="4" t="s">
        <v>809</v>
      </c>
      <c r="B6" s="7" t="n">
        <v>33347</v>
      </c>
      <c r="C6" s="7" t="n">
        <v>36942</v>
      </c>
      <c r="D6" s="7" t="n">
        <v>14100</v>
      </c>
      <c r="E6" s="7" t="n">
        <v>-21519</v>
      </c>
      <c r="F6" s="7" t="n">
        <v>30116</v>
      </c>
      <c r="G6" s="7" t="n">
        <v>21832</v>
      </c>
      <c r="H6" s="7" t="n">
        <v>5029</v>
      </c>
      <c r="I6" s="7" t="n">
        <v>-20236</v>
      </c>
      <c r="J6" s="7" t="n">
        <v>62870</v>
      </c>
      <c r="K6" s="7" t="n">
        <v>36741</v>
      </c>
      <c r="L6" s="7" t="n">
        <v>31135</v>
      </c>
    </row>
    <row r="7" spans="1:12">
      <c r="A7" s="4" t="s">
        <v>822</v>
      </c>
      <c r="B7" s="9" t="n">
        <v>0.85</v>
      </c>
      <c r="C7" s="9" t="n">
        <v>0.95</v>
      </c>
      <c r="D7" s="9" t="n">
        <v>0.37</v>
      </c>
      <c r="E7" s="9" t="n">
        <v>-0.57</v>
      </c>
      <c r="F7" s="9" t="n">
        <v>0.8</v>
      </c>
      <c r="G7" s="9" t="n">
        <v>0.58</v>
      </c>
      <c r="H7" s="9" t="n">
        <v>0.13</v>
      </c>
      <c r="I7" s="9" t="n">
        <v>-0.55</v>
      </c>
      <c r="J7" s="9" t="n">
        <v>1.63</v>
      </c>
      <c r="K7" s="9" t="n">
        <v>0.98</v>
      </c>
      <c r="L7" s="9" t="n">
        <v>0.86</v>
      </c>
    </row>
    <row r="8" spans="1:12">
      <c r="A8" s="4" t="s">
        <v>823</v>
      </c>
      <c r="B8" s="9" t="n">
        <v>0.71</v>
      </c>
      <c r="C8" s="9" t="n">
        <v>0.79</v>
      </c>
      <c r="D8" s="9" t="n">
        <v>0.32</v>
      </c>
      <c r="E8" s="9" t="n">
        <v>-0.57</v>
      </c>
      <c r="F8" s="9" t="n">
        <v>0.66</v>
      </c>
      <c r="G8" s="9" t="n">
        <v>0.49</v>
      </c>
      <c r="H8" s="9" t="n">
        <v>0.13</v>
      </c>
      <c r="I8" s="9" t="n">
        <v>-0.55</v>
      </c>
      <c r="J8" s="9" t="n">
        <v>1.41</v>
      </c>
      <c r="K8" s="9" t="n">
        <v>0.88</v>
      </c>
      <c r="L8" s="9" t="n">
        <v>0.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9"/>
    <col customWidth="1" max="3" min="3" width="36"/>
    <col customWidth="1" max="4" min="4" width="24"/>
    <col customWidth="1" max="5" min="5" width="46"/>
    <col customWidth="1" max="6" min="6" width="47"/>
    <col customWidth="1" max="7" min="7" width="27"/>
    <col customWidth="1" max="8" min="8" width="11"/>
  </cols>
  <sheetData>
    <row r="1" spans="1:8">
      <c r="A1" s="1" t="s">
        <v>151</v>
      </c>
      <c r="B1" s="2" t="s">
        <v>152</v>
      </c>
      <c r="C1" s="2" t="s">
        <v>153</v>
      </c>
      <c r="D1" s="2" t="s">
        <v>154</v>
      </c>
      <c r="E1" s="2" t="s">
        <v>155</v>
      </c>
      <c r="F1" s="2" t="s">
        <v>156</v>
      </c>
      <c r="G1" s="2" t="s">
        <v>157</v>
      </c>
      <c r="H1" s="2" t="s">
        <v>158</v>
      </c>
    </row>
    <row r="2" spans="1:8">
      <c r="A2" s="4" t="s">
        <v>159</v>
      </c>
      <c r="B2" s="7" t="n">
        <v>36</v>
      </c>
      <c r="C2" s="7" t="n">
        <v>230964</v>
      </c>
      <c r="D2" s="7" t="n">
        <v>-5906</v>
      </c>
      <c r="E2" s="7" t="n">
        <v>-4129</v>
      </c>
      <c r="F2" s="7" t="n">
        <v>770</v>
      </c>
      <c r="G2" s="7" t="n">
        <v>220393</v>
      </c>
      <c r="H2" s="7" t="n">
        <v>442128</v>
      </c>
    </row>
    <row r="3" spans="1:8">
      <c r="A3" s="4" t="s">
        <v>160</v>
      </c>
      <c r="B3" s="6" t="n">
        <v>36272550</v>
      </c>
      <c r="D3" s="6" t="n">
        <v>-403158</v>
      </c>
    </row>
    <row r="4" spans="1:8">
      <c r="A4" s="3" t="s">
        <v>161</v>
      </c>
    </row>
    <row r="5" spans="1:8">
      <c r="A5" s="4" t="s">
        <v>162</v>
      </c>
      <c r="B5" s="7" t="n">
        <v>1</v>
      </c>
      <c r="C5" s="6" t="n">
        <v>16673</v>
      </c>
      <c r="E5" s="6" t="n">
        <v>0</v>
      </c>
      <c r="F5" s="6" t="n">
        <v>0</v>
      </c>
      <c r="G5" s="6" t="n">
        <v>0</v>
      </c>
      <c r="H5" s="6" t="n">
        <v>16674</v>
      </c>
    </row>
    <row r="6" spans="1:8">
      <c r="A6" s="4" t="s">
        <v>163</v>
      </c>
      <c r="B6" s="6" t="n">
        <v>764446</v>
      </c>
    </row>
    <row r="7" spans="1:8">
      <c r="A7" s="4" t="s">
        <v>116</v>
      </c>
      <c r="F7" s="6" t="n">
        <v>-347</v>
      </c>
      <c r="G7" s="6" t="n">
        <v>0</v>
      </c>
      <c r="H7" s="6" t="n">
        <v>-347</v>
      </c>
    </row>
    <row r="8" spans="1:8">
      <c r="A8" s="4" t="s">
        <v>99</v>
      </c>
      <c r="F8" s="6" t="n">
        <v>-876</v>
      </c>
      <c r="G8" s="6" t="n">
        <v>0</v>
      </c>
      <c r="H8" s="6" t="n">
        <v>-876</v>
      </c>
    </row>
    <row r="9" spans="1:8">
      <c r="A9" s="4" t="s">
        <v>164</v>
      </c>
      <c r="D9" s="7" t="n">
        <v>-213</v>
      </c>
      <c r="E9" s="6" t="n">
        <v>0</v>
      </c>
      <c r="F9" s="6" t="n">
        <v>0</v>
      </c>
      <c r="H9" s="6" t="n">
        <v>-213</v>
      </c>
    </row>
    <row r="10" spans="1:8">
      <c r="A10" s="4" t="s">
        <v>78</v>
      </c>
      <c r="D10" s="6" t="n">
        <v>-9795</v>
      </c>
    </row>
    <row r="11" spans="1:8">
      <c r="A11" s="4" t="s">
        <v>98</v>
      </c>
      <c r="F11" s="6" t="n">
        <v>0</v>
      </c>
      <c r="G11" s="6" t="n">
        <v>31135</v>
      </c>
      <c r="H11" s="6" t="n">
        <v>31135</v>
      </c>
    </row>
    <row r="12" spans="1:8">
      <c r="A12" s="4" t="s">
        <v>108</v>
      </c>
      <c r="E12" s="6" t="n">
        <v>664</v>
      </c>
      <c r="F12" s="6" t="n">
        <v>0</v>
      </c>
      <c r="G12" s="6" t="n">
        <v>0</v>
      </c>
      <c r="H12" s="6" t="n">
        <v>664</v>
      </c>
    </row>
    <row r="13" spans="1:8">
      <c r="A13" s="4" t="s">
        <v>165</v>
      </c>
      <c r="B13" s="7" t="n">
        <v>37</v>
      </c>
      <c r="C13" s="6" t="n">
        <v>247637</v>
      </c>
      <c r="D13" s="7" t="n">
        <v>-6119</v>
      </c>
      <c r="E13" s="6" t="n">
        <v>-3465</v>
      </c>
      <c r="F13" s="6" t="n">
        <v>-453</v>
      </c>
      <c r="G13" s="6" t="n">
        <v>251528</v>
      </c>
      <c r="H13" s="6" t="n">
        <v>489165</v>
      </c>
    </row>
    <row r="14" spans="1:8">
      <c r="A14" s="4" t="s">
        <v>166</v>
      </c>
      <c r="B14" s="6" t="n">
        <v>37036996</v>
      </c>
      <c r="D14" s="6" t="n">
        <v>-412953</v>
      </c>
    </row>
    <row r="15" spans="1:8">
      <c r="A15" s="3" t="s">
        <v>161</v>
      </c>
    </row>
    <row r="16" spans="1:8">
      <c r="A16" s="4" t="s">
        <v>162</v>
      </c>
      <c r="B16" s="7" t="n">
        <v>1</v>
      </c>
      <c r="C16" s="6" t="n">
        <v>26585</v>
      </c>
      <c r="E16" s="6" t="n">
        <v>0</v>
      </c>
      <c r="F16" s="6" t="n">
        <v>0</v>
      </c>
      <c r="G16" s="6" t="n">
        <v>0</v>
      </c>
      <c r="H16" s="6" t="n">
        <v>26586</v>
      </c>
    </row>
    <row r="17" spans="1:8">
      <c r="A17" s="4" t="s">
        <v>163</v>
      </c>
      <c r="B17" s="6" t="n">
        <v>1092876</v>
      </c>
    </row>
    <row r="18" spans="1:8">
      <c r="A18" s="4" t="s">
        <v>116</v>
      </c>
      <c r="E18" s="6" t="n">
        <v>0</v>
      </c>
      <c r="F18" s="6" t="n">
        <v>453</v>
      </c>
      <c r="G18" s="6" t="n">
        <v>0</v>
      </c>
      <c r="H18" s="6" t="n">
        <v>453</v>
      </c>
    </row>
    <row r="19" spans="1:8">
      <c r="A19" s="4" t="s">
        <v>99</v>
      </c>
      <c r="H19" s="6" t="n">
        <v>0</v>
      </c>
    </row>
    <row r="20" spans="1:8">
      <c r="A20" s="4" t="s">
        <v>164</v>
      </c>
      <c r="D20" s="7" t="n">
        <v>-201</v>
      </c>
      <c r="E20" s="6" t="n">
        <v>0</v>
      </c>
      <c r="F20" s="6" t="n">
        <v>0</v>
      </c>
      <c r="H20" s="6" t="n">
        <v>-201</v>
      </c>
    </row>
    <row r="21" spans="1:8">
      <c r="A21" s="4" t="s">
        <v>78</v>
      </c>
      <c r="D21" s="6" t="n">
        <v>-7236</v>
      </c>
    </row>
    <row r="22" spans="1:8">
      <c r="A22" s="4" t="s">
        <v>98</v>
      </c>
      <c r="E22" s="6" t="n">
        <v>0</v>
      </c>
      <c r="F22" s="6" t="n">
        <v>0</v>
      </c>
      <c r="G22" s="6" t="n">
        <v>36741</v>
      </c>
      <c r="H22" s="6" t="n">
        <v>36741</v>
      </c>
    </row>
    <row r="23" spans="1:8">
      <c r="A23" s="4" t="s">
        <v>108</v>
      </c>
      <c r="E23" s="6" t="n">
        <v>457</v>
      </c>
      <c r="F23" s="6" t="n">
        <v>0</v>
      </c>
      <c r="G23" s="6" t="n">
        <v>0</v>
      </c>
      <c r="H23" s="6" t="n">
        <v>457</v>
      </c>
    </row>
    <row r="24" spans="1:8">
      <c r="A24" s="4" t="s">
        <v>167</v>
      </c>
      <c r="B24" s="7" t="n">
        <v>38</v>
      </c>
      <c r="C24" s="6" t="n">
        <v>274222</v>
      </c>
      <c r="D24" s="7" t="n">
        <v>-6320</v>
      </c>
      <c r="E24" s="6" t="n">
        <v>-3008</v>
      </c>
      <c r="F24" s="6" t="n">
        <v>0</v>
      </c>
      <c r="G24" s="6" t="n">
        <v>288269</v>
      </c>
      <c r="H24" s="7" t="n">
        <v>553201</v>
      </c>
    </row>
    <row r="25" spans="1:8">
      <c r="A25" s="4" t="s">
        <v>168</v>
      </c>
      <c r="B25" s="6" t="n">
        <v>38129872</v>
      </c>
      <c r="D25" s="6" t="n">
        <v>-420189</v>
      </c>
      <c r="H25" s="6" t="n">
        <v>37709683</v>
      </c>
    </row>
    <row r="26" spans="1:8">
      <c r="A26" s="3" t="s">
        <v>161</v>
      </c>
    </row>
    <row r="27" spans="1:8">
      <c r="A27" s="4" t="s">
        <v>162</v>
      </c>
      <c r="B27" s="7" t="n">
        <v>2</v>
      </c>
      <c r="C27" s="6" t="n">
        <v>43749</v>
      </c>
      <c r="E27" s="6" t="n">
        <v>0</v>
      </c>
      <c r="F27" s="6" t="n">
        <v>0</v>
      </c>
      <c r="G27" s="6" t="n">
        <v>0</v>
      </c>
      <c r="H27" s="7" t="n">
        <v>43751</v>
      </c>
    </row>
    <row r="28" spans="1:8">
      <c r="A28" s="4" t="s">
        <v>163</v>
      </c>
      <c r="B28" s="6" t="n">
        <v>1699536</v>
      </c>
    </row>
    <row r="29" spans="1:8">
      <c r="A29" s="4" t="s">
        <v>99</v>
      </c>
      <c r="H29" s="6" t="n">
        <v>0</v>
      </c>
    </row>
    <row r="30" spans="1:8">
      <c r="A30" s="4" t="s">
        <v>164</v>
      </c>
      <c r="D30" s="7" t="n">
        <v>-100</v>
      </c>
      <c r="E30" s="6" t="n">
        <v>0</v>
      </c>
      <c r="F30" s="6" t="n">
        <v>0</v>
      </c>
      <c r="H30" s="6" t="n">
        <v>-100</v>
      </c>
    </row>
    <row r="31" spans="1:8">
      <c r="A31" s="4" t="s">
        <v>78</v>
      </c>
      <c r="D31" s="6" t="n">
        <v>-2641</v>
      </c>
    </row>
    <row r="32" spans="1:8">
      <c r="A32" s="4" t="s">
        <v>98</v>
      </c>
      <c r="E32" s="6" t="n">
        <v>0</v>
      </c>
      <c r="F32" s="6" t="n">
        <v>0</v>
      </c>
      <c r="G32" s="6" t="n">
        <v>62870</v>
      </c>
      <c r="H32" s="6" t="n">
        <v>62870</v>
      </c>
    </row>
    <row r="33" spans="1:8">
      <c r="A33" s="4" t="s">
        <v>108</v>
      </c>
      <c r="E33" s="6" t="n">
        <v>295</v>
      </c>
      <c r="F33" s="6" t="n">
        <v>0</v>
      </c>
      <c r="G33" s="6" t="n">
        <v>0</v>
      </c>
      <c r="H33" s="6" t="n">
        <v>295</v>
      </c>
    </row>
    <row r="34" spans="1:8">
      <c r="A34" s="4" t="s">
        <v>169</v>
      </c>
      <c r="B34" s="7" t="n">
        <v>40</v>
      </c>
      <c r="C34" s="7" t="n">
        <v>317971</v>
      </c>
      <c r="D34" s="7" t="n">
        <v>-6420</v>
      </c>
      <c r="E34" s="7" t="n">
        <v>-2713</v>
      </c>
      <c r="F34" s="7" t="n">
        <v>0</v>
      </c>
      <c r="G34" s="7" t="n">
        <v>351139</v>
      </c>
      <c r="H34" s="7" t="n">
        <v>660017</v>
      </c>
    </row>
    <row r="35" spans="1:8">
      <c r="A35" s="4" t="s">
        <v>170</v>
      </c>
      <c r="B35" s="6" t="n">
        <v>39829408</v>
      </c>
      <c r="D35" s="6" t="n">
        <v>-422830</v>
      </c>
      <c r="H35" s="6" t="n">
        <v>394065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Chang</vt:lpstr>
      <vt:lpstr>Nature of the business and orga</vt:lpstr>
      <vt:lpstr>Summary of significant accounti</vt:lpstr>
      <vt:lpstr>Acquisitions</vt:lpstr>
      <vt:lpstr>Fair value measurements</vt:lpstr>
      <vt:lpstr>MorphSys collaboration agreemen</vt:lpstr>
      <vt:lpstr>Accounts receivable</vt:lpstr>
      <vt:lpstr>Inventories</vt:lpstr>
      <vt:lpstr>Property, plant and equipment</vt:lpstr>
      <vt:lpstr>Intangible assets, in-process r</vt:lpstr>
      <vt:lpstr>Long-term debt</vt:lpstr>
      <vt:lpstr>Stockholders' equity</vt:lpstr>
      <vt:lpstr>Income taxes</vt:lpstr>
      <vt:lpstr>Assets held for sale</vt:lpstr>
      <vt:lpstr>Purchase commitment</vt:lpstr>
      <vt:lpstr>401(k) savings plan</vt:lpstr>
      <vt:lpstr>Leases</vt:lpstr>
      <vt:lpstr>Related party transactions</vt:lpstr>
      <vt:lpstr>Earnings per share</vt:lpstr>
      <vt:lpstr>Segment information</vt:lpstr>
      <vt:lpstr>Quarterly financial data (unaud</vt:lpstr>
      <vt:lpstr>Summary of significant accoun28</vt:lpstr>
      <vt:lpstr>Summary of significant accoun29</vt:lpstr>
      <vt:lpstr>Acquisitions (Tables)</vt:lpstr>
      <vt:lpstr>Fair value measurements (Tables</vt:lpstr>
      <vt:lpstr>Accounts receivable (Tables)</vt:lpstr>
      <vt:lpstr>Inventories (Tables)</vt:lpstr>
      <vt:lpstr>Property, plant and equipment (</vt:lpstr>
      <vt:lpstr>Intangible assets, in-process35</vt:lpstr>
      <vt:lpstr>Stockholders' equity (Tables)</vt:lpstr>
      <vt:lpstr>Income taxes (Tables)</vt:lpstr>
      <vt:lpstr>Leases (Tables)</vt:lpstr>
      <vt:lpstr>Earnings per share (Tables)</vt:lpstr>
      <vt:lpstr>Segment information (Tables)</vt:lpstr>
      <vt:lpstr>Quarterly financial data (una41</vt:lpstr>
      <vt:lpstr>Nature of the business and or42</vt:lpstr>
      <vt:lpstr>Summary of significant accoun43</vt:lpstr>
      <vt:lpstr>Acquisitions (Details)</vt:lpstr>
      <vt:lpstr>Fair value measurements (Detail</vt:lpstr>
      <vt:lpstr>MorphoSys collaboration agreeme</vt:lpstr>
      <vt:lpstr>Accounts receivable (Details)</vt:lpstr>
      <vt:lpstr>Inventories (Details)</vt:lpstr>
      <vt:lpstr>Property, plant and equipment49</vt:lpstr>
      <vt:lpstr>Intangible assets, in-process50</vt:lpstr>
      <vt:lpstr>Long-term debt (Details)</vt:lpstr>
      <vt:lpstr>Stockholders' equity (Details)</vt:lpstr>
      <vt:lpstr>Stockholders' equity, share-bas</vt:lpstr>
      <vt:lpstr>Income taxes (Details)</vt:lpstr>
      <vt:lpstr>Income taxes, income tax contin</vt:lpstr>
      <vt:lpstr>Assets held for sale (Details)</vt:lpstr>
      <vt:lpstr>Purchase commitment (Details)</vt:lpstr>
      <vt:lpstr>401(k) savings plan (Details)</vt:lpstr>
      <vt:lpstr>Leases (Details)</vt:lpstr>
      <vt:lpstr>Related party transactions (Det</vt:lpstr>
      <vt:lpstr>Earnings per share (Details)</vt:lpstr>
      <vt:lpstr>Segment information (Details)</vt:lpstr>
      <vt:lpstr>Quarterly financial data (un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32:48Z</dcterms:created>
  <dcterms:modified xmlns:dcterms="http://purl.org/dc/terms/" xmlns:xsi="http://www.w3.org/2001/XMLSchema-instance" xsi:type="dcterms:W3CDTF">2016-02-29T14:32:48Z</dcterms:modified>
  <dc:title xmlns:dc="http://purl.org/dc/elements/1.1/">Untitled</dc:title>
  <dc:description xmlns:dc="http://purl.org/dc/elements/1.1/"/>
  <dc:subject xmlns:dc="http://purl.org/dc/elements/1.1/"/>
  <cp:keywords/>
  <cp:category/>
</cp:coreProperties>
</file>